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Earn" sheetId="2" r:id="rId2"/>
    <s:sheet name="Consolidated Statements of Ear3" sheetId="3" r:id="rId3"/>
    <s:sheet name="Consolidated Balance Sheets (Un" sheetId="4" r:id="rId4"/>
    <s:sheet name="Consolidated Balance Sheets (Pa" sheetId="5" r:id="rId5"/>
    <s:sheet name="Consolidated Statement of Share" sheetId="6" r:id="rId6"/>
    <s:sheet name="Consolidated Statement of Shar7" sheetId="7" r:id="rId7"/>
    <s:sheet name="Consolidated Statements of Cash" sheetId="8" r:id="rId8"/>
    <s:sheet name="Consolidated Statements of Cas9" sheetId="9" r:id="rId9"/>
    <s:sheet name="Basis of Presentation" sheetId="10" r:id="rId10"/>
    <s:sheet name="Recent Accounting Pronouncement" sheetId="11" r:id="rId11"/>
    <s:sheet name="Derivatives and Hedging Activit" sheetId="12" r:id="rId12"/>
    <s:sheet name="Earnings Per Common Share" sheetId="13" r:id="rId13"/>
    <s:sheet name="Pension Plans and Other Post-Re" sheetId="14" r:id="rId14"/>
    <s:sheet name="Other Operating Loss (Income), " sheetId="15" r:id="rId15"/>
    <s:sheet name="Income Taxes" sheetId="16" r:id="rId16"/>
    <s:sheet name="Inventories" sheetId="17" r:id="rId17"/>
    <s:sheet name="Goodwill" sheetId="18" r:id="rId18"/>
    <s:sheet name="Intangible Assets" sheetId="19" r:id="rId19"/>
    <s:sheet name="Closure and Restructuring Costs" sheetId="20" r:id="rId20"/>
    <s:sheet name="Long-Term Debt" sheetId="21" r:id="rId21"/>
    <s:sheet name="Changes in Accumulated Other Co" sheetId="22" r:id="rId22"/>
    <s:sheet name="Shareholders' Equity" sheetId="23" r:id="rId23"/>
    <s:sheet name="Commitments and Contingencies" sheetId="24" r:id="rId24"/>
    <s:sheet name="Segment Disclosures" sheetId="25" r:id="rId25"/>
    <s:sheet name="Supplemental Guarantor Financia" sheetId="26" r:id="rId26"/>
    <s:sheet name="Subsequent Event" sheetId="27" r:id="rId27"/>
    <s:sheet name="Recent Accounting Pronounceme28" sheetId="28" r:id="rId28"/>
    <s:sheet name="Derivatives and Hedging Activ29" sheetId="29" r:id="rId29"/>
    <s:sheet name="Earnings Per Common Share (Tabl" sheetId="30" r:id="rId30"/>
    <s:sheet name="Pension Plans and Other Post-31" sheetId="31" r:id="rId31"/>
    <s:sheet name="Other Operating Loss (Income)32" sheetId="32" r:id="rId32"/>
    <s:sheet name="Inventories (Tables)" sheetId="33" r:id="rId33"/>
    <s:sheet name="Goodwill (Tables)" sheetId="34" r:id="rId34"/>
    <s:sheet name="Intangible Assets (Tables)" sheetId="35" r:id="rId35"/>
    <s:sheet name="Changes in Accumulated Other 36" sheetId="36" r:id="rId36"/>
    <s:sheet name="Commitments and Contingencies (" sheetId="37" r:id="rId37"/>
    <s:sheet name="Segment Disclosures (Tables)" sheetId="38" r:id="rId38"/>
    <s:sheet name="Supplemental Guarantor Financ39" sheetId="39" r:id="rId39"/>
    <s:sheet name="Recent Accounting Pronounceme40" sheetId="40" r:id="rId40"/>
    <s:sheet name="Derivatives and Hedging Activ41" sheetId="41" r:id="rId41"/>
    <s:sheet name="Derivatives and Hedging Activ42" sheetId="42" r:id="rId42"/>
    <s:sheet name="Derivatives and Hedging Activ43" sheetId="43" r:id="rId43"/>
    <s:sheet name="Derivatives and Hedging Activ44" sheetId="44" r:id="rId44"/>
    <s:sheet name="Derivatives and Hedging Activ45" sheetId="45" r:id="rId45"/>
    <s:sheet name="Earnings Per Common Share - Rec" sheetId="46" r:id="rId46"/>
    <s:sheet name="Earnings Per Common Share - Sec" sheetId="47" r:id="rId47"/>
    <s:sheet name="Pension Plans and Other Post-48" sheetId="48" r:id="rId48"/>
    <s:sheet name="Pension Plans and Other Post-49" sheetId="49" r:id="rId49"/>
    <s:sheet name="Other Operating Loss (Income)50" sheetId="50" r:id="rId50"/>
    <s:sheet name="Other Operating Loss (Income)51" sheetId="51" r:id="rId51"/>
    <s:sheet name="Income Taxes - Additional Infor" sheetId="52" r:id="rId52"/>
    <s:sheet name="Inventories - Components of Inv" sheetId="53" r:id="rId53"/>
    <s:sheet name="Goodwill - Changes in Carrying " sheetId="54" r:id="rId54"/>
    <s:sheet name="Intangible Assets - Components " sheetId="55" r:id="rId55"/>
    <s:sheet name="Intangible Assets - Additional " sheetId="56" r:id="rId56"/>
    <s:sheet name="Intangible Assets - Amortizatio" sheetId="57" r:id="rId57"/>
    <s:sheet name="Closure and Restructuring Cos58" sheetId="58" r:id="rId58"/>
    <s:sheet name="Long-Term Debt - Additional Inf" sheetId="59" r:id="rId59"/>
    <s:sheet name="Changes in Accumulated Other 60" sheetId="60" r:id="rId60"/>
    <s:sheet name="Changes in Accumulated Other 61" sheetId="61" r:id="rId61"/>
    <s:sheet name="Shareholders' Equity - Addition" sheetId="62" r:id="rId62"/>
    <s:sheet name="Commitments and Contingencies -" sheetId="63" r:id="rId63"/>
    <s:sheet name="Commitments and Contingencies64" sheetId="64" r:id="rId64"/>
    <s:sheet name="Segment Disclosures - Additiona" sheetId="65" r:id="rId65"/>
    <s:sheet name="Segment Disclosures - Analysis " sheetId="66" r:id="rId66"/>
    <s:sheet name="Supplemental Guarantor Financ67" sheetId="67" r:id="rId67"/>
    <s:sheet name="Supplemental Guarantor Financ68" sheetId="68" r:id="rId68"/>
    <s:sheet name="Supplemental Guarantor Financ69" sheetId="69" r:id="rId69"/>
    <s:sheet name="Supplemental Guarantor Financ70" sheetId="70" r:id="rId70"/>
    <s:sheet name="Subsequent Event - Additional I" sheetId="71" r:id="rId71"/>
  </s:sheets>
  <s:definedNames/>
  <s:calcPr calcId="124519" calcMode="auto" fullCalcOnLoad="1"/>
</s:workbook>
</file>

<file path=xl/sharedStrings.xml><?xml version="1.0" encoding="utf-8"?>
<sst xmlns="http://schemas.openxmlformats.org/spreadsheetml/2006/main" uniqueCount="646">
  <si>
    <t>Document and Entity Information - shares</t>
  </si>
  <si>
    <t>9 Months Ended</t>
  </si>
  <si>
    <t>Sep. 30, 2016</t>
  </si>
  <si>
    <t>Oct. 31, 2016</t>
  </si>
  <si>
    <t>Document And Entity Information [Abstract]</t>
  </si>
  <si>
    <t>Document Type</t>
  </si>
  <si>
    <t>10-Q</t>
  </si>
  <si>
    <t>Amendment Flag</t>
  </si>
  <si>
    <t>false</t>
  </si>
  <si>
    <t>Document Period End Date</t>
  </si>
  <si>
    <t>Sep. 30,
		2016</t>
  </si>
  <si>
    <t>Document Fiscal Year Focus</t>
  </si>
  <si>
    <t>Document Fiscal Period Focus</t>
  </si>
  <si>
    <t>Q3</t>
  </si>
  <si>
    <t>Trading Symbol</t>
  </si>
  <si>
    <t>UFS</t>
  </si>
  <si>
    <t>Entity Registrant Name</t>
  </si>
  <si>
    <t>Domtar CORP</t>
  </si>
  <si>
    <t>Entity Central Index Key</t>
  </si>
  <si>
    <t>Current Fiscal Year End Date</t>
  </si>
  <si>
    <t>--12-31</t>
  </si>
  <si>
    <t>Entity Filer Category</t>
  </si>
  <si>
    <t>Large Accelerated Filer</t>
  </si>
  <si>
    <t>Entity Common Stock, Shares Outstanding</t>
  </si>
  <si>
    <t>Consolidated Statements of Earnings and Comprehensive Income (Loss) (Unaudited) - USD ($) shares in Millions, $ in Millions</t>
  </si>
  <si>
    <t>3 Months Ended</t>
  </si>
  <si>
    <t>Sep. 30, 2015</t>
  </si>
  <si>
    <t>Income Statement [Abstract]</t>
  </si>
  <si>
    <t>Sales</t>
  </si>
  <si>
    <t>Operating expenses</t>
  </si>
  <si>
    <t>Cost of sales, excluding depreciation and amortization</t>
  </si>
  <si>
    <t>Depreciation and amortization</t>
  </si>
  <si>
    <t>Selling, general and administrative</t>
  </si>
  <si>
    <t>Impairment of property, plant and equipment (NOTE 11)</t>
  </si>
  <si>
    <t>Closure and restructuring costs (NOTE 11)</t>
  </si>
  <si>
    <t>Other operating loss (income), net (NOTE 6)</t>
  </si>
  <si>
    <t>Operating income</t>
  </si>
  <si>
    <t>Interest expense, net</t>
  </si>
  <si>
    <t>Earnings (loss) before income taxes</t>
  </si>
  <si>
    <t>Income tax expense (benefit) (NOTE 7)</t>
  </si>
  <si>
    <t>Net earnings</t>
  </si>
  <si>
    <t>Per common share (in dollars) (NOTE 4)</t>
  </si>
  <si>
    <t>Basic</t>
  </si>
  <si>
    <t>Diluted</t>
  </si>
  <si>
    <t>Weighted average number of common shares outstanding (millions)</t>
  </si>
  <si>
    <t>Cash dividends per common share</t>
  </si>
  <si>
    <t>Net derivative (losses) gains on cash flow hedges:</t>
  </si>
  <si>
    <t>Net (losses) gains arising during the period, net of tax of $4 and $(14), respectively (2015 - $13 and $24, respectively)</t>
  </si>
  <si>
    <t>Less: Reclassification adjustment for losses included in net earnings, net of tax of $(2) and $(10), respectively (2015 - $(5) and $(13), respectively)</t>
  </si>
  <si>
    <t>Foreign currency translation adjustments</t>
  </si>
  <si>
    <t>Change in unrecognized gains and prior service cost related to pension and post-retirement benefit plans, net of tax of $nil and $(2), respectively (2015 - $(1) and $(2), respectively)</t>
  </si>
  <si>
    <t>Other comprehensive income (loss)</t>
  </si>
  <si>
    <t>Comprehensive income (loss)</t>
  </si>
  <si>
    <t>Consolidated Statements of Earnings and Comprehensive (Loss) Income (Parenthetical) (Unaudited) - USD ($) $ in Millions</t>
  </si>
  <si>
    <t>Net losses arising during the period, tax</t>
  </si>
  <si>
    <t>Reclassification adjustment for losses included in net earnings, tax</t>
  </si>
  <si>
    <t>Change in unrecognized gains (losses) and prior service cost related to pension and post-retirement benefit plans, tax</t>
  </si>
  <si>
    <t>Consolidated Balance Sheets (Unaudited) - USD ($) $ in Millions</t>
  </si>
  <si>
    <t>Dec. 31, 2015</t>
  </si>
  <si>
    <t>Current assets</t>
  </si>
  <si>
    <t>Cash and cash equivalents</t>
  </si>
  <si>
    <t>Receivables, less allowances of $6 and $6</t>
  </si>
  <si>
    <t>Inventories (NOTE 8)</t>
  </si>
  <si>
    <t>Prepaid expenses</t>
  </si>
  <si>
    <t>Income and other taxes receivable</t>
  </si>
  <si>
    <t>Total current assets</t>
  </si>
  <si>
    <t>Property, plant and equipment, net</t>
  </si>
  <si>
    <t>Goodwill (NOTE 9)</t>
  </si>
  <si>
    <t>Intangible assets, net (NOTE 10)</t>
  </si>
  <si>
    <t>Other assets</t>
  </si>
  <si>
    <t>Total assets</t>
  </si>
  <si>
    <t>Current liabilities</t>
  </si>
  <si>
    <t>Trade and other payables</t>
  </si>
  <si>
    <t>Income and other taxes payable</t>
  </si>
  <si>
    <t>Long-term debt due within one year</t>
  </si>
  <si>
    <t>Total current liabilities</t>
  </si>
  <si>
    <t>Long-term debt</t>
  </si>
  <si>
    <t>Deferred income taxes and other</t>
  </si>
  <si>
    <t>Other liabilities and deferred credits</t>
  </si>
  <si>
    <t>Commitments and contingencies (NOTE 15)</t>
  </si>
  <si>
    <t xml:space="preserve"> </t>
  </si>
  <si>
    <t>Shareholders' equity (NOTE 14)</t>
  </si>
  <si>
    <t>Common stock $0.01 par value; authorized 2,000,000,000 shares; issued: 65,001,104 shares</t>
  </si>
  <si>
    <t>Additional paid-in capital</t>
  </si>
  <si>
    <t>Retained earnings</t>
  </si>
  <si>
    <t>Accumulated other comprehensive loss</t>
  </si>
  <si>
    <t>Total shareholders' equity</t>
  </si>
  <si>
    <t>Total liabilities and shareholders' equity</t>
  </si>
  <si>
    <t>Consolidated Balance Sheets (Parenthetical) (Unaudited) - USD ($) $ in Millions</t>
  </si>
  <si>
    <t>Statement Of Financial Position [Abstract]</t>
  </si>
  <si>
    <t>Receivables, allowances</t>
  </si>
  <si>
    <t>Common stock, par value</t>
  </si>
  <si>
    <t>Common stock, shares authorized</t>
  </si>
  <si>
    <t>Common stock, shares issued</t>
  </si>
  <si>
    <t>Treasury stock, par value</t>
  </si>
  <si>
    <t>Treasury stock, shares</t>
  </si>
  <si>
    <t>Consolidated Statement of Shareholders' Equity (Unaudited) - 9 months ended Sep. 30, 2016 - USD ($) $ in Millions</t>
  </si>
  <si>
    <t>Total</t>
  </si>
  <si>
    <t>Issued and Outstanding Common Shares [Member]</t>
  </si>
  <si>
    <t>Additional Paid-in Capital [Member]</t>
  </si>
  <si>
    <t>Retained Earnings [Member]</t>
  </si>
  <si>
    <t>Accumulated Other Comprehensive Loss [Member]</t>
  </si>
  <si>
    <t>Balance at Dec. 31, 2015</t>
  </si>
  <si>
    <t>Balance, Shares at Dec. 31, 2015</t>
  </si>
  <si>
    <t>Stock-based compensation, net of tax</t>
  </si>
  <si>
    <t>Stock-based compensation, shares</t>
  </si>
  <si>
    <t>Net derivative gains on cash flow hedges:</t>
  </si>
  <si>
    <t>Net gains arising during the period, net of tax</t>
  </si>
  <si>
    <t>Less: Reclassification adjustments for losses included in net earnings, net of tax</t>
  </si>
  <si>
    <t>Change in unrecognized gains and prior service cost related to pension and post-retirement benefit plans, net of tax</t>
  </si>
  <si>
    <t>Stock repurchase</t>
  </si>
  <si>
    <t>Stock repurchase, shares</t>
  </si>
  <si>
    <t>Cash dividends declared</t>
  </si>
  <si>
    <t>Balance at Sep. 30, 2016</t>
  </si>
  <si>
    <t>Balance, Shares at Sep. 30, 2016</t>
  </si>
  <si>
    <t>Consolidated Statement of Shareholders' Equity (Parenthetical) (Unaudited) - USD ($) $ in Millions</t>
  </si>
  <si>
    <t>Statement Of Stockholders Equity [Abstract]</t>
  </si>
  <si>
    <t>Consolidated Statements of Cash Flows (Unaudited) CAD in Millions, $ in Millions</t>
  </si>
  <si>
    <t>Sep. 30, 2016USD ($)</t>
  </si>
  <si>
    <t>Sep. 30, 2015USD ($)</t>
  </si>
  <si>
    <t>Operating activities</t>
  </si>
  <si>
    <t>Adjustments to reconcile net earnings to cash flows from operating activities</t>
  </si>
  <si>
    <t>Deferred income taxes and tax uncertainties</t>
  </si>
  <si>
    <t>Impairment of property, plant and equipment</t>
  </si>
  <si>
    <t>Net gains on disposals of property, plant and equipment</t>
  </si>
  <si>
    <t>[1]</t>
  </si>
  <si>
    <t>Stock-based compensation expense</t>
  </si>
  <si>
    <t>Other</t>
  </si>
  <si>
    <t>Changes in assets and liabilities, excluding effect of acquisition of business</t>
  </si>
  <si>
    <t>Receivables</t>
  </si>
  <si>
    <t>Inventories</t>
  </si>
  <si>
    <t>Income and other taxes</t>
  </si>
  <si>
    <t>Difference between employer pension and other post-retirement contributions and pension and other post-retirement expense</t>
  </si>
  <si>
    <t>Other assets and other liabilities</t>
  </si>
  <si>
    <t>Cash flows provided from operating activities</t>
  </si>
  <si>
    <t>Investing activities</t>
  </si>
  <si>
    <t>Additions to property, plant and equipment</t>
  </si>
  <si>
    <t>Proceeds from disposals of property, plant and equipment</t>
  </si>
  <si>
    <t>Acquisition of business, net of cash acquired</t>
  </si>
  <si>
    <t>Cash flows used for investing activities</t>
  </si>
  <si>
    <t>Financing activities</t>
  </si>
  <si>
    <t>Dividend payments</t>
  </si>
  <si>
    <t>Net change in bank indebtedness</t>
  </si>
  <si>
    <t>Change in revolving bank credit facility</t>
  </si>
  <si>
    <t>Proceeds from receivables securitization facility</t>
  </si>
  <si>
    <t>Repayments of receivables securitization facility</t>
  </si>
  <si>
    <t>Issuance of long-term debt</t>
  </si>
  <si>
    <t>Repayments of long-term debt</t>
  </si>
  <si>
    <t>Cash flows provided from (used for) financing activities</t>
  </si>
  <si>
    <t>Net increase (decrease) in cash and cash equivalents</t>
  </si>
  <si>
    <t>Impact of foreign exchange on cash</t>
  </si>
  <si>
    <t>Cash and cash equivalents at beginning of period</t>
  </si>
  <si>
    <t>Cash and cash equivalents at end of period</t>
  </si>
  <si>
    <t>Supplemental cash flow information</t>
  </si>
  <si>
    <t>Interest (including $40 million of redemption premiums in 2015)</t>
  </si>
  <si>
    <t>Income taxes paid, net</t>
  </si>
  <si>
    <t>Effective June 23, 2015, Domtar finalized the previously announced sale of its Gatineau properties. Payment of $26 million (CDN $32 million) was received on July 3, 2015. As a result, the Company recorded a gain on sale of property, plant and equipment of $10 million (CDN $12 million).</t>
  </si>
  <si>
    <t>Consolidated Statements of Cash Flows (Parenthetical) (Unaudited) $ in Millions</t>
  </si>
  <si>
    <t>Statement Of Cash Flows [Abstract]</t>
  </si>
  <si>
    <t>Redemption premium</t>
  </si>
  <si>
    <t>Basis of Presentation</t>
  </si>
  <si>
    <t>Accounting Policies [Abstract]</t>
  </si>
  <si>
    <t>NOTE 1. _________________ BASIS OF PRESENTATION The accompanying unaudited consolidated financial statements have been prepared in accordance with the instructions to Form 10-Q and, in the opinion of Management, include all adjustments that are necessary for the fair statement of Domtar Corporation’s (“the Company”) financial position, results of operations, and cash flows for the interim periods presented. Results for the first nine months of the year may not necessarily be indicative of full year results. It is suggested that these consolidated financial statements be read in conjunction with the audited consolidated financial statements and the notes thereto included in the Domtar Corporation Annual Report on Form 10-K for the year ended December 31, 2015, as filed with the Securities and Exchange Commission. The December 31, 2015 Consolidated Balance Sheet, presented for comparative purposes in this interim report, was derived from audited consolidated financial statements, but does not include all disclosures required by accounting principles generally accepted in the United States of America.</t>
  </si>
  <si>
    <t>Recent Accounting Pronouncements</t>
  </si>
  <si>
    <t>Accounting Changes And Error Corrections [Abstract]</t>
  </si>
  <si>
    <t>NOTE 2. _________________ RECENT ACCOUNTING PRONOUNCEMENTS ACCOUNTING CHANGES IMPLEMENTED PRESENTATION OF DEBT ISSUANCE COSTS In April 2015, the FASB issued Accounting Standard Update (“ASU”) 2015-03, “Simplifying the Presentation of Debt Issuance Costs,” which requires debt issuance costs to be presented in the balance sheet as a direct deduction from the carrying value of the associated debt liability, consistent with the presentation of a debt discount. In August 2015, the FASB also issued ASU 2015-15, “Presentation and Subsequent Measurement of Debt Issuance Costs Associated with Line-of-Credit Arrangements,” which allows debt issuance costs associated with line-of-credit arrangements to be presented as an asset. The Company adopted the new requirements on January 1, 2016 with retrospective application. The effect of this change in accounting policy on our Consolidated Balance Sheet as at December 31, 2015 was a reduction of $9 million in Other assets and Long-term debt. FUTURE ACCOUNTING CHANGES REVENUE FROM CONTRACTS WITH CUSTOMERS In May 2014, the FASB issued ASU 2014-09, “Revenue from Contracts with Customers.” The core principal of this guideline is that an entity should recognize revenue, to depict the transfer of promised goods or services to customers, in an amount that reflects the consideration for which the entity is entitled to, in exchange for those goods and services. This new guidance will supersede the revenue recognition requirements found in topic 605. ASU 2014-09 will be effective for annual reporting periods beginning after December 15, 2017 including interim periods within that reporting period. Early adoption is permitted only for annual and interim periods beginning after December 15, 2016. The Company is currently evaluating these changes to determine how they will impact the consolidated financial statements. INVENTORY In July 2015, the FASB issued ASU 2015-11, “Simplifying the Measurement of Inventory,” which simplifies the measurement of inventories valued under FIFO – first-in, first-out – and moving average methods. Under this new guidance, inventories valued under these methods would be valued at the lower of cost or net realizable value. Net realizable value is defined as the estimated selling costs less reasonable costs to sell the inventory. This ASU does not change the measurement principles for inventories valued under the LIFO – last-in, first-out – method. The amendments in the update are effective for interim and annual periods beginning after December 15, 2016. The amendments should be applied prospectively and early adoption is permitted. The Company does not expect this new guidance to have a material impact on the consolidated financial statements. FINANCIAL INSTRUMENTS In January 2016, the FASB issued ASU 2016-01, “Recognition and Measurement of Financial Assets and Financial Liabilities,” which amends the guidance on the classification and measurement of financial instruments. Although the ASU retains many current requirements, it significantly revises an entity’s accounting related to the classification and measurement of investments in equity securities and the presentation of certain fair value changes for financial liabilities measured at fair value. The ASU also amends certain disclosure requirements associated with the fair value of financial instruments. The amendments in this update are effective for fiscal years and interim periods within those fiscal years beginning after December 15, 2017. To adopt the amendments, the Company will be required to make a cumulative-effect adjustment to beginning retained earnings as of the beginning of the fiscal year in which the guidance is effective. Early adoption is permitted. The Company does not expect this new guidance to have a material impact on the consolidated financial statements. LEASES In February 2016, the FASB issued ASU 2016-02, “Leases,” which requires lessees to recognize a right-of-use asset and a lease liability for all of their leases with a lease term greater than 12 months while continuing to recognize expenses in the statement of earnings in a manner similar to current accounting standards. For lessors, the new standard modifies the classification criteria and the accounting for sales-type and direct financing leases. This ASU is effective for fiscal years beginning after December 15, 2018, including interim periods within those fiscal years, with early adoption permitted as of the beginning of an interim or annual reporting period. The Company is currently evaluating the impact of this guidance on the consolidated financial statements. SHARE-BASED PAYMENTS In March 2016, the FASB issued ASU 2016-09, “Improvements to Employee Share-Based Payment Accounting,” which simplifies several aspects of the accounting for employee share-based payment transactions, including the accounting for income taxes, forfeitures, and statutory tax withholding requirements, as well as classification in the statement of cash flows. This ASU is effective for fiscal years beginning after December 15, 2016, including interim periods within those fiscal years, with early adoption permitted as of the beginning of an interim or annual reporting period. The Company does not expect this new guidance to have a material impact on the consolidated financial statements. DERIVATIVES AND HEDGING In March 2016, the FASB issued ASU 2016-05, “Effect of Derivative Contract Novations on Existing Hedge Accounting Relationships,” which clarifies that "a change in the counterparty to a derivative instrument that has been designated as the hedging instrument in an existing hedging relationship would not, in and of itself, be considered a termination of the derivative instrument" or "a change in a critical term of the hedging relationship." As long as all other hedge accounting criteria in ASC 815 are met, a hedging relationship in which the hedging derivative instrument is novated would not be discontinued or require redesignation. This clarification applies to both cash flow and fair value hedging relationships. This ASU is effective for fiscal years beginning after December 15, 2017, including interim periods within those fiscal years, with early adoption permitted as of the beginning of an interim or annual reporting period. The Company does not expect this new guidance to have a material impact on the consolidated financial statements. CLASSIFICATION OF CASH FLOWS In August 2016, the FASB issued ASU 2016-15, “Statement of Cash Flows” which amends ASC 230 to add or clarify guidance on the classification of certain cash receipts and payments in the statement of cash flows. The new guidance is intended to reduce diversity in practice in how certain transactions are classified in the statement of cash flows. This ASU is effective for fiscal years beginning after December 15, 2017, including interim periods within those fiscal years. The guidance must be applied retrospectively to all periods presented but it may be applied prospectively if retrospective application would be impracticable. Early adoption is permitted. The Company does not expect this new guidance to have a material impact on the consolidated financial statements.</t>
  </si>
  <si>
    <t>Derivatives and Hedging Activities and Fair Value Measurement</t>
  </si>
  <si>
    <t>Derivative Instruments And Hedging Activities Disclosure [Abstract]</t>
  </si>
  <si>
    <t xml:space="preserve">NOTE 3. _________________ DERIVATIVES AND HEDGING ACTIVITIES AND FAIR VALUE MEASUREMENT HEDGING PROGRAMS The Company is exposed to market risk, such as changes in currency exchange rates, commodity prices, and interest rates. To the extent the Company decides to manage the volatility related to these exposures, the Company may enter into various financial derivatives that are accounted for under the derivatives and hedging guidance. These transactions are governed by the Company's hedging policies which provide direction on acceptable hedging activities, including instrument type and acceptable counterparty exposure. Upon inception, the Company formally documents the relationship between hedging instruments and hedged items. At inception and quarterly thereafter, the Company formally assesses whether the financial instruments used in hedging transactions are effective at offsetting changes in either the cash flow or the fair value of the underlying exposures. The ineffective portion of the qualifying instrument is immediately recognized to earnings. The amount of ineffectiveness recognized was immaterial for all periods presented. The Company does not hold derivative financial instruments for trading purposes. CREDIT RISK The Company is exposed to credit risk on the accounts receivable from its customers. In order to reduce this risk, the Company reviews new customers’ credit history before granting credit and conducts regular reviews of existing customers’ credit performance. As of September 30, 2016, one of Domtar’s Pulp and Paper segment customers located in the United States represented 12% ($77 million) (2015 – 12% ($78 million)) of the Company’s receivables. The Company is exposed to credit risk in the event of non-performance by counterparties to its financial instruments. The Company attempts to minimize this exposure by entering into contracts with counterparties that are believed to be of high credit quality. Collateral or other security to support financial instruments subject to credit risk is usually not obtained. The credit standing of counterparties is regularly monitored. INTEREST RATE RISK The Company is exposed to interest rate risk arising from fluctuations in interest rates on its cash and cash equivalents, bank indebtedness, bank credit facility and long-term debt. The Company’s objective in managing exposure to interest rate changes is to minimize the impact of interest rate changes on earnings and cash flows and to lower its overall borrowing costs. The Company may manage this interest rate exposure through the use of derivative instruments such as interest rate swap contracts, whereby it agrees to exchange the difference between fixed and variable interest amounts calculated by reference to an agreed upon notional principal amount. COST RISK Cash flow hedges: The Company purchases natural gas at the prevailing market price at the time of delivery. To reduce the impact on cash flow and earnings due to pricing volatility, the Company may utilize derivatives to fix the price of forecasted natural gas purchases. The changes in the fair value on qualifying instruments are included in Accumulated other comprehensive loss to the extent effective, and reclassified into Cost of sales in the period during which the hedged transaction affects earnings. Current contracts are used to hedge a portion of forecasted purchases over the next 60 months. The following table presents the volumes under derivative financial instruments for natural gas contracts outstanding as of September 30, 2016 to hedge forecasted purchases:
Commodity
Notional contractual quantity under derivative contracts MMBTU (2)
Notional contractual value under derivative contracts (in millions of dollars)
Percentage of forecasted purchases under derivative contracts
Natural Gas
2016 (1)
4,620,000
$
14
80%
2017
8,980,000
$
28
34%
2018
5,085,000
$
15
19%
2019
6,560,000
$
20
25%
2020
5,750,000
$
18
22%
2021
2,930,000
$
10
15%
(1)
Represents the remaining three months of 2016
(2)
MMBTU: Millions of British thermal units The natural gas derivative contracts were fully effective as of September 30, 2016. There were no amounts reflected in the Consolidated Statements of Earnings and Comprehensive Income (Loss) for the three and nine months ended September 30, 2016 resulting from hedge ineffectiveness (three and nine months ended September 30, 2015 – nil). FOREIGN CURRENCY RISK Cash flow hedges: The Company has manufacturing operations in the United States, Canada and Europe. As a result, it is exposed to movements in foreign currency exchange rates in Canada and Europe. Moreover, certain assets and liabilities are denominated in currencies other than the U.S. dollar and are exposed to foreign currency movements. Accordingly, the Company’s earnings are affected by increases or decreases in the value of the Canadian dollar and European currencies. The Company’s European subsidiaries are also exposed to movements in foreign currency exchange rates on transactions denominated in a currency other than their Euro functional currency. Additionally, there has been, and may continue to be, volatility in currency exchange rates as a result of the United Kingdon’s June 23, 2016 referendum in which voters approved the United Kingdom’s exit from the European Union, commonly referred to as “Brexit.” The Company’s risk management policy allows it to hedge a significant portion of its exposure to fluctuations in foreign currency exchange rates for periods up to three years. The Company may use derivative financial instruments (currency options and foreign exchange forward contracts) to mitigate its exposure to fluctuations in foreign currency exchange rates. Derivatives are used to hedge forecasted purchases in Canadian dollars by the Company’s Canadian subsidiary over the next 24 months. Derivatives are used to hedge a portion of forecasted sales by its U.S. subsidiaries in Euros and in British pounds over the next 12 months. Derivatives are also used to hedge a portion of forecasted sales in British pounds and Norwegian krone and a portion of forecasted purchases in U.S. dollars and Swedish krona by its European subsidiaries over a period of between 12 to 24 months. Such derivatives are designated as cash flow hedges. The changes in the fair value on qualifying instruments are included in Accumulated other comprehensive loss to the extent effective, and reclassified into Sales or Cost of sales in the period during which the hedged transaction affects earnings. The following table presents the currency values under significant currency positions pursuant to currency derivatives outstanding as of September 30, 2016 to hedge forecasted purchases and sales:
Currency exposure hedged
Business Segment
Year of maturity
Notional contractual value
Percentage of forecasted net exposures under contracts
Average Protection rate
Average Obligation rate
2016
CDN/USD
Pulp and Paper
137 CDN
71%
1 USD = 1.2584
1 USD = 1.3008
USD/Euro
Personal Care
13 USD
64%
1 Euro = 1.1344
1 Euro = 1.1344
Euro/USD
Pulp and Paper
9 EUR
75%
1 Euro = 1.1321
1 Euro = 1.1321
2017
CDN/USD
Pulp and Paper
468 CDN
60%
1 USD = 1.3045
1 USD = 1.3557
USD/Euro
Personal Care
49 USD
66%
1 Euro = 1.1357
1 Euro = 1.1357
Euro/USD
Pulp and Paper
19 EUR
50%
1 Euro = 1.1370
1 Euro = 1.1370
2018
CDN/USD
Pulp and Paper
142 CDN
18%
1 USD = 1.2890
1 USD = 1.3528
USD/Euro
Personal Care
14 USD
18%
1 Euro = 1.1532
1 Euro = 1.1532 The foreign exchange derivative contracts were fully effective as of September 30, 2016. There were no amounts reflected in the Consolidated Statements of Earnings and Comprehensive Income (Loss) for the three and nine months ended September 30, 2016 resulting from hedge ineffectiveness (three and nine months ended September 30, 2015 - nil). FAIR VALUE MEASUREMENT The accounting standards for fair value measurements and disclosures, establishes a fair value hierarchy, which prioritizes the inputs to valuation techniques used to measure fair value into three levels. A financial instrument’s categorization within the fair value hierarchy is based upon the lowest level of input that is available and significant to the fair value measurement.
Level 1
Quoted prices in active markets for identical assets or liabilities.
Level 2
Observable inputs other than quoted prices in active markets for identical assets and liabilities, quoted prices for identical or similar assets or liabilities in inactive markets, or other inputs that are observable or can be corroborated by observable market data for substantially the full term of the assets or liabilities.
Level 3
Inputs that are generally unobservable and typically reflect management’s estimates of assumptions that market participants would use in pricing the asset or liability. The following tables present information about the Company’s financial assets and financial liabilities measured at fair value on a recurring basis (except Long-term debt, see (c) below) at September 30, 2016 and December 31, 2015, in accordance with the accounting standards for fair value measurements and disclosures and indicates the fair value hierarchy of the valuation techniques utilized by the Company to determine such fair value.
Fair Value of financial instruments at:
September 30, 2016
Quoted prices in active markets for identical assets (Level 1)
Significant observable inputs (Level 2)
Significant unobservable inputs (Level 3)
Balance sheet classification
$
$
$
$
Derivatives designated as hedging instruments:
Asset derivatives
Currency derivatives
18
—
18
—
(a)
Prepaid expenses
Natural gas swap contracts
3
—
3
—
(a)
Prepaid expenses
Currency derivatives
8
—
8
—
(a)
Other assets
Natural gas swap contracts
2
—
2
—
(a)
Other assets
Total Assets
31
—
31
—
Liabilities derivatives
Currency derivatives
12
—
12
—
(a)
Trade and other payables
Natural gas swap contracts
4
—
4
—
(a)
Trade and other payables
Currency derivatives
4
—
4
—
(a)
Other
Natural gas swap contracts
5
—
5
—
(a)
Other liabilities and deferred credits
Total Liabilities
25
—
25
—
Other Instruments:
Long-term debt
1,446
—
1,446
—
(c)
Long-term debt The cumulative loss recorded in Other comprehensive income (loss) relating to natural gas contracts of $4 million at September 30, 2016, will be recognized in Cost of sales upon maturity of the derivatives over the next 60 months at the then prevailing values, which may be different from those at September 30, 2016. The cumulative gain recorded in Other comprehensive income (loss) relating to currency options and forwards hedging forecasted purchases of $10 million at September 30, 2016, will be recognized in Cost of sales or Sales upon maturity of the derivatives over the next 24 months at the then prevailing values, which may be different from those at September 30, 2016.
Fair Value of financial instruments at:
December 31, 2015
Quoted prices in active markets for identical assets (Level 1)
Significant observable inputs (Level 2)
Significant unobservable inputs (Level 3)
Balance sheet classification
$
$
$
$
Derivatives designated as hedging instruments:
Asset derivatives
Currency derivatives
6
—
6
—
(a)
Prepaid expenses
Natural gas swap contracts
1
—
1
—
(a)
Prepaid expenses
Currency derivatives
2
—
2
—
(a)
Other assets
Natural gas swap contracts
1
—
1
—
(a)
Other assets
Total Assets
10
—
10
—
Liabilities derivatives
Currency derivatives
39
—
39
—
(a)
Trade and other payables
Natural gas swap contracts
14
—
14
—
(a)
Trade and other payables
Currency derivatives
10
—
10
—
(a)
Other liabilities and deferred credits
Natural gas swap contracts
4
—
4
—
(a)
Other liabilities and deferred credits
Total Liabilities
67
—
67
—
Other Instruments:
Asset backed notes ("ABN")
1
—
—
1
(b)
Other assets
Long-term debt
1,261
—
1,261
—
(c)
Long-term debt
(a)
Fair value of the Company’s derivatives are classified under Level 2 (inputs that are observable; directly or indirectly) as it is measured as follows:
-
For currency derivatives: Fair value is measured using techniques derived from the Black-Scholes pricing model. Interest rates, forward market rates and volatility are used as inputs for such valuation techniques.
-
For natural gas contracts: Fair value is measured using the discounted difference between contractual rates and quoted market future rates.
(b)
ABN are reported at fair value utilizing Level 3 inputs. Fair value of ABN reported under Level 3 is based on the value of the collateral investments held in the conduit issuer, reduced by the negative value of credit default derivatives, with an additional discount applied for illiquidity. These ABN are held outside of the Company’s pension plans.
(c)
Fair value of the Company’s long-term debt is measured by comparison to market prices of its debt. The Company’s long-term debt is not carried at fair value on the Consolidated Balance Sheets at September 30, 2016 and December 31, 2015. However, fair value disclosure is required. The carrying value of the Company’s long-term debt is $1,372 million and $1,251 million at September 30, 2016 and December 31, 2015, respectively. Due to their short-term maturity, the carrying amounts of cash and cash equivalents, receivables, bank indebtedness, trade and other payables and income and other taxes approximate their fair values. </t>
  </si>
  <si>
    <t>Earnings Per Common Share</t>
  </si>
  <si>
    <t>Earnings Per Share [Abstract]</t>
  </si>
  <si>
    <t>NOTE 4. _________________ EARNINGS PER COMMON SHARE The following table provides the reconciliation between basic and diluted earnings per common share:
For the three months ended
For the nine months ended
September 30,
September 30,
September 30,
September 30,
2016
2015
2016
2015
Net earnings
$
59
$
11
$
81
$
85
Weighted average number of common shares outstanding (millions)
62.6
62.9
62.6
63.4
Effect of dilutive securities (millions)
0.1
0.1
0.1
0.1
Weighted average number of diluted common shares outstanding (millions)
62.7
63.0
62.7
63.5
Basic net earnings per common share (in dollars)
$
0.94
$
0.17
$
1.29
$
1.34
Diluted
$
0.94
$
0.17
$
1.29
$
1.34
The following table provides the securities that could potentially dilute basic earnings per common share in the future, but were not included in the computation of diluted earnings per common share because to do so would have been anti-dilutive:
For the three months ended
For the nine months ended
September 30,
September 30,
September 30,
September 30,
2016
2015
2016
2015
Options
412,372
110,219
412,372
137,191</t>
  </si>
  <si>
    <t>Pension Plans and Other Post-Retirement Benefit Plans</t>
  </si>
  <si>
    <t>Compensation And Retirement Disclosure [Abstract]</t>
  </si>
  <si>
    <t xml:space="preserve">NOTE 5. _________________ PENSION PLANS AND OTHER POST-RETIREMENT BENEFIT PLANS DEFINED CONTRIBUTION PLANS The Company has several defined contribution plans and multiemployer plans. The pension expense under these plans is equal to the Company’s contribution. For the three and nine months ended September 30, 2016, the pension expense was $11 million and $29 million, respectively (2015 – $9 million and $24 million, respectively). DEFINED BENEFIT PLANS AND OTHER POST-RETIREMENT BENEFIT PLANS The Company sponsors both contributory and non-contributory U.S. and non-U.S. defined benefit pension plans. Non-unionized employees in Canada joining the Company after January 1, 1998 participate in a defined contribution pension plan. Salaried employees in the U.S. joining the Company after January 1, 2008 participate in a defined contribution pension plan. Unionized and non-union hourly employees in the U.S. who are not grandfathered under the existing defined benefit pension plans, participate in a defined contribution pension plan for future service. The Company also sponsors a number of other post-retirement benefit plans for eligible U.S. and non-U.S. employees; the plans are unfunded and include life insurance programs and medical and dental benefits. The Company also provides supplemental unfunded defined benefit pension plans and supplemental unfunded defined contribution pension plans to certain senior management employees. Components of net periodic benefit cost for pension plans and other post-retirement benefit plans:
For the three months ended
For the nine months ended
September 30, 2016
September 30, 2016
Pension plans
Other post-retirement benefit plans
Pension plans
Other post-retirement benefit plans
$
$
$
$
Service cost
7
1
23
2
Interest expense
12
—
37
2
Expected return on plan assets
(19
)
—
(58
)
—
Amortization of net actuarial loss
1
—
3
—
Amortization of prior year service costs
2
—
4
—
Net periodic benefit cost
3
1
9
4
Components of net periodic benefit cost for pension plans and other post-retirement benefit plans:
For the three months ended
For the nine months ended
September 30, 2015
September 30, 2015
Pension plans
Other post-retirement benefit plans
Pension plans
Other post-retirement benefit plans
$
$
$
$
Service cost
9
—
27
2
Interest expense
16
1
49
3
Expected return on plan assets
(23
)
—
(70
)
—
Amortization of net actuarial loss
1
—
5
—
Amortization of prior year service costs
1
—
2
—
Net periodic benefit cost
4
1
13
5
For the three and nine months ended September 30, 2016, the Company contributed $18 million and $27 million, respectively (2015 – $5 million and $11 million, respectively) to the pension plans and $1 million and $3 million, respectively (2015 – $1 million and $4 million, respectively) to the other post-retirement benefit plans. </t>
  </si>
  <si>
    <t>Other Operating Loss (Income), Net</t>
  </si>
  <si>
    <t>Other Income And Expenses [Abstract]</t>
  </si>
  <si>
    <t>NOTE 6. _________________ OTHER OPERATING LOSS (INCOME), NET Other operating loss (income), net is an aggregate of both recurring and occasional loss or income items and, as a result, can fluctuate from period to period. The Company’s other operating loss (income), net includes the following:
For the three months ended
For the nine months ended
September 30,
September 30,
September 30,
September 30,
2016
2015
2016
2015
$
$
$
$
Gain on sale of property, plant and equipment (1)
—
—
—
(15
)
Bad debt expense
—
(1
)
—
4
Environmental provision
—
4
—
4
Litigation settlement
—
—
2
—
Foreign exchange loss (gain)
1
(3
)
5
(3
)
Other
(1
)
—
(3
)
2
Other operating loss (income), net
—
—
4
(8
)
(1)
Effective June 23, 2015, Domtar finalized the previously announced sale of its Gatineau properties. Payment of $26 million (CDN $32 million) was received on July 3, 2015. As a result, the Company recorded a gain on sale of property, plant and equipment of $10 million (CDN $12 million).</t>
  </si>
  <si>
    <t>Income Taxes</t>
  </si>
  <si>
    <t>Income Tax Disclosure [Abstract]</t>
  </si>
  <si>
    <t xml:space="preserve">NOTE 7. _________________ INCOME TAXES In the third quarter of 2016, the Company’s income tax expense was $16 million, consisting of a current income tax expense of $5 million and a deferred income tax expense of $11 million. This compares to an income tax benefit of $14 million in the third quarter of 2015, consisting of a current income tax expense of $4 million and a deferred income tax benefit of $18 million. The effective tax rate was 21% compared with an effective tax rate of 467% in the third quarter of 2015. The effective tax rates for both the third quarter of 2016 and the third quarter of 2015 were impacted by the finalization of certain estimates in connection with the filing of our 2015 and 2014 income tax returns, respectively. Additionally, the effective tax rate for the third quarter of 2015 was impacted by enacted law changes in several U.S. states and by the impairment of property, plant, and equipment charges occurring in a high-tax jurisdiction. In the first nine months of 2016, the Company’s income tax expense was $19 million, consisting of current income tax expense of $13 million and deferred income tax expense of $6 million. This compares to an income tax benefit of $6 million in the first nine months of 2015, consisting of a current income tax expense of $44 million and a deferred income tax benefit of $50 million. The effective tax rate was 19% compared to an effective tax rate of (8)% in the first nine months of 2015. the effective tax rate for the first nine months of 2016 was impacted by the approval of a state tax credit in the U.S. The effective tax rate for the first nine months of 2015 was impacted by the recognition of previously unrecognized tax benefits due to the expiration of certain statutes of limitations, by enacted law changes in several U.S. states, and by the impairment of property, plant, and equipment charges occurring in a high-tax jurisdiction. </t>
  </si>
  <si>
    <t>Inventory Disclosure [Abstract]</t>
  </si>
  <si>
    <t xml:space="preserve">NOTE 8. _________________ INVENTORIES The following table presents the components of inventories:
September 30,
December 31,
2016
2015
$
$
Work in process and finished goods
417
432
Raw materials
141
130
Operating and maintenance supplies
212
204
770
766 </t>
  </si>
  <si>
    <t>Goodwill</t>
  </si>
  <si>
    <t>Goodwill And Intangible Assets Disclosure [Abstract]</t>
  </si>
  <si>
    <t xml:space="preserve">NOTE 9. _________________ GOODWILL The carrying value and any changes in the carrying value of goodwill are as follows:
September 30, 2016
$
Balance at December 31, 2015
539
Effect of foreign currency exchange rate change
9
Balance at end of period
548
The goodwill at September 30, 2016 is entirely related to the Personal Care segment. </t>
  </si>
  <si>
    <t>Intangible Assets</t>
  </si>
  <si>
    <t>NOTE 10. _________________ INTANGIBLE ASSETS The following table presents the components of intangible assets:
September 30,
December 31,
2016
2015
Estimated useful lives (in years)
Gross carrying amount
Accumulated amortization
Net
Gross carrying amount
Accumulated amortization
Net
$
$
$
$
$
$
Definite-lived intangible assets subject to amortization
Water rights
40
7
(1
)
6
7
(1
)
6
Customer relationships
10 - 40
360
(58
)
302
354
(46
)
308
Technology
7 - 20
8
(3
)
5
8
(2
)
6
Non-Compete
9
1
—
1
1
—
1
License rights
12
28
(7
)
21
28
(6
)
22
404
(69
)
335
398
(55
)
343
Indefinite-lived intangible assets not subject to amortization
Trade names
221
—
221
215
—
215
License rights
6
—
6
6
—
6
Catalog rights
38
—
38
37
—
37
Total
669
(69
)
600
656
(55
)
601
Amortization expense related to intangible assets for the three and nine months ended September 30, 2016 was $5 million and $14 million, respectively (2015 – $5 million and $14 million, respectively). Amortization expense for the next five years related to intangible assets is expected to be as follows:
2016
2017
2018
2019
2020
$
$
$
$
$
Amortization expense related to intangible assets
19
19
19
18
18</t>
  </si>
  <si>
    <t>Closure and Restructuring Costs and Liability and Impairment and Write-Down of Property, Plant and Equipment</t>
  </si>
  <si>
    <t>Restructuring And Related Activities [Abstract]</t>
  </si>
  <si>
    <t xml:space="preserve">NOTE 11. _________________ CLOSURE AND RESTRUCTURING COSTS AND LIABILITY AND IMPAIRMENT OF PROPERTY, PLANT AND EQUIPMENT The Company regularly reviews its overall production capacity with the objective of aligning its production capacity with anticipated long-term demand, which in some cases could result in closure or impairment costs being recorded in earnings. Plymouth, North Carolina mill On September 23, 2016, the Company announced a plan to optimize fluff pulp manufacturing at the Plymouth, North Carolina mill. The restructuring, which is expected to be completed by mid-2017, includes the permanent closure of a pulp dryer and idling of related assets, in addition to a workforce reduction of approximately 100 positions. The streamlining process will also right-size the mill to an annualized production target of approximately 380,000 metric tons of fluff pulp. The Company recorded $5 million of severance and termination costs under Closure and restructuring costs during the third quarter of 2016. Ashdown, Arkansas mill On December 10, 2014, the Company announced a project to convert a paper machine at the Ashdown, Arkansas mill to a high quality fluff pulp line used in absorbent applications such as baby diapers, feminine hygiene and adult incontinence products. The Company also invested in a pulp bale line that will provide flexibility to manufacture papergrade softwood pulp, contingent on market conditions. The conversion work commenced during the second quarter of 2016 and the production of bale softwood pulp began in the third quarter of 2016. The fluff qualification period is set to begin in the fourth quarter of 2016. The fluff pulp line will allow for the production of up to 516,000 metric tons of fluff pulp per year once the machine is in full operation. The project resulted in the permanent reduction of 364,000 short tons of annual uncoated freesheet production capacity on March 31, 2016. The Company recorded $5 million and $29 million for the three and nine months ended September 30, 2016, respectively, of accelerated depreciation under Impairment of property, plant and equipment on the Consolidated Statement of Earnings and Comprehensive Income (Loss). The Company also recorded $5 million and $26 million of costs related to the fluff pulp conversion outage under Closure and restructuring costs for the three and nine months ended September 30, 2016. During the first quarter of 2016, the Company recorded $1 million of severance and termination costs under Closure and restructuring costs. The Company recorded $20 million and $57 million for the three and nine months ended September 30, 2015, respectively, of accelerated depreciation under Impairment of property, plant and equipment on the Consolidated Statement of Earnings and Comprehensive Income (Loss). For the three and nine months ended September 30, 2015, the Company recorded $1 million and $2 million, respectively, of severance and termination costs under Closure and restructuring costs. Other costs For the three and nine months ended September 30, 2016, other costs related to previous and ongoing closures include nil and $1 million, respectively, of severance and termination costs related to Pulp and Paper. For the three and nine months ended September 30, 2015, other costs related to previous and ongoing closures include nil and $1 million, respectively, of severance and termination costs related to Personal Care. At September 30, 2016, the Company’s provision for closure and restructuring costs is $8 million. This provision is comprised of severance and termination costs, all related to Pulp and Paper. </t>
  </si>
  <si>
    <t>Long-Term Debt</t>
  </si>
  <si>
    <t>Debt Disclosure [Abstract]</t>
  </si>
  <si>
    <t xml:space="preserve">NOTE 12. _________________ LONG-TERM DEBT BANK FACILITY On August 18, 2016, the Company amended and restated its existing unsecured Amended and Restated Credit Agreement, dated October 3, 2014 (the “Existing Credit Agreement”; as so amended and restated, the “2016 Credit Agreement”), among the Company and certain of its subsidiaries (including certain Canadian and European subsidiaries that were not borrowers under the Existing Credit Agreement) as borrowers, and the lenders and agents party thereto. The 2016 Credit Agreement matures on August 18, 2021. The maximum aggregate amount of availability under the 2016 Credit Agreement is $700 million, an increase of $100 million from the Existing Credit Agreement of $600 million. Borrowings under the 2016 Credit Agreement will bear interest at the same rates as borrowings under the Existing Credit Agreement. Borrowings by U.S. borrowers under the 2016 Credit Agreement are guaranteed by the Company and its significant domestic subsidiaries. Borrowings by foreign borrowers under the 2016 Credit Agreement are guaranteed by the Company, the Company’s significant domestic subsidiaries and certain of the Company’s foreign significant subsidiaries. Unlike the Existing Credit Agreement, no insignificant subsidiaries guarantee obligations of the borrowers under the 2016 Credit Agreement. The 2016 Credit Agreement contains customary covenants and events of default for transactions of this type, including two financial covenants: (i) an interest coverage ratio, that must be maintained at a level of not less than 3 to 1 and (ii) a leverage ratio that must be maintained at a level of not greater than 3.75 to 1 (or 4.00 to 1 upon the occurrence of certain qualifying material acquisitions). The other terms of the 2016 Credit Agreement are generally consistent with the terms of the Existing Credit Agreement. TERM LOAN On August 18, 2016, the Company entered into an amendment (the “Amendment”) to its Term Loan Agreement, dated July 20, 2015, pursuant to which, among other things, certain subsidiaries of the Company were designated as “insignificant subsidiaries” and were released from their guarantees of the borrower’s obligations under the Term Loan Agreement, as amended by the Amendment. UNSECURED NOTES The Company’s 9.5% Notes, in the aggregate principal amount of $39 million, matured on August 1, 2016. </t>
  </si>
  <si>
    <t>Changes in Accumulated Other Comprehensive Loss by Component</t>
  </si>
  <si>
    <t>Equity [Abstract]</t>
  </si>
  <si>
    <t xml:space="preserve">NOTE 13. _________________ CHANGES IN ACCUMULATED OTHER COMPREHENSIVE LOSS BY COMPONENT The following table presents the changes in Accumulated other comprehensive loss by component ( 1)
Net gains hedges
Pension items (2)
Post-retirement benefit items (2)
Foreign currency items
Total
$
$
$
$
$
Balance at December 31, 2014
(15
)
(192
)
(13
)
(48
)
(268
)
Natural gas swap contracts
(8
)
N/A
N/A
N/A
(8
)
Currency options
(40
)
N/A
N/A
N/A
(40
)
Foreign exchange forward contracts
7
N/A
N/A
N/A
7
Net (gain) loss
N/A
(5
)
3
N/A
(2
)
Foreign currency items
N/A
N/A
N/A
(223
)
(223
)
Other comprehensive (loss) income before reclassifications
(41
)
(5
)
3
(223
)
(266
)
Amounts reclassified from Accumulated other comprehensive loss
26
7
—
—
33
Net current period other comprehensive (loss) income
(15
)
2
3
(223
)
(233
)
Balance at December 31, 2015
(30
)
(190
)
(10
)
(271
)
(501
)
Natural gas swap contracts
—
N/A
N/A
N/A
—
Net investment hedge
(1
)
N/A
N/A
N/A
(1
)
Currency options
12
N/A
N/A
N/A
12
Foreign exchange forward contracts
12
N/A
N/A
N/A
12
Foreign currency items
N/A
N/A
N/A
61
61
Other comprehensive income before reclassifications
23
—
—
61
84
Amounts reclassified from Accumulated other comprehensive loss
14
5
—
—
19
Net current period other comprehensive income
37
5
—
61
103
Balance at September 30, 2016
7
(185
)
(10
)
(210
)
(398
)
(1)
All amounts are after tax. Amounts in parenthesis indicate losses.
(2)
The accrued benefit obligation is actuarially determined on an annual basis as of December 31. The following table presents reclassifications out of Accumulated other comprehensive loss:
Details about Accumulated other comprehensive loss components
Amount reclassified from Accumulated other comprehensive loss
For the three months ended
September 30, 2016
September 30, 2015
Net derivative gains on cash flow hedges
Natural gas swap contracts
2
2
(1)
Currency options and forwards
1
10
(1)
Total before tax
3
12
Tax expense
(2
)
(5
)
Net of tax
1
7
Amortization of defined benefit pension items
Amortization of net actuarial loss and prior year service cost
2
2
(2)
Tax expense
—
(1
)
Net of tax
2
1
Details about Accumulated other comprehensive loss components
Amount reclassified from Accumulated other comprehensive loss
For the nine months ended
September 30, 2016
September 30, 2015
Net derivative gains on cash flow hedges
Natural gas swap contracts
12
11
(1)
Currency options and forwards
12
20
(1)
Total before tax
24
31
Tax expense
(10
)
(13
)
Net of tax
14
18
Amortization of defined benefit pension items
Amortization of net actuarial loss and prior year service cost
7
7
(2)
Tax expense
(2
)
(2
)
Net of tax
5
5
(1)
These amounts are included in Cost of Sales in the Consolidated Statements of Earnings and Comprehensive Income (Loss).
(2)
These amounts are included in the computation of net periodic benefit cost. Refer to Note 5 “Pension plans and other post-retirement benefit plans” for additional details. </t>
  </si>
  <si>
    <t>Shareholders' Equity</t>
  </si>
  <si>
    <t>NOTE 14. _________________ SHAREHOLDERS’ EQUITY On February 22, 2016, May 3, 2016 and August 2, 2016, the Company’s Board of Directors approved a quarterly dividend of $0.40, $0.415 and $0.415 per share, respectively, to be paid to holders of the Company’s common stock. Total dividends of approximately $25 million, $26 million and $26 million, respectively, were paid on April 15, 2016, July 15, 2016 and October 17, 2016, respectively, to shareholders of record on April 4, 2016, July 5, 2016 and October 3, 2016, respectively. On November 1, 2016, the Company’s Board of Directors approved a quarterly dividend of $0.415 per share to be paid to holders of the Company’s common stock. This dividend is to be paid on January 17, 2017, to shareholders of record on January 3, 2017. STOCK REPURCHASE PROGRAM The Company’s Board of Directors has authorized a stock repurchase program (the “Program”) of up to $1.3 billion. Under the Program, the Company is authorized to repurchase from time to time shares of its outstanding common stock on the open market or in privately negotiated transactions. The timing and amount of stock repurchases will depend on a variety of factors, including the market conditions as well as corporate and regulatory considerations. The Program may be suspended, modified or discontinued at any time, and the Company has no obligation to repurchase any amount of its common stock under the Program. The Program has no set expiration date. The Company repurchases its common stock, from time to time, in part to reduce the dilutive effects of stock options and awards, and to improve shareholders’ returns. The Company makes open market purchases of its common stock using general corporate funds. Additionally, the Company may enter into structured stock repurchase agreements with large financial institutions using general corporate funds in order to lower the average cost to acquire shares. The agreements would require the Company to make up-front payments to the counterparty financial institutions, which would result in either the receipt of stock at the beginning of the term of the agreements followed by a share adjustment at the maturity of the agreements, or the receipt of either stock or cash at the maturity of the agreements, depending upon the price of the stock. During the first nine months of 2016, the Company repurchased 304,915 shares at an average price of $32.21 for a total cost of $10 million. During the first nine months of 2015, the Company repurchased 1,210,932 shares at an average price of $41.40 for a total cost of $50 million. Since the inception of the Program, the Company has repurchased 24,853,827 shares at an average price of $39.33 for a total cost of $977 million. All shares repurchased are recorded as Treasury stock on the Consolidated Balance Sheets under the par value method at $0.01 per share.</t>
  </si>
  <si>
    <t>Commitments and Contingencies</t>
  </si>
  <si>
    <t>Commitments And Contingencies Disclosure [Abstract]</t>
  </si>
  <si>
    <t xml:space="preserve">NOTE 15. _________________ COMMITMENTS AND CONTINGENCIES ENVIRONMENT The Company is subject to environmental laws and regulations enacted by federal, provincial, state and local authorities. On February 16, 2010, the government of British Columbia issued a Remediation Order to Seaspan International Ltd. (“Seaspan”) and the Company, in order to define and implement an action plan to address soil, sediment and groundwater issues. Working with authorities, Seaspan and the Company selected a remedial plan and obtained permitting approval on May 14, 2015 from the Vancouver Fraser Port Authority. It is anticipated that construction will begin in 2017. The Company has recorded an environmental reserve to address its estimated exposure. The possible loss in excess of the reserve is not considered to be material for this matter. The following table reflects changes in the reserve for environmental remediation and asset retirement obligations:
September 30, 2016
$
Balance at beginning of year
52
Additions
1
Environmental spending
(3
)
Effect of foreign currency exchange rate change
2
Balance at end of period
52
The U.S. Environmental Protection Agency (“EPA”) and/or various state agencies have notified the Company that it may be a potentially responsible party under the Comprehensive Environmental Response Compensation and Liability Act, commonly known as “Superfund,” and similar state laws with respect to other hazardous waste sites as to which no proceedings have been instituted against the Company. The Company continues to take remedial action under its Care and Control Program at its former wood preserving sites, and at a number of operating sites, due to possible soil, sediment or groundwater contamination. Climate change regulation Various national and local laws and regulations have been established or are emerging in jurisdictions where the Company currently has, or may have in the future, manufacturing facilities or investments. The Company does not expect to be disproportionately affected by these measures compared with other pulp and paper producers located in these jurisdictions. In the United States, EPA’s Clean Power Plan requires states to develop compliance plans to reduce greenhouse gases (“GHG”) emissions beginning in 2022 from existing electric utilities. The Clean Power Plan requirements could result in significant changes to state energy resources and increase the cost of purchased energy in most states. The final rule is being litigated and on February 9, 2016, the U.S. Supreme Court stayed the implementation of the Clean Power Plan until the litigation is resolved. Oral argument was held before an en banc panel of the U.S. Court of Appeals for the D.C. Circuit on September 27, 2016, and a final decision is expected within months, although subsequent appeals to the U.S. Supreme Court are likely. The Company does not expect to be disproportionately affected compared with other pulp and paper producers located in the states where the Company operates. The EPA is also developing a biogenic carbon accounting framework to account for carbon dioxide emissions from biomass fuels for Clean Air Act permitting and other regulatory purposes. The Company does not expect to be disproportionately affected by any future EPA measures compared with other pulp and paper producers in the United States. The Government of Canada is reviewing national policies to further GHG reductions and possibly establish a uniform national carbon price. The province of Quebec has a GHG cap-and-trade system with reduction targets. British Columbia has a carbon tax that applies to the purchase of fossil fuels within the province. The province of Ontario has finalized a cap-and-trade program with the first compliance period beginning January 1, 2017 through 2020. The Company does not expect to be disproportionately affected compared to the other large pulp and paper producers located in these provinces. CONTINGENCIES In the normal course of operations, the Company becomes involved in various legal actions mostly related to contract disputes, patent infringements, environmental and product warranty claims, and labor issues. While the final outcome with respect to actions outstanding or pending at September 30, 2016, cannot be predicted with certainty, it is management’s opinion that their resolution will not have a material adverse effect on the Company’s financial position, results of operations or cash flows. Spanish Competition Investigation In September 2014, following preliminary inquiries commenced in January 2014, Spain’s National Commission of Markets and Competition (“CNMC”) initiated a formal investigation of alleged violations of Spanish competition laws in the market for heavy adult incontinence products in Spain. On October 15, 2015, the Competition Directorate of the CNMC filed a Statement of Objections against a number of industry participants alleging the existence of a series of agreements between manufacturers, distributors and pharmacists to fix prices and to allocate margins for heavy adult incontinence products within the pharmacy channel On January 4, 2016, the Competition Directorate issued a proposed decision confirming the allegations of the Statement of Objections. The proposed decision recommended the imposition of fines on the parties without recommending the amount of any fines. The Company recorded a €0.2 million ($0.2 million) provision in the fourth quarter of 2015 in Other operating loss (income), net. On May 26, 2016, the CNMC rendered its final decision, which declared that a number of manufacturers of adult heavy incontinence products, the sector association and certain individuals participated in price fixing during the period from December 1996 through January 2014. Indas and one of its subsidiaries were fined a total of €13.5 million ($14.9 million) for their participation. A provision was recorded in the second quarter of 2016 in the amount of €13.3 million ($14.7 million) in Other operating loss (income), net. The sellers of Indas made representations and warranties to the Company in the purchase agreement regarding, among other things, Indas’ and its subsidiary’s compliance with competition laws. The liability retained by the sellers is backed by a retained purchase price of €3 million ($3.3 million) and bank guarantees of €9 million ($9.9 million). On June 27, 2016, in light of the CNMC decision, the sellers, in terms of their indemnity obligations, have agreed to the appropriation by the Company of the retained purchase price and the release of the bank guarantees. Accordingly, a recovery of €12 million ($13.2 million) was recorded in the second quarter of 2016 and included in Other operating loss (income), net. In July 2016, the fines were paid and Indas and two of its affiliates named in the final decision appealed the decision to the Spanish courts. The Company purchased limited insurance coverage with respect to the purchase agreement, and will seek to recover the remaining €1.5 million ($1.7 million) under the insurance policy. Any recovery from the insurers would be recorded in the period when the proceeds are received. INDEMNIFICATIONS In the normal course of business, the Company offers indemnifications relating to the sale of its businesses and real estate. In general, these indemnifications may relate to claims from past business operations, the failure to abide by covenants and the breach of representations and warranties included in the sales agreements. Typically, such representations and warranties relate to taxation, environmental, product and employee matters. The terms of these indemnification agreements are generally for an unlimited period of time. At September 30, 2016, the Company is unable to estimate the potential maximum liabilities for these types of indemnification guarantees as the amounts are contingent upon the outcome of future events, the nature and likelihood of which cannot be reasonably estimated at this time. Accordingly, no provision has been recorded. These indemnifications have not yielded a significant expense in the past. Pension Plans The Company has indemnified and held harmless the trustees of its pension funds, and the respective officers, directors, employees and agents of such trustees, from any and all costs and expenses arising out of the performance of their obligations under the relevant trust agreements, including in respect of their reliance on authorized instructions from the Company or for failing to act in the absence of authorized instructions. These indemnifications survive the termination of such agreements. At September 30, 2016, the Company has not recorded a liability associated with these indemnifications, as it does not expect to make any payments pertaining to these indemnifications. </t>
  </si>
  <si>
    <t>Segment Disclosures</t>
  </si>
  <si>
    <t>Segment Reporting [Abstract]</t>
  </si>
  <si>
    <t>NOTE 16. _________________ SEGMENT DISCLOSURES The Company’s two reportable segments described below also represent its two operating segments. Each reportable segment offers different products and services and requires different manufacturing processes, technology and/or marketing strategies. The following summary briefly describes the operations included in each of the Company’s reportable segments:
•
Pulp and Paper – consists of the design, manufacturing, marketing and distribution of communication, specialty and packaging papers, as well as softwood, fluff and hardwood market pulp.
•
Personal Care – consists of the design, manufacturing, marketing and distribution of absorbent hygiene products. An analysis and reconciliation of the Company’s business segment information to the respective information in the financial statements is as follows:
For the three months ended
For the nine months ended
September 30,
September 30,
September 30,
September 30,
SEGMENT DATA
2016
2015
2016
2015
$
$
$
$
Sales
Pulp and Paper
1,054
1,092
3,193
3,348
Personal Care
231
214
675
648
Total for reportable segments
1,285
1,306
3,868
3,996
Intersegment sales
(15
)
(14
)
(44
)
(46
)
Consolidated sales
1,270
1,292
3,824
3,950
Depreciation and amortization and impairment of property, plant and equipment
Pulp and Paper
71
75
216
224
Personal Care
16
14
47
46
Total for reportable segments
87
89
263
270
Impairment of property, plant and equipment - Pulp and Paper
5
20
29
57
Consolidated depreciation and amortization and impairment of property, plant and equipment
92
109
292
327
Operating income (loss)
Pulp and Paper
89
54
143
184
Personal Care
15
18
44
45
Corporate
(12
)
(11
)
(38
)
(35
)
Consolidated operating income
92
61
149
194
Interest expense, net
17
64
49
115
Earnings (loss) before income taxes
75
(3
)
100
79
Income tax expense (benefit)
16
(14
)
19
(6
)
Net earnings
59
11
81
85</t>
  </si>
  <si>
    <t>Supplemental Guarantor Financial Information</t>
  </si>
  <si>
    <t>Condensed Financial Information Of Parent Company Only Disclosure [Abstract]</t>
  </si>
  <si>
    <t>NOTE 17. _________________ SUPPLEMENTAL GUARANTOR FINANCIAL INFORMATION The following information is presented as required under Rule 3-10 of Regulation S-X, in connection with the Company’s issuance of debt securities that are fully and unconditionally guaranteed by Domtar Paper Company, LLC, a 100% owned subsidiary of the Company, Domtar Industries LLC (and subsidiaries, excluding Domtar Funding LLC), Domtar A.W. LLC, Attends Healthcare Products Inc., EAM Corporation and Associated Hygienic Products LLC, all 100% owned subsidiaries of the Company (“Guarantor Subsidiaries”), on a joint and several basis. Pursuant to the amendment and restatement of the 2016 Credit Agreement on August 18, 2016, the Guaranteed Debt will not be guaranteed by certain of Domtar’s 100% owned subsidiaries; including Domtar Delaware Holdings Inc. and its foreign subsidiaries, including Attends Healthcare Limited, Domtar Inc. and Laboratorios Indas, S.A.U.. Also excluded are Ariva Distribution Inc., Domtar Delaware Investments Inc., Domtar Delaware Holdings, LLC, Domtar AI Inc., Domtar Personal Care Absorbent Hygiene Inc., Domtar Wisconsin Dam Corp. and Palmetto Enterprises LLC, (collectively the “Non-Guarantor Subsidiaries”). The subsidiary’s guarantee may be released in certain customary circumstances, such as if the subsidiary is sold or sells all of its assets, if the subsidiary’s guarantee of the Credit Agreement is terminated or released and if the requirements for legal defeasance to discharge the indenture have been satisfied. The following supplemental condensed consolidating financial information sets forth, on an unconsolidated basis, the Balance Sheets at September 30, 2016 and December 31, 2015, the Statements of Earnings and Comprehensive Income (Loss) for the three and nine months ended September 30, 2016 and 2015 and the Statements of Cash Flows for the nine months ended September 30, 2016 and 2015 for Domtar Corporation (the “Parent”), and on a combined basis for the Guarantor Subsidiaries and, on a combined basis, the Non-Guarantor Subsidiaries. The supplemental condensed consolidating financial information reflects the investments of the Parent in the Guarantor Subsidiaries, as well as the investments of the Guarantor Subsidiaries in the Non-Guarantor Subsidiaries, using the equity method.
For the three months ended
September 30, 2016
Non-
CONDENSED CONSOLIDATING STATEMENT OF EARNINGS
Guarantor
Guarantor
Consolidating
AND COMPREHENSIVE INCOME
Parent
Subsidiaries
Subsidiaries
Adjustments
Consolidated
$
$
$
$
$
Sales
—
1,044
516
(290
)
1,270
Operating expenses
Cost of sales, excluding depreciation and amortization
—
879
380
(290
)
969
Depreciation and amortization
—
65
22
—
87
Selling, general and administrative
3
28
76
—
107
Impairment of property, plant and equipment
—
5
—
—
5
Closure and restructuring costs
—
10
—
—
10
Other operating (income) loss, net
—
(1
)
1
—
—
3
986
479
(290
)
1,178
Operating (loss) income
(3
)
58
37
—
92
Interest expense (income), net
16
51
(50
)
—
17
(Loss) earnings before income taxes
(19
)
7
87
—
75
Income tax (benefit) expense
(4
)
(3
)
23
—
16
Share in earnings of equity accounted investees
74
64
—
(138
)
—
Net earnings
59
74
64
(138
)
59
Other comprehensive income
3
7
7
(14
)
3
Comprehensive income
62
81
71
(152
)
62
For the nine months ended
September 30, 2016
Non-
CONDENSED CONSOLIDATING STATEMENT OF EARNINGS
Guarantor
Guarantor
Consolidating
AND COMPREHENSIVE INCOME
Parent
Subsidiaries
Subsidiaries
Adjustments
Consolidated
$
$
$
$
$
Sales
—
3,150
1,535
(861
)
3,824
Operating expenses
Cost of sales, excluding depreciation and amortization
—
2,725
1,168
(861
)
3,032
Depreciation and amortization
—
193
70
—
263
Selling, general and administrative
13
80
221
—
314
Impairment of property, plant and equipment
—
29
—
—
29
Closure and restructuring costs
—
33
—
—
33
Other operating loss (income), net
1
(2
)
5
—
4
14
3,058
1,464
(861
)
3,675
Operating (loss) income
(14
)
92
71
—
149
Interest expense (income), net
48
67
(66
)
—
49
(Loss) earnings before income taxes
(62
)
25
137
—
100
Income tax (benefit) expense
(14
)
1
32
—
19
Share in earnings of equity accounted investees
129
105
—
(234
)
—
Net earnings
81
129
105
(234
)
81
Other comprehensive income
103
97
63
(160
)
103
Comprehensive income
184
226
168
(394
)
184
For the three months ended
September 30, 2015
Non-
CONDENSED CONSOLIDATING STATEMENT OF EARNINGS
Guarantor
Guarantor
Consolidating
AND COMPREHENSIVE LOSS
Parent
Subsidiaries
Subsidiaries
Adjustments
Consolidated
$
$
$
$
$
Sales
—
1,071
528
(307
)
1,292
Operating expenses
Cost of sales, excluding depreciation and amortization
—
975
358
(307
)
1,026
Depreciation and amortization
—
62
27
—
89
Selling, general and administrative
2
36
57
—
95
Impairment of property, plant and equipment
—
20
—
—
20
Closure and restructuring costs
—
1
—
—
1
Other operating loss (income), net
3
1
(4
)
—
—
5
1,095
438
(307
)
1,231
Operating (loss) income
(5
)
(24
)
90
—
61
Interest expense (income), net
64
7
(7
)
—
64
(Loss) earnings before income taxes
(69
)
(31
)
97
—
(3
)
Income tax (benefit) expense
(14
)
(45
)
45
—
(14
)
Share in earnings of equity accounted investees
66
52
—
(118
)
—
Net earnings
11
66
52
(118
)
11
Other comprehensive loss
(69
)
(67
)
(57
)
124
(69
)
Comprehensive loss
(58
)
(1
)
(5
)
6
(58
)
For the nine months ended
September 30, 2015
Non-
CONDENSED CONSOLIDATING STATEMENT OF EARNINGS
Guarantor
Guarantor
Consolidating
AND COMPREHENSIVE LOSS
Parent
Subsidiaries
Subsidiaries
Adjustments
Consolidated
$
$
$
$
$
Sales
—
3,266
1,583
(899
)
3,950
Operating expenses
Cost of sales, excluding depreciation and amortization
—
2,867
1,172
(899
)
3,140
Depreciation and amortization
—
191
79
—
270
Selling, general and administrative
10
108
176
—
294
Impairment of property, plant and equipment
—
57
—
—
57
Closure and restructuring costs
—
2
1
—
3
Other operating loss (income), net
4
—
(12
)
—
(8
)
14
3,225
1,416
(899
)
3,756
Operating (loss) income
(14
)
41
167
—
194
Interest expense (income), net
115
21
(21
)
—
115
(Loss) earnings before income taxes
(129
)
20
188
—
79
Income tax (benefit) expense
(30
)
(41
)
65
—
(6
)
Share in earnings of equity accounted investees
184
123
—
(307
)
—
Net earnings
85
184
123
(307
)
85
Other comprehensive loss
(194
)
(194
)
(179
)
373
(194
)
Comprehensive loss
(109
)
(10
)
(56
)
66
(109
)
September 30, 2016
Non-
Guarantor
Guarantor
Consolidating
CONDENSED CONSOLIDATING BALANCE SHEET
Parent
Subsidiaries
Subsidiaries
Adjustments
Consolidated
$
$
$
$
$
Assets
Current assets
Cash and cash equivalents
36
—
132
—
168
Receivables
—
265
351
—
616
Inventories
—
549
221
—
770
Prepaid expenses
14
22
10
—
46
Income and other taxes receivable
10
13
14
(4
)
33
Intercompany accounts
346
210
190
(746
)
—
Total current assets
406
1,059
918
(750
)
1,633
Property, plant and equipment, net
—
2,042
845
—
2,887
Goodwill
—
296
252
—
548
Intangible assets, net
—
248
352
—
600
Investments in affiliates
4,050
2,835
—
(6,885
)
—
Intercompany long-term advances
6
80
1,401
(1,487
)
—
Other assets
11
18
133
—
162
Total assets
4,473
6,578
3,901
(9,122
)
5,830
Liabilities and shareholders' equity
Current liabilities
Trade and other payables
49
389
207
—
645
Intercompany accounts
135
200
411
(746
)
—
Income and other taxes payable
—
—
29
(4
)
25
Long-term debt due within one year
63
—
—
—
63
Total current liabilities
247
589
647
(750
)
733
Long-term debt
901
300
108
—
1,309
Intercompany long-term loans
553
934
—
(1,487
)
—
Deferred income taxes and other
—
548
144
—
692
Other liabilities and deferred credits
18
157
167
—
342
Shareholders' equity
2,754
4,050
2,835
(6,885
)
2,754
Total liabilities and shareholders' equity
4,473
6,578
3,901
(9,122
)
5,830
December 31, 2015
Non-
Guarantor
Guarantor
Consolidating
CONDENSED CONSOLIDATING BALANCE SHEET
Parent
Subsidiaries
Subsidiaries
Adjustments
Consolidated
$
$
$
$
$
Assets
Current assets
Cash and cash equivalents
49
2
75
—
126
Receivables
—
384
243
—
627
Inventories
—
556
210
—
766
Prepaid expenses
8
7
6
—
21
Income and other taxes receivable
—
13
11
(10
)
14
Intercompany accounts
764
4,776
16
(5,556
)
—
Total current assets
821
5,738
561
(5,566
)
1,554
Property, plant and equipment, net
—
2,018
817
—
2,835
Goodwill
—
296
243
—
539
Intangible assets, net
—
254
347
—
601
Investments in affiliates
8,005
2,050
—
(10,055
)
—
Intercompany long-term advances
6
88
621
(715
)
—
Other assets
15
10
115
(15
)
125
Total assets
8,847
10,454
2,704
(16,351
)
5,654
Liabilities and shareholders' equity
Current liabilities
Trade and other payables
61
456
203
—
720
Intercompany accounts
4,685
722
149
(5,556
)
—
Income and other taxes payable
4
24
9
(10
)
27
Long-term debt due within one year
38
1
2
—
41
Total current liabilities
4,788
1,203
363
(5,566
)
788
Long-term debt
901
301
8
—
1,210
Intercompany long-term loans
490
225
—
(715
)
—
Deferred income taxes and other
—
535
131
(12
)
654
Other liabilities and deferred credits
16
185
152
(3
)
350
Shareholders' equity
2,652
8,005
2,050
(10,055
)
2,652
Total liabilities and shareholders' equity
8,847
10,454
2,704
(16,351
)
5,654
For the nine months ended
September 30, 2016
CONDENSED CONSOLIDATING STATEMENT OF CASH FLOWS
Parent
Guarantor Subsidiaries
Non- Guarantor Subsidiaries
Consolidating Adjustments
Consolidated
$
$
$
$
$
Operating activities
Net earnings
81
129
105
(234
)
81
Changes in operating and intercompany assets and liabilities and non-cash items, included in net earnings
(4,288
)
4,168
115
234
229
Cash flows (used for) provided from operating activities
(4,207
)
4,297
220
—
310
Investing activities
Additions to property, plant and equipment
—
(246
)
(56
)
—
(302
)
Acquisition of business, net of cash acquired
—
(1
)
—
—
(1
)
Other
—
—
1
—
1
Cash flows used for investing activities
—
(247
)
(55
)
—
(302
)
Financing activities
Dividend payments
(76
)
—
—
—
(76
)
Stock repurchase
(10
)
—
—
—
(10
)
Net change in bank indebtedness
—
1
—
—
1
Change in revolving bank credit facility
60
—
—
—
60
Proceeds from receivables securitization facility
—
—
140
—
140
Repayments of receivables securitization facility
—
—
(40
)
—
(40
)
Repayments of long-term debt
(38
)
(1
)
(1
)
—
(40
)
Increase in long-term advances to related parties
—
(4,052
)
(209
)
4,261
—
Decrease in long-term advances to related parties
4,261
—
—
(4,261
)
—
Other
(3
)
—
—
—
(3
)
Cash flows provided from (used for) financing activities
4,194
(4,052
)
(110
)
—
32
Net (decrease) increase in cash and cash equivalents
(13
)
(2
)
55
—
40
Impact of foreign exchange on cash
—
—
2
—
2
Cash and cash equivalents at beginning of period
49
2
75
—
126
Cash and cash equivalents at end of period
36
—
132
—
168
For the nine months ended
September 30, 2015
CONDENSED CONSOLIDATING STATEMENT OF CASH FLOWS
Parent
Guarantor Subsidiaries
Non- Guarantor Subsidiaries
Consolidating Adjustments
Consolidated
$
$
$
$
$
Operating activities
Net earnings
85
184
123
(307
)
85
Changes in operating and intercompany assets and liabilities and non-cash items, included in net earnings
231
(320
)
13
307
231
Cash flows provided from (used for) operating activities
316
(136
)
136
—
316
Investing activities
Additions to property, plant and equipment
—
(143
)
(59
)
—
(202
)
Proceeds from disposals of property, plant and equipment
—
7
28
—
35
Other
—
—
9
—
9
Cash flows used for investing activities
—
(136
)
(22
)
—
(158
)
Financing activities
Dividend payments
(75
)
—
—
—
(75
)
Stock repurchase
(50
)
—
—
—
(50
)
Net change in bank indebtedness
—
(9
)
—
—
(9
)
Change in revolving bank credit facility
75
—
—
—
75
Issuance of long-term debt
—
300
—
—
300
Repayments of long-term debt
(436
)
(2
)
(1
)
—
(439
)
Increase in long-term advances to related parties
—
(20
)
(96
)
116
—
Decrease in long-term advances to related parties
116
—
—
(116
)
—
Other
1
—
—
—
1
Cash flows (used for) provided from financing activities
(369
)
269
(97
)
—
(197
)
Net (decrease) increase in cash and cash equivalents
(53
)
(3
)
17
—
(39
)
Impact of foreign exchange on cash
—
—
(7
)
—
(7
)
Cash and cash equivalents at beginning of period
79
18
77
—
174
Cash and cash equivalents at end of period
26
15
87
—
128</t>
  </si>
  <si>
    <t>Subsequent Event</t>
  </si>
  <si>
    <t>Subsequent Events [Abstract]</t>
  </si>
  <si>
    <t xml:space="preserve">NOTE 18. _________________ SUBSEQUENT EVENT Acquisition of Home Delivery Incontinent Supplies Co. Effective October 1, 2016, Domtar Corporation completed the acquisition of 100% of the outstanding shares of Home Delivery Incontinent Supplies Co. (“HDIS”), a leading national direct-to-consumer provider of adult incontinence and related products. The purchase price was $53 million, net of cash acquired of $3 million and includes a potential earn-out payment of up to $10 million. Headquartered in Olivette, Missouri, HDIS provides customers with high-quality products and a personalized service for all of their incontinence needs. HDIS has annual revenues of approximately $65 million, operates a 200,000 square foot distribution center in Olivette, Missouri, as well as two retail locations, in Texarkana, Arkansas and Daytona Beach, Florida and employs approximately 240 people. The results of HDIS’ operations will be included in the Personal Care reportable segment starting October 1, 2016. </t>
  </si>
  <si>
    <t>Recent Accounting Pronouncements (Policies)</t>
  </si>
  <si>
    <t>Presentation of Debt Issuance Costs</t>
  </si>
  <si>
    <t>PRESENTATION OF DEBT ISSUANCE COSTS In April 2015, the FASB issued Accounting Standard Update (“ASU”) 2015-03, “Simplifying the Presentation of Debt Issuance Costs,” which requires debt issuance costs to be presented in the balance sheet as a direct deduction from the carrying value of the associated debt liability, consistent with the presentation of a debt discount. In August 2015, the FASB also issued ASU 2015-15, “Presentation and Subsequent Measurement of Debt Issuance Costs Associated with Line-of-Credit Arrangements,” which allows debt issuance costs associated with line-of-credit arrangements to be presented as an asset. The Company adopted the new requirements on January 1, 2016 with retrospective application. The effect of this change in accounting policy on our Consolidated Balance Sheet as at December 31, 2015 was a reduction of $9 million in Other assets and Long-term debt.</t>
  </si>
  <si>
    <t>Future Accounting Changes [Member]</t>
  </si>
  <si>
    <t>Revenue Recognition</t>
  </si>
  <si>
    <t>REVENUE FROM CONTRACTS WITH CUSTOMERS In May 2014, the FASB issued ASU 2014-09, “Revenue from Contracts with Customers.” The core principal of this guideline is that an entity should recognize revenue, to depict the transfer of promised goods or services to customers, in an amount that reflects the consideration for which the entity is entitled to, in exchange for those goods and services. This new guidance will supersede the revenue recognition requirements found in topic 605. ASU 2014-09 will be effective for annual reporting periods beginning after December 15, 2017 including interim periods within that reporting period. Early adoption is permitted only for annual and interim periods beginning after December 15, 2016. The Company is currently evaluating these changes to determine how they will impact the consolidated financial statements.</t>
  </si>
  <si>
    <t>Inventory</t>
  </si>
  <si>
    <t xml:space="preserve">INVENTORY In July 2015, the FASB issued ASU 2015-11, “Simplifying the Measurement of Inventory,” which simplifies the measurement of inventories valued under FIFO – first-in, first-out – and moving average methods. Under this new guidance, inventories valued under these methods would be valued at the lower of cost or net realizable value. Net realizable value is defined as the estimated selling costs less reasonable costs to sell the inventory. This ASU does not change the measurement principles for inventories valued under the LIFO – last-in, first-out – method. The amendments in the update are effective for interim and annual periods beginning after December 15, 2016. The amendments should be applied prospectively and early adoption is permitted. The Company does not expect this new guidance to have a material impact on the consolidated financial statements. </t>
  </si>
  <si>
    <t>Financial Instruments</t>
  </si>
  <si>
    <t>FINANCIAL INSTRUMENTS In January 2016, the FASB issued ASU 2016-01, “Recognition and Measurement of Financial Assets and Financial Liabilities,” which amends the guidance on the classification and measurement of financial instruments. Although the ASU retains many current requirements, it significantly revises an entity’s accounting related to the classification and measurement of investments in equity securities and the presentation of certain fair value changes for financial liabilities measured at fair value. The ASU also amends certain disclosure requirements associated with the fair value of financial instruments. The amendments in this update are effective for fiscal years and interim periods within those fiscal years beginning after December 15, 2017. To adopt the amendments, the Company will be required to make a cumulative-effect adjustment to beginning retained earnings as of the beginning of the fiscal year in which the guidance is effective. Early adoption is permitted. The Company does not expect this new guidance to have a material impact on the consolidated financial statements.</t>
  </si>
  <si>
    <t>Leases</t>
  </si>
  <si>
    <t xml:space="preserve">LEASES In February 2016, the FASB issued ASU 2016-02, “Leases,” which requires lessees to recognize a right-of-use asset and a lease liability for all of their leases with a lease term greater than 12 months while continuing to recognize expenses in the statement of earnings in a manner similar to current accounting standards. For lessors, the new standard modifies the classification criteria and the accounting for sales-type and direct financing leases. This ASU is effective for fiscal years beginning after December 15, 2018, including interim periods within those fiscal years, with early adoption permitted as of the beginning of an interim or annual reporting period. The Company is currently evaluating the impact of this guidance on the consolidated financial statements. </t>
  </si>
  <si>
    <t>Share-Based Payments</t>
  </si>
  <si>
    <t>SHARE-BASED PAYMENTS In March 2016, the FASB issued ASU 2016-09, “Improvements to Employee Share-Based Payment Accounting,” which simplifies several aspects of the accounting for employee share-based payment transactions, including the accounting for income taxes, forfeitures, and statutory tax withholding requirements, as well as classification in the statement of cash flows. This ASU is effective for fiscal years beginning after December 15, 2016, including interim periods within those fiscal years, with early adoption permitted as of the beginning of an interim or annual reporting period. The Company does not expect this new guidance to have a material impact on the consolidated financial statements.</t>
  </si>
  <si>
    <t>Derivatives and Hedging</t>
  </si>
  <si>
    <t>DERIVATIVES AND HEDGING In March 2016, the FASB issued ASU 2016-05, “Effect of Derivative Contract Novations on Existing Hedge Accounting Relationships,” which clarifies that "a change in the counterparty to a derivative instrument that has been designated as the hedging instrument in an existing hedging relationship would not, in and of itself, be considered a termination of the derivative instrument" or "a change in a critical term of the hedging relationship." As long as all other hedge accounting criteria in ASC 815 are met, a hedging relationship in which the hedging derivative instrument is novated would not be discontinued or require redesignation. This clarification applies to both cash flow and fair value hedging relationships. This ASU is effective for fiscal years beginning after December 15, 2017, including interim periods within those fiscal years, with early adoption permitted as of the beginning of an interim or annual reporting period. The Company does not expect this new guidance to have a material impact on the consolidated financial statements.</t>
  </si>
  <si>
    <t>Classification of Cash Flows</t>
  </si>
  <si>
    <t>CLASSIFICATION OF CASH FLOWS In August 2016, the FASB issued ASU 2016-15, “Statement of Cash Flows” which amends ASC 230 to add or clarify guidance on the classification of certain cash receipts and payments in the statement of cash flows. The new guidance is intended to reduce diversity in practice in how certain transactions are classified in the statement of cash flows. This ASU is effective for fiscal years beginning after December 15, 2017, including interim periods within those fiscal years. The guidance must be applied retrospectively to all periods presented but it may be applied prospectively if retrospective application would be impracticable. Early adoption is permitted. The Company does not expect this new guidance to have a material impact on the consolidated financial statements.</t>
  </si>
  <si>
    <t>Derivatives and Hedging Activities and Fair Value Measurement (Tables)</t>
  </si>
  <si>
    <t>Derivative Financial Instruments for Natural Gas Contracts Outstanding</t>
  </si>
  <si>
    <t>The following table presents the volumes under derivative financial instruments for natural gas contracts outstanding as of September 30, 2016 to hedge forecasted purchases:
Commodity
Notional contractual quantity under derivative contracts MMBTU (2)
Notional contractual value under derivative contracts (in millions of dollars)
Percentage of forecasted purchases under derivative contracts
Natural Gas
2016 (1)
4,620,000
$
14
80%
2017
8,980,000
$
28
34%
2018
5,085,000
$
15
19%
2019
6,560,000
$
20
25%
2020
5,750,000
$
18
22%
2021
2,930,000
$
10
15%
(1)
Represents the remaining three months of 2016
(2)
MMBTU: Millions of British thermal units</t>
  </si>
  <si>
    <t>Currency Values under Significant Contracts Pursuant to Currency Options Outstanding</t>
  </si>
  <si>
    <t xml:space="preserve">The following table presents the currency values under significant currency positions pursuant to currency derivatives outstanding as of September 30, 2016 to hedge forecasted purchases and sales:
Currency exposure hedged
Business Segment
Year of maturity
Notional contractual value
Percentage of forecasted net exposures under contracts
Average Protection rate
Average Obligation rate
2016
CDN/USD
Pulp and Paper
137 CDN
71%
1 USD = 1.2584
1 USD = 1.3008
USD/Euro
Personal Care
13 USD
64%
1 Euro = 1.1344
1 Euro = 1.1344
Euro/USD
Pulp and Paper
9 EUR
75%
1 Euro = 1.1321
1 Euro = 1.1321
2017
CDN/USD
Pulp and Paper
468 CDN
60%
1 USD = 1.3045
1 USD = 1.3557
USD/Euro
Personal Care
49 USD
66%
1 Euro = 1.1357
1 Euro = 1.1357
Euro/USD
Pulp and Paper
19 EUR
50%
1 Euro = 1.1370
1 Euro = 1.1370
2018
CDN/USD
Pulp and Paper
142 CDN
18%
1 USD = 1.2890
1 USD = 1.3528
USD/Euro
Personal Care
14 USD
18%
1 Euro = 1.1532
1 Euro = 1.1532 </t>
  </si>
  <si>
    <t>Fair Value of Financial Instruments</t>
  </si>
  <si>
    <t>The following tables present information about the Company’s financial assets and financial liabilities measured at fair value on a recurring basis (except Long-term debt, see (c) below) at September 30, 2016 and December 31, 2015, in accordance with the accounting standards for fair value measurements and disclosures and indicates the fair value hierarchy of the valuation techniques utilized by the Company to determine such fair value.
Fair Value of financial instruments at:
September 30, 2016
Quoted prices in active markets for identical assets (Level 1)
Significant observable inputs (Level 2)
Significant unobservable inputs (Level 3)
Balance sheet classification
$
$
$
$
Derivatives designated as hedging instruments:
Asset derivatives
Currency derivatives
18
—
18
—
(a)
Prepaid expenses
Natural gas swap contracts
3
—
3
—
(a)
Prepaid expenses
Currency derivatives
8
—
8
—
(a)
Other assets
Natural gas swap contracts
2
—
2
—
(a)
Other assets
Total Assets
31
—
31
—
Liabilities derivatives
Currency derivatives
12
—
12
—
(a)
Trade and other payables
Natural gas swap contracts
4
—
4
—
(a)
Trade and other payables
Currency derivatives
4
—
4
—
(a)
Other
Natural gas swap contracts
5
—
5
—
(a)
Other liabilities and deferred credits
Total Liabilities
25
—
25
—
Other Instruments:
Long-term debt
1,446
—
1,446
—
(c)
Long-term debt The cumulative loss recorded in Other comprehensive income (loss) relating to natural gas contracts of $4 million at September 30, 2016, will be recognized in Cost of sales upon maturity of the derivatives over the next 60 months at the then prevailing values, which may be different from those at September 30, 2016. The cumulative gain recorded in Other comprehensive income (loss) relating to currency options and forwards hedging forecasted purchases of $10 million at September 30, 2016, will be recognized in Cost of sales or Sales upon maturity of the derivatives over the next 24 months at the then prevailing values, which may be different from those at September 30, 2016.
Fair Value of financial instruments at:
December 31, 2015
Quoted prices in active markets for identical assets (Level 1)
Significant observable inputs (Level 2)
Significant unobservable inputs (Level 3)
Balance sheet classification
$
$
$
$
Derivatives designated as hedging instruments:
Asset derivatives
Currency derivatives
6
—
6
—
(a)
Prepaid expenses
Natural gas swap contracts
1
—
1
—
(a)
Prepaid expenses
Currency derivatives
2
—
2
—
(a)
Other assets
Natural gas swap contracts
1
—
1
—
(a)
Other assets
Total Assets
10
—
10
—
Liabilities derivatives
Currency derivatives
39
—
39
—
(a)
Trade and other payables
Natural gas swap contracts
14
—
14
—
(a)
Trade and other payables
Currency derivatives
10
—
10
—
(a)
Other liabilities and deferred credits
Natural gas swap contracts
4
—
4
—
(a)
Other liabilities and deferred credits
Total Liabilities
67
—
67
—
Other Instruments:
Asset backed notes ("ABN")
1
—
—
1
(b)
Other assets
Long-term debt
1,261
—
1,261
—
(c)
Long-term debt
(a)
Fair value of the Company’s derivatives are classified under Level 2 (inputs that are observable; directly or indirectly) as it is measured as follows:
-
For currency derivatives: Fair value is measured using techniques derived from the Black-Scholes pricing model. Interest rates, forward market rates and volatility are used as inputs for such valuation techniques.
-
For natural gas contracts: Fair value is measured using the discounted difference between contractual rates and quoted market future rates.
(b)
ABN are reported at fair value utilizing Level 3 inputs. Fair value of ABN reported under Level 3 is based on the value of the collateral investments held in the conduit issuer, reduced by the negative value of credit default derivatives, with an additional discount applied for illiquidity. These ABN are held outside of the Company’s pension plans.
(c)
Fair value of the Company’s long-term debt is measured by comparison to market prices of its debt. The Company’s long-term debt is not carried at fair value on the Consolidated Balance Sheets at September 30, 2016 and December 31, 2015. However, fair value disclosure is required. The carrying value of the Company’s long-term debt is $1,372 million and $1,251 million at September 30, 2016 and December 31, 2015, respectively.</t>
  </si>
  <si>
    <t>Earnings Per Common Share (Tables)</t>
  </si>
  <si>
    <t>Reconciliation Between Basic and Diluted Earnings Per Common Share</t>
  </si>
  <si>
    <t>The following table provides the reconciliation between basic and diluted earnings per common share:
For the three months ended
For the nine months ended
September 30,
September 30,
September 30,
September 30,
2016
2015
2016
2015
Net earnings
$
59
$
11
$
81
$
85
Weighted average number of common shares outstanding (millions)
62.6
62.9
62.6
63.4
Effect of dilutive securities (millions)
0.1
0.1
0.1
0.1
Weighted average number of diluted common shares outstanding (millions)
62.7
63.0
62.7
63.5
Basic net earnings per common share (in dollars)
$
0.94
$
0.17
$
1.29
$
1.34
Diluted
$
0.94
$
0.17
$
1.29
$
1.34</t>
  </si>
  <si>
    <t>Securities that Could Potentially Dilute Basic Earnings Per Common Share in Future</t>
  </si>
  <si>
    <t>The following table provides the securities that could potentially dilute basic earnings per common share in the future, but were not included in the computation of diluted earnings per common share because to do so would have been anti-dilutive:
For the three months ended
For the nine months ended
September 30,
September 30,
September 30,
September 30,
2016
2015
2016
2015
Options
412,372
110,219
412,372
137,191</t>
  </si>
  <si>
    <t>Pension Plans and Other Post-Retirement Benefit Plans (Tables)</t>
  </si>
  <si>
    <t>Components of Net Periodic Benefit Cost for Pension Plans and Other Post-Retirement Benefit Plans</t>
  </si>
  <si>
    <t>Components of net periodic benefit cost for pension plans and other post-retirement benefit plans:
For the three months ended
For the nine months ended
September 30, 2016
September 30, 2016
Pension plans
Other post-retirement benefit plans
Pension plans
Other post-retirement benefit plans
$
$
$
$
Service cost
7
1
23
2
Interest expense
12
—
37
2
Expected return on plan assets
(19
)
—
(58
)
—
Amortization of net actuarial loss
1
—
3
—
Amortization of prior year service costs
2
—
4
—
Net periodic benefit cost
3
1
9
4
Components of net periodic benefit cost for pension plans and other post-retirement benefit plans:
For the three months ended
For the nine months ended
September 30, 2015
September 30, 2015
Pension plans
Other post-retirement benefit plans
Pension plans
Other post-retirement benefit plans
$
$
$
$
Service cost
9
—
27
2
Interest expense
16
1
49
3
Expected return on plan assets
(23
)
—
(70
)
—
Amortization of net actuarial loss
1
—
5
—
Amortization of prior year service costs
1
—
2
—
Net periodic benefit cost
4
1
13
5</t>
  </si>
  <si>
    <t>Other Operating Loss (Income), Net (Tables)</t>
  </si>
  <si>
    <t>Components of Other Operating Loss (Income), Net</t>
  </si>
  <si>
    <t>The Company’s other operating loss (income), net includes the following:
For the three months ended
For the nine months ended
September 30,
September 30,
September 30,
September 30,
2016
2015
2016
2015
$
$
$
$
Gain on sale of property, plant and equipment (1)
—
—
—
(15
)
Bad debt expense
—
(1
)
—
4
Environmental provision
—
4
—
4
Litigation settlement
—
—
2
—
Foreign exchange loss (gain)
1
(3
)
5
(3
)
Other
(1
)
—
(3
)
2
Other operating loss (income), net
—
—
4
(8
)
(1)
Effective June 23, 2015, Domtar finalized the previously announced sale of its Gatineau properties. Payment of $26 million (CDN $32 million) was received on July 3, 2015. As a result, the Company recorded a gain on sale of property, plant and equipment of $10 million (CDN $12 million).</t>
  </si>
  <si>
    <t>Inventories (Tables)</t>
  </si>
  <si>
    <t>Components of Inventories</t>
  </si>
  <si>
    <t xml:space="preserve">The following table presents the components of inventories:
September 30,
December 31,
2016
2015
$
$
Work in process and finished goods
417
432
Raw materials
141
130
Operating and maintenance supplies
212
204
770
766 </t>
  </si>
  <si>
    <t>Goodwill (Tables)</t>
  </si>
  <si>
    <t>Changes in Carrying Value of Goodwill</t>
  </si>
  <si>
    <t>The carrying value and any changes in the carrying value of goodwill are as follows:
September 30, 2016
$
Balance at December 31, 2015
539
Effect of foreign currency exchange rate change
9
Balance at end of period
548</t>
  </si>
  <si>
    <t>Intangible Assets (Tables)</t>
  </si>
  <si>
    <t>Components of Intangible Assets</t>
  </si>
  <si>
    <t>The following table presents the components of intangible assets:
September 30,
December 31,
2016
2015
Estimated useful lives (in years)
Gross carrying amount
Accumulated amortization
Net
Gross carrying amount
Accumulated amortization
Net
$
$
$
$
$
$
Definite-lived intangible assets subject to amortization
Water rights
40
7
(1
)
6
7
(1
)
6
Customer relationships
10 - 40
360
(58
)
302
354
(46
)
308
Technology
7 - 20
8
(3
)
5
8
(2
)
6
Non-Compete
9
1
—
1
1
—
1
License rights
12
28
(7
)
21
28
(6
)
22
404
(69
)
335
398
(55
)
343
Indefinite-lived intangible assets not subject to amortization
Trade names
221
—
221
215
—
215
License rights
6
—
6
6
—
6
Catalog rights
38
—
38
37
—
37
Total
669
(69
)
600
656
(55
)
601</t>
  </si>
  <si>
    <t>Amortization Expense Related to Intangible Assets</t>
  </si>
  <si>
    <t>Amortization expense for the next five years related to intangible assets is expected to be as follows:
2016
2017
2018
2019
2020
$
$
$
$
$
Amortization expense related to intangible assets
19
19
19
18
18</t>
  </si>
  <si>
    <t>Changes in Accumulated Other Comprehensive Loss by Component (Tables)</t>
  </si>
  <si>
    <t>Schedule of Changes in Accumulated Other Comprehensive Loss by Component</t>
  </si>
  <si>
    <t xml:space="preserve">The following table presents the changes in Accumulated other comprehensive loss by component ( 1)
Net gains hedges
Pension items (2)
Post-retirement benefit items (2)
Foreign currency items
Total
$
$
$
$
$
Balance at December 31, 2014
(15
)
(192
)
(13
)
(48
)
(268
)
Natural gas swap contracts
(8
)
N/A
N/A
N/A
(8
)
Currency options
(40
)
N/A
N/A
N/A
(40
)
Foreign exchange forward contracts
7
N/A
N/A
N/A
7
Net (gain) loss
N/A
(5
)
3
N/A
(2
)
Foreign currency items
N/A
N/A
N/A
(223
)
(223
)
Other comprehensive (loss) income before reclassifications
(41
)
(5
)
3
(223
)
(266
)
Amounts reclassified from Accumulated other comprehensive loss
26
7
—
—
33
Net current period other comprehensive (loss) income
(15
)
2
3
(223
)
(233
)
Balance at December 31, 2015
(30
)
(190
)
(10
)
(271
)
(501
)
Natural gas swap contracts
—
N/A
N/A
N/A
—
Net investment hedge
(1
)
N/A
N/A
N/A
(1
)
Currency options
12
N/A
N/A
N/A
12
Foreign exchange forward contracts
12
N/A
N/A
N/A
12
Foreign currency items
N/A
N/A
N/A
61
61
Other comprehensive income before reclassifications
23
—
—
61
84
Amounts reclassified from Accumulated other comprehensive loss
14
5
—
—
19
Net current period other comprehensive income
37
5
—
61
103
Balance at September 30, 2016
7
(185
)
(10
)
(210
)
(398
)
(1)
All amounts are after tax. Amounts in parenthesis indicate losses.
(2)
The accrued benefit obligation is actuarially determined on an annual basis as of December 31. </t>
  </si>
  <si>
    <t>Schedule of Reclassifications Out of Accumulated Other Comprehensive Loss</t>
  </si>
  <si>
    <t xml:space="preserve">The following table presents reclassifications out of Accumulated other comprehensive loss:
Details about Accumulated other comprehensive loss components
Amount reclassified from Accumulated other comprehensive loss
For the three months ended
September 30, 2016
September 30, 2015
Net derivative gains on cash flow hedges
Natural gas swap contracts
2
2
(1)
Currency options and forwards
1
10
(1)
Total before tax
3
12
Tax expense
(2
)
(5
)
Net of tax
1
7
Amortization of defined benefit pension items
Amortization of net actuarial loss and prior year service cost
2
2
(2)
Tax expense
—
(1
)
Net of tax
2
1
Details about Accumulated other comprehensive loss components
Amount reclassified from Accumulated other comprehensive loss
For the nine months ended
September 30, 2016
September 30, 2015
Net derivative gains on cash flow hedges
Natural gas swap contracts
12
11
(1)
Currency options and forwards
12
20
(1)
Total before tax
24
31
Tax expense
(10
)
(13
)
Net of tax
14
18
Amortization of defined benefit pension items
Amortization of net actuarial loss and prior year service cost
7
7
(2)
Tax expense
(2
)
(2
)
Net of tax
5
5
(1)
These amounts are included in Cost of Sales in the Consolidated Statements of Earnings and Comprehensive Income (Loss).
(2)
These amounts are included in the computation of net periodic benefit cost. Refer to Note 5 “Pension plans and other post-retirement benefit plans” for additional details. </t>
  </si>
  <si>
    <t>Commitments and Contingencies (Tables)</t>
  </si>
  <si>
    <t>Environmental Remediation Obligations [Abstract]</t>
  </si>
  <si>
    <t>Changes in Reserve for Environmental Remediation and Asset Retirement Obligations</t>
  </si>
  <si>
    <t>The following table reflects changes in the reserve for environmental remediation and asset retirement obligations:
September 30, 2016
$
Balance at beginning of year
52
Additions
1
Environmental spending
(3
)
Effect of foreign currency exchange rate change
2
Balance at end of period
52</t>
  </si>
  <si>
    <t>Segment Disclosures (Tables)</t>
  </si>
  <si>
    <t>Analysis and Reconciliation of Reportable Segment Information</t>
  </si>
  <si>
    <t>An analysis and reconciliation of the Company’s business segment information to the respective information in the financial statements is as follows:
For the three months ended
For the nine months ended
September 30,
September 30,
September 30,
September 30,
SEGMENT DATA
2016
2015
2016
2015
$
$
$
$
Sales
Pulp and Paper
1,054
1,092
3,193
3,348
Personal Care
231
214
675
648
Total for reportable segments
1,285
1,306
3,868
3,996
Intersegment sales
(15
)
(14
)
(44
)
(46
)
Consolidated sales
1,270
1,292
3,824
3,950
Depreciation and amortization and impairment of property, plant and equipment
Pulp and Paper
71
75
216
224
Personal Care
16
14
47
46
Total for reportable segments
87
89
263
270
Impairment of property, plant and equipment - Pulp and Paper
5
20
29
57
Consolidated depreciation and amortization and impairment of property, plant and equipment
92
109
292
327
Operating income (loss)
Pulp and Paper
89
54
143
184
Personal Care
15
18
44
45
Corporate
(12
)
(11
)
(38
)
(35
)
Consolidated operating income
92
61
149
194
Interest expense, net
17
64
49
115
Earnings (loss) before income taxes
75
(3
)
100
79
Income tax expense (benefit)
16
(14
)
19
(6
)
Net earnings
59
11
81
85</t>
  </si>
  <si>
    <t>Supplemental Guarantor Financial Information (Tables)</t>
  </si>
  <si>
    <t>Organization Consolidation And Presentation Of Financial Statements [Abstract]</t>
  </si>
  <si>
    <t>Condensed Consolidating Statement of Earnings and Comprehensive Income (Loss)</t>
  </si>
  <si>
    <t xml:space="preserve">For the three months ended
September 30, 2016
Non-
CONDENSED CONSOLIDATING STATEMENT OF EARNINGS
Guarantor
Guarantor
Consolidating
AND COMPREHENSIVE INCOME
Parent
Subsidiaries
Subsidiaries
Adjustments
Consolidated
$
$
$
$
$
Sales
—
1,044
516
(290
)
1,270
Operating expenses
Cost of sales, excluding depreciation and amortization
—
879
380
(290
)
969
Depreciation and amortization
—
65
22
—
87
Selling, general and administrative
3
28
76
—
107
Impairment of property, plant and equipment
—
5
—
—
5
Closure and restructuring costs
—
10
—
—
10
Other operating (income) loss, net
—
(1
)
1
—
—
3
986
479
(290
)
1,178
Operating (loss) income
(3
)
58
37
—
92
Interest expense (income), net
16
51
(50
)
—
17
(Loss) earnings before income taxes
(19
)
7
87
—
75
Income tax (benefit) expense
(4
)
(3
)
23
—
16
Share in earnings of equity accounted investees
74
64
—
(138
)
—
Net earnings
59
74
64
(138
)
59
Other comprehensive income
3
7
7
(14
)
3
Comprehensive income
62
81
71
(152
)
62
For the nine months ended
September 30, 2016
Non-
CONDENSED CONSOLIDATING STATEMENT OF EARNINGS
Guarantor
Guarantor
Consolidating
AND COMPREHENSIVE INCOME
Parent
Subsidiaries
Subsidiaries
Adjustments
Consolidated
$
$
$
$
$
Sales
—
3,150
1,535
(861
)
3,824
Operating expenses
Cost of sales, excluding depreciation and amortization
—
2,725
1,168
(861
)
3,032
Depreciation and amortization
—
193
70
—
263
Selling, general and administrative
13
80
221
—
314
Impairment of property, plant and equipment
—
29
—
—
29
Closure and restructuring costs
—
33
—
—
33
Other operating loss (income), net
1
(2
)
5
—
4
14
3,058
1,464
(861
)
3,675
Operating (loss) income
(14
)
92
71
—
149
Interest expense (income), net
48
67
(66
)
—
49
(Loss) earnings before income taxes
(62
)
25
137
—
100
Income tax (benefit) expense
(14
)
1
32
—
19
Share in earnings of equity accounted investees
129
105
—
(234
)
—
Net earnings
81
129
105
(234
)
81
Other comprehensive income
103
97
63
(160
)
103
Comprehensive income
184
226
168
(394
)
184
For the three months ended
September 30, 2015
Non-
CONDENSED CONSOLIDATING STATEMENT OF EARNINGS
Guarantor
Guarantor
Consolidating
AND COMPREHENSIVE LOSS
Parent
Subsidiaries
Subsidiaries
Adjustments
Consolidated
$
$
$
$
$
Sales
—
1,071
528
(307
)
1,292
Operating expenses
Cost of sales, excluding depreciation and amortization
—
975
358
(307
)
1,026
Depreciation and amortization
—
62
27
—
89
Selling, general and administrative
2
36
57
—
95
Impairment of property, plant and equipment
—
20
—
—
20
Closure and restructuring costs
—
1
—
—
1
Other operating loss (income), net
3
1
(4
)
—
—
5
1,095
438
(307
)
1,231
Operating (loss) income
(5
)
(24
)
90
—
61
Interest expense (income), net
64
7
(7
)
—
64
(Loss) earnings before income taxes
(69
)
(31
)
97
—
(3
)
Income tax (benefit) expense
(14
)
(45
)
45
—
(14
)
Share in earnings of equity accounted investees
66
52
—
(118
)
—
Net earnings
11
66
52
(118
)
11
Other comprehensive loss
(69
)
(67
)
(57
)
124
(69
)
Comprehensive loss
(58
)
(1
)
(5
)
6
(58
)
For the nine months ended
September 30, 2015
Non-
CONDENSED CONSOLIDATING STATEMENT OF EARNINGS
Guarantor
Guarantor
Consolidating
AND COMPREHENSIVE LOSS
Parent
Subsidiaries
Subsidiaries
Adjustments
Consolidated
$
$
$
$
$
Sales
—
3,266
1,583
(899
)
3,950
Operating expenses
Cost of sales, excluding depreciation and amortization
—
2,867
1,172
(899
)
3,140
Depreciation and amortization
—
191
79
—
270
Selling, general and administrative
10
108
176
—
294
Impairment of property, plant and equipment
—
57
—
—
57
Closure and restructuring costs
—
2
1
—
3
Other operating loss (income), net
4
—
(12
)
—
(8
)
14
3,225
1,416
(899
)
3,756
Operating (loss) income
(14
)
41
167
—
194
Interest expense (income), net
115
21
(21
)
—
115
(Loss) earnings before income taxes
(129
)
20
188
—
79
Income tax (benefit) expense
(30
)
(41
)
65
—
(6
)
Share in earnings of equity accounted investees
184
123
—
(307
)
—
Net earnings
85
184
123
(307
)
85
Other comprehensive loss
(194
)
(194
)
(179
)
373
(194
)
Comprehensive loss
(109
)
(10
)
(56
)
66
(109
) </t>
  </si>
  <si>
    <t>Condensed Consolidating Balance Sheet</t>
  </si>
  <si>
    <t>September 30, 2016
Non-
Guarantor
Guarantor
Consolidating
CONDENSED CONSOLIDATING BALANCE SHEET
Parent
Subsidiaries
Subsidiaries
Adjustments
Consolidated
$
$
$
$
$
Assets
Current assets
Cash and cash equivalents
36
—
132
—
168
Receivables
—
265
351
—
616
Inventories
—
549
221
—
770
Prepaid expenses
14
22
10
—
46
Income and other taxes receivable
10
13
14
(4
)
33
Intercompany accounts
346
210
190
(746
)
—
Total current assets
406
1,059
918
(750
)
1,633
Property, plant and equipment, net
—
2,042
845
—
2,887
Goodwill
—
296
252
—
548
Intangible assets, net
—
248
352
—
600
Investments in affiliates
4,050
2,835
—
(6,885
)
—
Intercompany long-term advances
6
80
1,401
(1,487
)
—
Other assets
11
18
133
—
162
Total assets
4,473
6,578
3,901
(9,122
)
5,830
Liabilities and shareholders' equity
Current liabilities
Trade and other payables
49
389
207
—
645
Intercompany accounts
135
200
411
(746
)
—
Income and other taxes payable
—
—
29
(4
)
25
Long-term debt due within one year
63
—
—
—
63
Total current liabilities
247
589
647
(750
)
733
Long-term debt
901
300
108
—
1,309
Intercompany long-term loans
553
934
—
(1,487
)
—
Deferred income taxes and other
—
548
144
—
692
Other liabilities and deferred credits
18
157
167
—
342
Shareholders' equity
2,754
4,050
2,835
(6,885
)
2,754
Total liabilities and shareholders' equity
4,473
6,578
3,901
(9,122
)
5,830
December 31, 2015
Non-
Guarantor
Guarantor
Consolidating
CONDENSED CONSOLIDATING BALANCE SHEET
Parent
Subsidiaries
Subsidiaries
Adjustments
Consolidated
$
$
$
$
$
Assets
Current assets
Cash and cash equivalents
49
2
75
—
126
Receivables
—
384
243
—
627
Inventories
—
556
210
—
766
Prepaid expenses
8
7
6
—
21
Income and other taxes receivable
—
13
11
(10
)
14
Intercompany accounts
764
4,776
16
(5,556
)
—
Total current assets
821
5,738
561
(5,566
)
1,554
Property, plant and equipment, net
—
2,018
817
—
2,835
Goodwill
—
296
243
—
539
Intangible assets, net
—
254
347
—
601
Investments in affiliates
8,005
2,050
—
(10,055
)
—
Intercompany long-term advances
6
88
621
(715
)
—
Other assets
15
10
115
(15
)
125
Total assets
8,847
10,454
2,704
(16,351
)
5,654
Liabilities and shareholders' equity
Current liabilities
Trade and other payables
61
456
203
—
720
Intercompany accounts
4,685
722
149
(5,556
)
—
Income and other taxes payable
4
24
9
(10
)
27
Long-term debt due within one year
38
1
2
—
41
Total current liabilities
4,788
1,203
363
(5,566
)
788
Long-term debt
901
301
8
—
1,210
Intercompany long-term loans
490
225
—
(715
)
—
Deferred income taxes and other
—
535
131
(12
)
654
Other liabilities and deferred credits
16
185
152
(3
)
350
Shareholders' equity
2,652
8,005
2,050
(10,055
)
2,652
Total liabilities and shareholders' equity
8,847
10,454
2,704
(16,351
)
5,654</t>
  </si>
  <si>
    <t>Condensed Consolidating Statement of Cash Flows</t>
  </si>
  <si>
    <t>For the nine months ended
September 30, 2016
CONDENSED CONSOLIDATING STATEMENT OF CASH FLOWS
Parent
Guarantor Subsidiaries
Non- Guarantor Subsidiaries
Consolidating Adjustments
Consolidated
$
$
$
$
$
Operating activities
Net earnings
81
129
105
(234
)
81
Changes in operating and intercompany assets and liabilities and non-cash items, included in net earnings
(4,288
)
4,168
115
234
229
Cash flows (used for) provided from operating activities
(4,207
)
4,297
220
—
310
Investing activities
Additions to property, plant and equipment
—
(246
)
(56
)
—
(302
)
Acquisition of business, net of cash acquired
—
(1
)
—
—
(1
)
Other
—
—
1
—
1
Cash flows used for investing activities
—
(247
)
(55
)
—
(302
)
Financing activities
Dividend payments
(76
)
—
—
—
(76
)
Stock repurchase
(10
)
—
—
—
(10
)
Net change in bank indebtedness
—
1
—
—
1
Change in revolving bank credit facility
60
—
—
—
60
Proceeds from receivables securitization facility
—
—
140
—
140
Repayments of receivables securitization facility
—
—
(40
)
—
(40
)
Repayments of long-term debt
(38
)
(1
)
(1
)
—
(40
)
Increase in long-term advances to related parties
—
(4,052
)
(209
)
4,261
—
Decrease in long-term advances to related parties
4,261
—
—
(4,261
)
—
Other
(3
)
—
—
—
(3
)
Cash flows provided from (used for) financing activities
4,194
(4,052
)
(110
)
—
32
Net (decrease) increase in cash and cash equivalents
(13
)
(2
)
55
—
40
Impact of foreign exchange on cash
—
—
2
—
2
Cash and cash equivalents at beginning of period
49
2
75
—
126
Cash and cash equivalents at end of period
36
—
132
—
168
For the nine months ended
September 30, 2015
CONDENSED CONSOLIDATING STATEMENT OF CASH FLOWS
Parent
Guarantor Subsidiaries
Non- Guarantor Subsidiaries
Consolidating Adjustments
Consolidated
$
$
$
$
$
Operating activities
Net earnings
85
184
123
(307
)
85
Changes in operating and intercompany assets and liabilities and non-cash items, included in net earnings
231
(320
)
13
307
231
Cash flows provided from (used for) operating activities
316
(136
)
136
—
316
Investing activities
Additions to property, plant and equipment
—
(143
)
(59
)
—
(202
)
Proceeds from disposals of property, plant and equipment
—
7
28
—
35
Other
—
—
9
—
9
Cash flows used for investing activities
—
(136
)
(22
)
—
(158
)
Financing activities
Dividend payments
(75
)
—
—
—
(75
)
Stock repurchase
(50
)
—
—
—
(50
)
Net change in bank indebtedness
—
(9
)
—
—
(9
)
Change in revolving bank credit facility
75
—
—
—
75
Issuance of long-term debt
—
300
—
—
300
Repayments of long-term debt
(436
)
(2
)
(1
)
—
(439
)
Increase in long-term advances to related parties
—
(20
)
(96
)
116
—
Decrease in long-term advances to related parties
116
—
—
(116
)
—
Other
1
—
—
—
1
Cash flows (used for) provided from financing activities
(369
)
269
(97
)
—
(197
)
Net (decrease) increase in cash and cash equivalents
(53
)
(3
)
17
—
(39
)
Impact of foreign exchange on cash
—
—
(7
)
—
(7
)
Cash and cash equivalents at beginning of period
79
18
77
—
174
Cash and cash equivalents at end of period
26
15
87
—
128</t>
  </si>
  <si>
    <t>Recent Accounting Pronouncements - Additional Information (Detail) - Accounting Standards Update 2015-03 [Member] $ in Millions</t>
  </si>
  <si>
    <t>Dec. 31, 2015USD ($)</t>
  </si>
  <si>
    <t>Change In Accounting Estimate [Line Items]</t>
  </si>
  <si>
    <t>Derivatives and Hedging Activities and Fair Value Measurement - Additional Information (Detail)</t>
  </si>
  <si>
    <t>12 Months Ended</t>
  </si>
  <si>
    <t>Sep. 30, 2016USD ($)Customer</t>
  </si>
  <si>
    <t>Derivative [Line Items]</t>
  </si>
  <si>
    <t>Number of major customers | Customer</t>
  </si>
  <si>
    <t>Receivables from major customers</t>
  </si>
  <si>
    <t>Maximum [Member] | Canadian Subsidiary [Member] | Canadian Dollars [Member]</t>
  </si>
  <si>
    <t>Length of time current hedges cover</t>
  </si>
  <si>
    <t>24 months</t>
  </si>
  <si>
    <t>Maximum [Member] | U S Subsidiaries [Member] | Euros [Member]</t>
  </si>
  <si>
    <t>12 months</t>
  </si>
  <si>
    <t>Maximum [Member] | U S Subsidiaries [Member] | British Pounds [Member]</t>
  </si>
  <si>
    <t>Maximum [Member] | European Subsidiaries [Member] | Swedish Krona [Member]</t>
  </si>
  <si>
    <t>Forecasted Natural Gas and Oil Purchases [Member] | Maximum [Member]</t>
  </si>
  <si>
    <t>60 months</t>
  </si>
  <si>
    <t>Natural Gas Swap Contracts [Member]</t>
  </si>
  <si>
    <t>Earnings hedge ineffectiveness</t>
  </si>
  <si>
    <t>(Loss) gain recognized in Other comprehensive income (loss) on derivatives (effective portion)</t>
  </si>
  <si>
    <t>Recognition of OCI in Cost of sales</t>
  </si>
  <si>
    <t>Foreign Currency Investment [Member]</t>
  </si>
  <si>
    <t>3 years</t>
  </si>
  <si>
    <t>Currency Derivatives [Member]</t>
  </si>
  <si>
    <t>Accounts Receivable [Member] | Credit Concentration Risk [Member]</t>
  </si>
  <si>
    <t>Maximum percentage of receivables a single customer represents</t>
  </si>
  <si>
    <t>12.00%</t>
  </si>
  <si>
    <t>Derivatives and Hedging Activities and Fair Value Measurement - Derivative Financial Instruments for Natural Gas Contracts Outstanding (Detail)</t>
  </si>
  <si>
    <t>Sep. 30, 2016USD ($)MMBTU</t>
  </si>
  <si>
    <t>2016 [Member]</t>
  </si>
  <si>
    <t>Notional contractual quantity under derivative contracts | MMBTU</t>
  </si>
  <si>
    <t>Notional contractual value under derivative contracts | $</t>
  </si>
  <si>
    <t>Percentage of forecasted purchases under derivative contracts</t>
  </si>
  <si>
    <t>80.00%</t>
  </si>
  <si>
    <t>2017 [Member]</t>
  </si>
  <si>
    <t>34.00%</t>
  </si>
  <si>
    <t>2018 [Member]</t>
  </si>
  <si>
    <t>19.00%</t>
  </si>
  <si>
    <t>2019 [Member]</t>
  </si>
  <si>
    <t>25.00%</t>
  </si>
  <si>
    <t>2020 [Member]</t>
  </si>
  <si>
    <t>22.00%</t>
  </si>
  <si>
    <t>2021 [Member]</t>
  </si>
  <si>
    <t>15.00%</t>
  </si>
  <si>
    <t>Derivatives and Hedging Activities and Fair Value Measurement - Currency Values under Significant Currency Positions Pursuant to Currency Derivatives Outstanding (Detail) - Long [Member]</t>
  </si>
  <si>
    <t>Sep. 30, 2016CAD</t>
  </si>
  <si>
    <t>Sep. 30, 2016EUR (€)</t>
  </si>
  <si>
    <t>Pulp and Paper [Member] | CDN/USD Denominated Notional Contractual Value For 2016 [Member]</t>
  </si>
  <si>
    <t>Notional contractual value | CAD</t>
  </si>
  <si>
    <t>Percentage of forecasted net exposures under contracts</t>
  </si>
  <si>
    <t>71.00%</t>
  </si>
  <si>
    <t>Currency exposure hedged, Average Protection rate</t>
  </si>
  <si>
    <t>Currency exposure hedged, Average Obligation rate</t>
  </si>
  <si>
    <t>Pulp and Paper [Member] | Euro/USD Denominated Notional Contractual Value For 2016 [Member]</t>
  </si>
  <si>
    <t>Notional contractual value | €</t>
  </si>
  <si>
    <t>75.00%</t>
  </si>
  <si>
    <t>Pulp and Paper [Member] | CDN/USD Denominated Notional Contractual Value For 2017 [Member]</t>
  </si>
  <si>
    <t>60.00%</t>
  </si>
  <si>
    <t>Pulp and Paper [Member] | Euro/USD Denominated Notional Contractual Value For 2017 [Member]</t>
  </si>
  <si>
    <t>50.00%</t>
  </si>
  <si>
    <t>Pulp and Paper [Member] | CDN/USD Denominated Notional Contractual Value For 2018 [Member]</t>
  </si>
  <si>
    <t>18.00%</t>
  </si>
  <si>
    <t>Personal Care [Member] | USD/Euro Denominated Notional Contractual Value For 2016 [Member]</t>
  </si>
  <si>
    <t>Notional contractual value | $</t>
  </si>
  <si>
    <t>64.00%</t>
  </si>
  <si>
    <t>Personal Care [Member] | USD/Euro Denominated Notional Contractual Value For 2017 [Member]</t>
  </si>
  <si>
    <t>66.00%</t>
  </si>
  <si>
    <t>Personal Care [Member] | CDN/USD Denominated Notional Contractual Value For 2018 [Member]</t>
  </si>
  <si>
    <t>Derivatives and Hedging Activities and Fair Value Measurement - Fair Value of Financial Instruments (Detail) - USD ($) $ in Millions</t>
  </si>
  <si>
    <t>Total Assets</t>
  </si>
  <si>
    <t>Total Liabilities</t>
  </si>
  <si>
    <t>Other Assets [Member]</t>
  </si>
  <si>
    <t>Asset backed notes ("ABN")</t>
  </si>
  <si>
    <t>Currency Derivatives [Member] | Prepaid Expenses [Member]</t>
  </si>
  <si>
    <t>Currency Derivatives [Member] | Other Assets [Member]</t>
  </si>
  <si>
    <t>Currency Derivatives [Member] | Trade and Other Payables [Member]</t>
  </si>
  <si>
    <t>Currency Derivatives [Member] | Other Liabilities and Deferred Credits [Member]</t>
  </si>
  <si>
    <t>Natural Gas Swap Contracts [Member] | Prepaid Expenses [Member]</t>
  </si>
  <si>
    <t>Natural Gas Swap Contracts [Member] | Other Assets [Member]</t>
  </si>
  <si>
    <t>Natural Gas Swap Contracts [Member] | Trade and Other Payables [Member]</t>
  </si>
  <si>
    <t>Natural Gas Swap Contracts [Member] | Other Liabilities and Deferred Credits [Member]</t>
  </si>
  <si>
    <t>Significant Observable Inputs (Level 2) [Member]</t>
  </si>
  <si>
    <t>Significant Observable Inputs (Level 2) [Member] | Currency Derivatives [Member] | Prepaid Expenses [Member]</t>
  </si>
  <si>
    <t>Significant Observable Inputs (Level 2) [Member] | Currency Derivatives [Member] | Other Assets [Member]</t>
  </si>
  <si>
    <t>Significant Observable Inputs (Level 2) [Member] | Currency Derivatives [Member] | Trade and Other Payables [Member]</t>
  </si>
  <si>
    <t>Significant Observable Inputs (Level 2) [Member] | Currency Derivatives [Member] | Other Liabilities and Deferred Credits [Member]</t>
  </si>
  <si>
    <t>Significant Observable Inputs (Level 2) [Member] | Natural Gas Swap Contracts [Member] | Prepaid Expenses [Member]</t>
  </si>
  <si>
    <t>Significant Observable Inputs (Level 2) [Member] | Natural Gas Swap Contracts [Member] | Other Assets [Member]</t>
  </si>
  <si>
    <t>Significant Observable Inputs (Level 2) [Member] | Natural Gas Swap Contracts [Member] | Trade and Other Payables [Member]</t>
  </si>
  <si>
    <t>Significant Observable Inputs (Level 2) [Member] | Natural Gas Swap Contracts [Member] | Other Liabilities and Deferred Credits [Member]</t>
  </si>
  <si>
    <t>Significant Unobservable Inputs (Level 3) [Member] | Other Assets [Member]</t>
  </si>
  <si>
    <t>Derivatives and Hedging Activities and Fair Value Measurement - Fair Value of Financial Instruments (Parenthetical) (Detail) - USD ($) $ in Millions</t>
  </si>
  <si>
    <t>The carrying value of the Company's long-term debt</t>
  </si>
  <si>
    <t>Earnings Per Common Share - Reconciliation Between Basic and Diluted Earnings Per Common Share (Detail) - USD ($) $ / shares in Units, shares in Millions, $ in Millions</t>
  </si>
  <si>
    <t>Effect of dilutive securities (millions)</t>
  </si>
  <si>
    <t>Weighted average number of diluted common shares outstanding (millions)</t>
  </si>
  <si>
    <t>Basic net earnings per common share (in dollars)</t>
  </si>
  <si>
    <t>Diluted net earnings per common share (in dollars)</t>
  </si>
  <si>
    <t>Earnings Per Common Share - Securities that Could Potentially Dilute Basic Earnings Per Common Share in Future (Detail) - shares</t>
  </si>
  <si>
    <t>Options [Member]</t>
  </si>
  <si>
    <t>Antidilutive Securities Excluded From Computation Of Earnings Per Share [Line Items]</t>
  </si>
  <si>
    <t>Anti-dilutive securities excluded from computation of earnings per common share amount</t>
  </si>
  <si>
    <t>Pension Plans and Other Post-Retirement Benefit Plans - Additional Information (Detail) - USD ($) $ in Millions</t>
  </si>
  <si>
    <t>Deferred Compensation Arrangement with Individual, Postretirement Benefits [Line Items]</t>
  </si>
  <si>
    <t>Pension expense</t>
  </si>
  <si>
    <t>Pension Plans [Member]</t>
  </si>
  <si>
    <t>Plan contributions</t>
  </si>
  <si>
    <t>Other Post-Retirement Benefit Plans [Member]</t>
  </si>
  <si>
    <t>Pension Plans and Other Post-Retirement Benefit Plans - Components of Net Periodic Benefit Cost for Pension Plans and Other Post-Retirement Benefit Plans (Detail) - USD ($) $ in Millions</t>
  </si>
  <si>
    <t>Defined Benefit Plan Disclosure [Line Items]</t>
  </si>
  <si>
    <t>Service cost</t>
  </si>
  <si>
    <t>Interest expense</t>
  </si>
  <si>
    <t>Expected return on plan assets</t>
  </si>
  <si>
    <t>Amortization of net actuarial loss</t>
  </si>
  <si>
    <t>Amortization of prior year service costs</t>
  </si>
  <si>
    <t>Net periodic benefit cost</t>
  </si>
  <si>
    <t>Other Operating Loss (Income), Net - Components of Other Operating Loss (Income), Net (Detail) CAD in Millions, $ in Millions</t>
  </si>
  <si>
    <t>Jul. 03, 2015USD ($)</t>
  </si>
  <si>
    <t>Jul. 03, 2015CAD</t>
  </si>
  <si>
    <t>Bad debt expense</t>
  </si>
  <si>
    <t>Environmental provision</t>
  </si>
  <si>
    <t>Litigation settlement</t>
  </si>
  <si>
    <t>Foreign exchange loss (gain)</t>
  </si>
  <si>
    <t>Other operating loss (income), net</t>
  </si>
  <si>
    <t>Other Operating Loss (Income), Net - Components of Other Operating Loss (Income), Net (Parenthetical) (Detail) CAD in Millions, $ in Millions</t>
  </si>
  <si>
    <t>Net gain on sale of property, plant and equipment</t>
  </si>
  <si>
    <t>Income Taxes - Additional Information (Detail) - USD ($) $ in Millions</t>
  </si>
  <si>
    <t>Income tax expense (benefit)</t>
  </si>
  <si>
    <t>Current income tax expense (benefit)</t>
  </si>
  <si>
    <t>Deferred income tax expense (benefit)</t>
  </si>
  <si>
    <t>Effective income tax rate</t>
  </si>
  <si>
    <t>21.00%</t>
  </si>
  <si>
    <t>467.00%</t>
  </si>
  <si>
    <t>(8.00%)</t>
  </si>
  <si>
    <t>Inventories - Components of Inventories (Detail) - USD ($) $ in Millions</t>
  </si>
  <si>
    <t>Work in process and finished goods</t>
  </si>
  <si>
    <t>Raw materials</t>
  </si>
  <si>
    <t>Operating and maintenance supplies</t>
  </si>
  <si>
    <t>Total inventories</t>
  </si>
  <si>
    <t>Goodwill - Changes in Carrying Value of Goodwill (Detail) $ in Millions</t>
  </si>
  <si>
    <t>Goodwill Roll Forward</t>
  </si>
  <si>
    <t>Balance at beginning of period</t>
  </si>
  <si>
    <t>Effect of foreign currency exchange rate change</t>
  </si>
  <si>
    <t>Balance at end of period</t>
  </si>
  <si>
    <t>Intangible Assets - Components of Intangible Assets (Detail) - USD ($) $ in Millions</t>
  </si>
  <si>
    <t>Intangible Assets Excluding Goodwill [Line Items]</t>
  </si>
  <si>
    <t>Definite-lived intangible assets subject to amortization, gross carrying amount</t>
  </si>
  <si>
    <t>Accumulated amortization</t>
  </si>
  <si>
    <t>Intangible assets, net</t>
  </si>
  <si>
    <t>Total, Gross carrying amount</t>
  </si>
  <si>
    <t>Intangible assets, net of amortization</t>
  </si>
  <si>
    <t>Trade Names [Member]</t>
  </si>
  <si>
    <t>Indefinite-lived intangible assets not subject to amortization</t>
  </si>
  <si>
    <t>License Rights [Member]</t>
  </si>
  <si>
    <t>Catalog Rights [Member]</t>
  </si>
  <si>
    <t>Water Rights [Member]</t>
  </si>
  <si>
    <t>Estimated useful lives (in years)</t>
  </si>
  <si>
    <t>40 years</t>
  </si>
  <si>
    <t>Customer Relationships [Member]</t>
  </si>
  <si>
    <t>Customer Relationships [Member] | Minimum [Member]</t>
  </si>
  <si>
    <t>10 years</t>
  </si>
  <si>
    <t>Customer Relationships [Member] | Maximum [Member]</t>
  </si>
  <si>
    <t>Technology [Member]</t>
  </si>
  <si>
    <t>Technology [Member] | Minimum [Member]</t>
  </si>
  <si>
    <t>7 years</t>
  </si>
  <si>
    <t>Technology [Member] | Maximum [Member]</t>
  </si>
  <si>
    <t>20 years</t>
  </si>
  <si>
    <t>Non-Compete [Member]</t>
  </si>
  <si>
    <t>9 years</t>
  </si>
  <si>
    <t>12 years</t>
  </si>
  <si>
    <t>Intangible Assets - Additional Information (Detail) - USD ($) $ in Millions</t>
  </si>
  <si>
    <t>Amortization expense</t>
  </si>
  <si>
    <t>Intangible Assets - Amortization Expense Related to Intangible Assets (Detail) $ in Millions</t>
  </si>
  <si>
    <t>Amortization expense related to intangible assets, 2016</t>
  </si>
  <si>
    <t>Amortization expense related to intangible assets, 2017</t>
  </si>
  <si>
    <t>Amortization expense related to intangible assets, 2018</t>
  </si>
  <si>
    <t>Amortization expense related to intangible assets, 2019</t>
  </si>
  <si>
    <t>Amortization expense related to intangible assets, 2020</t>
  </si>
  <si>
    <t>Closure and Restructuring Costs and Liability and Impairment and Write-Down of Property, Plant and Equipment - Additional Information (Detail) $ in Millions</t>
  </si>
  <si>
    <t>Sep. 23, 2016t</t>
  </si>
  <si>
    <t>Mar. 31, 2016t</t>
  </si>
  <si>
    <t>Dec. 10, 2014t</t>
  </si>
  <si>
    <t>Mar. 31, 2016USD ($)</t>
  </si>
  <si>
    <t>Restructuring Cost And Reserve [Line Items]</t>
  </si>
  <si>
    <t>Severance and termination costs</t>
  </si>
  <si>
    <t>Provision for closure and restructuring costs</t>
  </si>
  <si>
    <t>Previous and Ongoing Closures [Member] | Pulp and Paper [Member]</t>
  </si>
  <si>
    <t>Previous and Ongoing Closures [Member] | Personal Care [Member]</t>
  </si>
  <si>
    <t>Plymouth, North Carolina Mill [Member]</t>
  </si>
  <si>
    <t>Production capacity of pulp machine | t</t>
  </si>
  <si>
    <t>Ashdown, Arkansas Mill [Member]</t>
  </si>
  <si>
    <t>Permanent reduction of annual uncoated freesheet production capacity | t</t>
  </si>
  <si>
    <t>Accelerated depreciation</t>
  </si>
  <si>
    <t>Other costs</t>
  </si>
  <si>
    <t>Ashdown, Arkansas Mill [Member] | Maximum [Member]</t>
  </si>
  <si>
    <t>Long-Term Debt - Additional Information (Detail) - USD ($)</t>
  </si>
  <si>
    <t>Aug. 18, 2016</t>
  </si>
  <si>
    <t>Aug. 01, 2016</t>
  </si>
  <si>
    <t>Oct. 03, 2014</t>
  </si>
  <si>
    <t>9.5% Notes [Member]</t>
  </si>
  <si>
    <t>Debt Instrument [Line Items]</t>
  </si>
  <si>
    <t>Debt instrument maturity date</t>
  </si>
  <si>
    <t>Aug. 1,
		2016</t>
  </si>
  <si>
    <t>Debt instrument interest rate stated percentage</t>
  </si>
  <si>
    <t>9.50%</t>
  </si>
  <si>
    <t>Debt instrument principal amount</t>
  </si>
  <si>
    <t>2016 Credit Agreement [Member]</t>
  </si>
  <si>
    <t>Aug. 18,
		2021</t>
  </si>
  <si>
    <t>Maximum aggregate amount</t>
  </si>
  <si>
    <t>Existing Credit Agreement</t>
  </si>
  <si>
    <t>Increase in maximum aggregate amount of availability from Existing Credit Agreement</t>
  </si>
  <si>
    <t>2016 Credit Agreement [Member] | Minimum [Member]</t>
  </si>
  <si>
    <t>Interest coverage level</t>
  </si>
  <si>
    <t>3.00%</t>
  </si>
  <si>
    <t>2016 Credit Agreement [Member] | Maximum [Member]</t>
  </si>
  <si>
    <t>Leverage level</t>
  </si>
  <si>
    <t>3.75%</t>
  </si>
  <si>
    <t>Leverage ratio upon certain material acquisition</t>
  </si>
  <si>
    <t>4.00%</t>
  </si>
  <si>
    <t>Changes in Accumulated Other Comprehensive Loss by Component - Schedule of Changes in Accumulated Other Comprehensive Loss by Component (Detail) - USD ($) $ in Millions</t>
  </si>
  <si>
    <t>Accumulated Other Comprehensive Income Loss [Line Items]</t>
  </si>
  <si>
    <t>Beginning balance</t>
  </si>
  <si>
    <t>Other comprehensive (loss) income before reclassifications</t>
  </si>
  <si>
    <t>Amounts reclassified from Accumulated other comprehensive loss</t>
  </si>
  <si>
    <t>Ending balance</t>
  </si>
  <si>
    <t>Net Investment Hedging [Member]</t>
  </si>
  <si>
    <t>Net (Gain) Loss [Member]</t>
  </si>
  <si>
    <t>Currency Options [Member]</t>
  </si>
  <si>
    <t>Foreign Exchange Forward Contracts [Member]</t>
  </si>
  <si>
    <t>Foreign Currency Items [Member]</t>
  </si>
  <si>
    <t>Net Derivative (Losses) Gains on Cash Flow Hedges [Member]</t>
  </si>
  <si>
    <t>Net Derivative (Losses) Gains on Cash Flow Hedges [Member] | Net Investment Hedging [Member]</t>
  </si>
  <si>
    <t>Net Derivative (Losses) Gains on Cash Flow Hedges [Member] | Natural Gas Swap Contracts [Member]</t>
  </si>
  <si>
    <t>Net Derivative (Losses) Gains on Cash Flow Hedges [Member] | Currency Options [Member]</t>
  </si>
  <si>
    <t>Net Derivative (Losses) Gains on Cash Flow Hedges [Member] | Foreign Exchange Forward Contracts [Member]</t>
  </si>
  <si>
    <t>Accumulated Defined Benefit Plans Adjustment [Member] | Pension Plans [Member]</t>
  </si>
  <si>
    <t>Accumulated Defined Benefit Plans Adjustment [Member] | Pension Plans [Member] | Net (Gain) Loss [Member]</t>
  </si>
  <si>
    <t>Accumulated Defined Benefit Plans Adjustment [Member] | Other Post-Retirement Benefit Plans [Member]</t>
  </si>
  <si>
    <t>Accumulated Defined Benefit Plans Adjustment [Member] | Other Post-Retirement Benefit Plans [Member] | Net (Gain) Loss [Member]</t>
  </si>
  <si>
    <t>Foreign Currency Items [Member] | Foreign Currency Items [Member]</t>
  </si>
  <si>
    <t>Changes in Accumulated Other Comprehensive Loss by Component - Schedule of Reclassifications Out of Accumulated Other Comprehensive Loss (Detail) - USD ($) $ in Millions</t>
  </si>
  <si>
    <t>Reclassification Adjustment Out Of Accumulated Other Comprehensive Income [Line Items]</t>
  </si>
  <si>
    <t>Earnings before income taxes and equity loss</t>
  </si>
  <si>
    <t>Tax expense</t>
  </si>
  <si>
    <t>Reclassification Out of Accumulated Other Comprehensive Loss [Member] | Net Derivative (Losses) Gains on Cash Flow Hedges [Member]</t>
  </si>
  <si>
    <t>Net of tax</t>
  </si>
  <si>
    <t>Reclassification Out of Accumulated Other Comprehensive Loss [Member] | Net Derivative (Losses) Gains on Cash Flow Hedges [Member] | Natural Gas Swap Contracts [Member]</t>
  </si>
  <si>
    <t>Cost of Sales</t>
  </si>
  <si>
    <t>Reclassification Out of Accumulated Other Comprehensive Loss [Member] | Net Derivative (Losses) Gains on Cash Flow Hedges [Member] | Currency Options and Forwards [Member]</t>
  </si>
  <si>
    <t>Reclassification Out of Accumulated Other Comprehensive Loss [Member] | Accumulated Defined Benefit Plans Adjustment [Member]</t>
  </si>
  <si>
    <t>Amortization of net actuarial loss and prior year service cost</t>
  </si>
  <si>
    <t>Shareholders' Equity - Additional Information (Detail) - USD ($)</t>
  </si>
  <si>
    <t>Nov. 01, 2016</t>
  </si>
  <si>
    <t>Oct. 17, 2016</t>
  </si>
  <si>
    <t>Aug. 02, 2016</t>
  </si>
  <si>
    <t>Jul. 15, 2016</t>
  </si>
  <si>
    <t>May 03, 2016</t>
  </si>
  <si>
    <t>Apr. 15, 2016</t>
  </si>
  <si>
    <t>Feb. 22, 2016</t>
  </si>
  <si>
    <t>Shareholders' Equity [Line Items]</t>
  </si>
  <si>
    <t>Dividend per share</t>
  </si>
  <si>
    <t>Record date</t>
  </si>
  <si>
    <t>Oct. 3,
		2016</t>
  </si>
  <si>
    <t>Jul. 5,
		2016</t>
  </si>
  <si>
    <t>Apr. 4,
		2016</t>
  </si>
  <si>
    <t>Declared date</t>
  </si>
  <si>
    <t>Aug. 2,
		2016</t>
  </si>
  <si>
    <t>May 3,
		2016</t>
  </si>
  <si>
    <t>Feb. 22,
		2016</t>
  </si>
  <si>
    <t>Dividends paid</t>
  </si>
  <si>
    <t>Payment date</t>
  </si>
  <si>
    <t>Oct. 17,
		2016</t>
  </si>
  <si>
    <t>Jul. 15,
		2016</t>
  </si>
  <si>
    <t>Apr. 15,
		2016</t>
  </si>
  <si>
    <t>Stock repurchased, shares</t>
  </si>
  <si>
    <t>Stock repurchased, average price</t>
  </si>
  <si>
    <t>Stock repurchased, value</t>
  </si>
  <si>
    <t>Maximum [Member]</t>
  </si>
  <si>
    <t>Stock repurchase program authorized amount</t>
  </si>
  <si>
    <t>Subsequent Event [Member]</t>
  </si>
  <si>
    <t>Jan. 3,
		2017</t>
  </si>
  <si>
    <t>Nov. 1,
		2016</t>
  </si>
  <si>
    <t>Jan. 17,
		2017</t>
  </si>
  <si>
    <t>Commitments and Contingencies - Changes in Reserve for Environmental Remediation and Asset Retirement Obligations (Detail) $ in Millions</t>
  </si>
  <si>
    <t>Accrual for Environmental Loss Contingencies [Roll Forward]</t>
  </si>
  <si>
    <t>Balance at beginning of year</t>
  </si>
  <si>
    <t>Additions</t>
  </si>
  <si>
    <t>Environmental spending</t>
  </si>
  <si>
    <t>Commitments and Contingencies - Additional Information (Detail) € in Millions</t>
  </si>
  <si>
    <t>1 Months Ended</t>
  </si>
  <si>
    <t>Jan. 31, 2014Affiliate</t>
  </si>
  <si>
    <t>Jun. 30, 2016USD ($)</t>
  </si>
  <si>
    <t>Jun. 30, 2016EUR (€)</t>
  </si>
  <si>
    <t>Dec. 31, 2015EUR (€)</t>
  </si>
  <si>
    <t>May 26, 2016USD ($)</t>
  </si>
  <si>
    <t>May 26, 2016EUR (€)</t>
  </si>
  <si>
    <t>Commitments And Contingencies [Line Items]</t>
  </si>
  <si>
    <t>Number of affiliated companies acquired | Affiliate</t>
  </si>
  <si>
    <t>Retained Purchase Price</t>
  </si>
  <si>
    <t>Bank guarantees</t>
  </si>
  <si>
    <t>Recoveries from retained purchase price and bank guarantees</t>
  </si>
  <si>
    <t>Remaining recoveries from retained purchase price and bank guarantees</t>
  </si>
  <si>
    <t>Indas and Affiliates [Member]</t>
  </si>
  <si>
    <t>Penalties for violations of competition laws</t>
  </si>
  <si>
    <t>Spanish Competition Investigation [Member]</t>
  </si>
  <si>
    <t>Provision for liability</t>
  </si>
  <si>
    <t>Indemnification Guarantee [Member]</t>
  </si>
  <si>
    <t>Provision for liability | $</t>
  </si>
  <si>
    <t>Segment Disclosures - Additional Information (Detail)</t>
  </si>
  <si>
    <t>Sep. 30, 2016Segment</t>
  </si>
  <si>
    <t>Number of reportable segments</t>
  </si>
  <si>
    <t>Number of operating segments</t>
  </si>
  <si>
    <t>Segment Disclosures - Analysis and Reconciliation of Reportable Segment Information (Detail) - USD ($) $ in Millions</t>
  </si>
  <si>
    <t>Segment Reporting Information [Line Items]</t>
  </si>
  <si>
    <t>Depreciation and amortization and impairment and write-down of property, plant and equipment and intangible assets</t>
  </si>
  <si>
    <t>Consolidated depreciation and amortization and impairment of property, plant and equipment</t>
  </si>
  <si>
    <t>Consolidated operating income (loss)</t>
  </si>
  <si>
    <t>Pulp and Paper [Member]</t>
  </si>
  <si>
    <t>Personal Care [Member]</t>
  </si>
  <si>
    <t>Operating Segments [Member]</t>
  </si>
  <si>
    <t>Operating Segments [Member] | Pulp and Paper [Member]</t>
  </si>
  <si>
    <t>Operating Segments [Member] | Personal Care [Member]</t>
  </si>
  <si>
    <t>Intersegment Sales [Member]</t>
  </si>
  <si>
    <t>Corporate [Member]</t>
  </si>
  <si>
    <t>Supplemental Guarantor Financial Information - Additional Information (Detail)</t>
  </si>
  <si>
    <t>Domtar (Canada) Paper Company, LLC [Member]</t>
  </si>
  <si>
    <t>Condensed Financial Statements Captions [Line Items]</t>
  </si>
  <si>
    <t>Ownership percentage</t>
  </si>
  <si>
    <t>100.00%</t>
  </si>
  <si>
    <t>Guarantor Subsidiaries [Member]</t>
  </si>
  <si>
    <t>Non-Guarantor Subsidiaries [Member]</t>
  </si>
  <si>
    <t>Supplemental Guarantor Financial Information - Condensed Consolidating Statement of Earnings and Comprehensive Income (Loss) (Detail) - USD ($) $ in Millions</t>
  </si>
  <si>
    <t>Condensed Income Statements Captions [Line Items]</t>
  </si>
  <si>
    <t>Closure and restructuring costs</t>
  </si>
  <si>
    <t>Other operating (income) loss, net</t>
  </si>
  <si>
    <t>(Loss) earnings before income taxes</t>
  </si>
  <si>
    <t>Income tax (benefit) expense</t>
  </si>
  <si>
    <t>Consolidating Adjustments [Member]</t>
  </si>
  <si>
    <t>Share in earnings of equity accounted investees</t>
  </si>
  <si>
    <t>Parent [Member]</t>
  </si>
  <si>
    <t>Supplemental Guarantor Financial Information - Condensed Consolidating Balance Sheet (Detail) - USD ($) $ in Millions</t>
  </si>
  <si>
    <t>Dec. 31, 2014</t>
  </si>
  <si>
    <t>Shareholders' equity</t>
  </si>
  <si>
    <t>Intercompany accounts</t>
  </si>
  <si>
    <t>Investments in affiliates</t>
  </si>
  <si>
    <t>Intercompany long-term advances</t>
  </si>
  <si>
    <t>Intercompany long-term loans</t>
  </si>
  <si>
    <t>Supplemental Guarantor Financial Information - Condensed Consolidating Statement of Cash Flows (Detail) CAD in Millions, $ in Millions</t>
  </si>
  <si>
    <t>Changes in operating and intercompany assets and liabilities and non-cash items, included in net earnings</t>
  </si>
  <si>
    <t>Increase in long-term advances to related parties</t>
  </si>
  <si>
    <t>Decrease in long-term advances to related parties</t>
  </si>
  <si>
    <t>Subsequent Event - Additional Information (Detail) $ in Millions</t>
  </si>
  <si>
    <t>Oct. 01, 2016USD ($)ft²EmployeesRetail</t>
  </si>
  <si>
    <t>Subsequent Event [Line Items]</t>
  </si>
  <si>
    <t>Purchase price</t>
  </si>
  <si>
    <t>Home Delivery Incontinent Supplies Co. [Member] | Subsequent Event [Member]</t>
  </si>
  <si>
    <t>Acquisition completion date</t>
  </si>
  <si>
    <t>Oct. 1,
		2016</t>
  </si>
  <si>
    <t>Acquisition percentage</t>
  </si>
  <si>
    <t>Cash acquired in acquisition</t>
  </si>
  <si>
    <t>Total revenues</t>
  </si>
  <si>
    <t>Acquisition of business, number of employees | Employees</t>
  </si>
  <si>
    <t>Home Delivery Incontinent Supplies Co. [Member] | Subsequent Event [Member] | Olivette, Missouri [Member]</t>
  </si>
  <si>
    <t>Area of distribution center | ft²</t>
  </si>
  <si>
    <t>Number of retail locations acquired | Retail</t>
  </si>
  <si>
    <t>Home Delivery Incontinent Supplies Co. [Member] | Subsequent Event [Member] | Maximum [Member]</t>
  </si>
  <si>
    <t>Business acquisition possible earn out payment</t>
  </si>
</sst>
</file>

<file path=xl/styles.xml><?xml version="1.0" encoding="utf-8"?>
<styleSheet xmlns="http://schemas.openxmlformats.org/spreadsheetml/2006/main">
  <numFmts count="8">
    <numFmt formatCode="_(&quot;$ &quot;#,##0_);_(&quot;$ &quot;(#,##0)" numFmtId="165"/>
    <numFmt formatCode="_(&quot;$ &quot;#,##0.00_);_(&quot;$ &quot;(#,##0.00)" numFmtId="166"/>
    <numFmt formatCode="#,##0.0_);(#,##0.0)" numFmtId="167"/>
    <numFmt formatCode="_(&quot;CAD &quot;#,##0_);_(&quot;CAD &quot;(#,##0)" numFmtId="168"/>
    <numFmt formatCode="#,##0.0000_);(#,##0.0000)" numFmtId="169"/>
    <numFmt formatCode="_(&quot;€ &quot;#,##0_);_(&quot;€ &quot;(#,##0)" numFmtId="170"/>
    <numFmt formatCode="_(&quot;$ &quot;#,##0.000_);_(&quot;$ &quot;(#,##0.000)" numFmtId="171"/>
    <numFmt formatCode="_(&quot;€ &quot;#,##0.0_);_(&quot;€ &quot;(#,##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sharedStrings.xml" Type="http://schemas.openxmlformats.org/officeDocument/2006/relationships/sharedStrings"/><ns0:Relationship Id="rId73" Target="styles.xml" Type="http://schemas.openxmlformats.org/officeDocument/2006/relationships/styles"/><ns0:Relationship Id="rId7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2016</v>
      </c>
    </row>
    <row spans="1:3" r="8">
      <c s="4" r="A8" t="s">
        <v>12</v>
      </c>
      <c s="5" r="B8" t="s">
        <v>13</v>
      </c>
    </row>
    <row spans="1:3" r="9">
      <c s="4" r="A9" t="s">
        <v>14</v>
      </c>
      <c s="4" r="B9" t="s">
        <v>15</v>
      </c>
    </row>
    <row spans="1:3" r="10">
      <c s="4" r="A10" t="s">
        <v>16</v>
      </c>
      <c s="4" r="B10" t="s">
        <v>17</v>
      </c>
    </row>
    <row spans="1:3" r="11">
      <c s="4" r="A11" t="s">
        <v>18</v>
      </c>
      <c s="6" r="B11" t="n">
        <v>1381531</v>
      </c>
    </row>
    <row spans="1:3" r="12">
      <c s="4" r="A12" t="s">
        <v>19</v>
      </c>
      <c s="4" r="B12" t="s">
        <v>20</v>
      </c>
    </row>
    <row spans="1:3" r="13">
      <c s="4" r="A13" t="s">
        <v>21</v>
      </c>
      <c s="4" r="B13" t="s">
        <v>22</v>
      </c>
    </row>
    <row spans="1:3" r="14">
      <c s="4" r="A14" t="s">
        <v>23</v>
      </c>
      <c s="6" r="C14" t="n">
        <v>625853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60</v>
      </c>
      <c s="2" r="B1" t="s">
        <v>1</v>
      </c>
    </row>
    <row spans="1:2" r="2">
      <c s="2" r="B2" t="s">
        <v>2</v>
      </c>
    </row>
    <row spans="1:2" r="3">
      <c s="3" r="A3" t="s">
        <v>161</v>
      </c>
    </row>
    <row spans="1:2" r="4">
      <c s="4" r="A4" t="s">
        <v>160</v>
      </c>
      <c s="4" r="B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63</v>
      </c>
      <c s="2" r="B1" t="s">
        <v>1</v>
      </c>
    </row>
    <row spans="1:2" r="2">
      <c s="2" r="B2" t="s">
        <v>2</v>
      </c>
    </row>
    <row spans="1:2" r="3">
      <c s="3" r="A3" t="s">
        <v>164</v>
      </c>
    </row>
    <row spans="1:2" r="4">
      <c s="4" r="A4" t="s">
        <v>163</v>
      </c>
      <c s="4" r="B4" t="s">
        <v>16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166</v>
      </c>
      <c s="2" r="B1" t="s">
        <v>1</v>
      </c>
    </row>
    <row spans="1:2" r="2">
      <c s="2" r="B2" t="s">
        <v>2</v>
      </c>
    </row>
    <row spans="1:2" r="3">
      <c s="3" r="A3" t="s">
        <v>167</v>
      </c>
    </row>
    <row spans="1:2" r="4">
      <c s="4" r="A4" t="s">
        <v>166</v>
      </c>
      <c s="4" r="B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69</v>
      </c>
      <c s="2" r="B1" t="s">
        <v>1</v>
      </c>
    </row>
    <row spans="1:2" r="2">
      <c s="2" r="B2" t="s">
        <v>2</v>
      </c>
    </row>
    <row spans="1:2" r="3">
      <c s="3" r="A3" t="s">
        <v>170</v>
      </c>
    </row>
    <row spans="1:2" r="4">
      <c s="4" r="A4" t="s">
        <v>169</v>
      </c>
      <c s="4" r="B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72</v>
      </c>
      <c s="2" r="B1" t="s">
        <v>1</v>
      </c>
    </row>
    <row spans="1:2" r="2">
      <c s="2" r="B2" t="s">
        <v>2</v>
      </c>
    </row>
    <row spans="1:2" r="3">
      <c s="3" r="A3" t="s">
        <v>173</v>
      </c>
    </row>
    <row spans="1:2" r="4">
      <c s="4" r="A4" t="s">
        <v>172</v>
      </c>
      <c s="4" r="B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175</v>
      </c>
      <c s="2" r="B1" t="s">
        <v>1</v>
      </c>
    </row>
    <row spans="1:2" r="2">
      <c s="2" r="B2" t="s">
        <v>2</v>
      </c>
    </row>
    <row spans="1:2" r="3">
      <c s="3" r="A3" t="s">
        <v>176</v>
      </c>
    </row>
    <row spans="1:2" r="4">
      <c s="4" r="A4" t="s">
        <v>175</v>
      </c>
      <c s="4" r="B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78</v>
      </c>
      <c s="2" r="B1" t="s">
        <v>1</v>
      </c>
    </row>
    <row spans="1:2" r="2">
      <c s="2" r="B2" t="s">
        <v>2</v>
      </c>
    </row>
    <row spans="1:2" r="3">
      <c s="3" r="A3" t="s">
        <v>179</v>
      </c>
    </row>
    <row spans="1:2" r="4">
      <c s="4" r="A4" t="s">
        <v>178</v>
      </c>
      <c s="4" r="B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30</v>
      </c>
      <c s="2" r="B1" t="s">
        <v>1</v>
      </c>
    </row>
    <row spans="1:2" r="2">
      <c s="2" r="B2" t="s">
        <v>2</v>
      </c>
    </row>
    <row spans="1:2" r="3">
      <c s="3" r="A3" t="s">
        <v>181</v>
      </c>
    </row>
    <row spans="1:2" r="4">
      <c s="4" r="A4" t="s">
        <v>130</v>
      </c>
      <c s="4" r="B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83</v>
      </c>
      <c s="2" r="B1" t="s">
        <v>1</v>
      </c>
    </row>
    <row spans="1:2" r="2">
      <c s="2" r="B2" t="s">
        <v>2</v>
      </c>
    </row>
    <row spans="1:2" r="3">
      <c s="3" r="A3" t="s">
        <v>184</v>
      </c>
    </row>
    <row spans="1:2" r="4">
      <c s="4" r="A4" t="s">
        <v>183</v>
      </c>
      <c s="4" r="B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86</v>
      </c>
      <c s="2" r="B1" t="s">
        <v>1</v>
      </c>
    </row>
    <row spans="1:2" r="2">
      <c s="2" r="B2" t="s">
        <v>2</v>
      </c>
    </row>
    <row spans="1:2" r="3">
      <c s="3" r="A3" t="s">
        <v>184</v>
      </c>
    </row>
    <row spans="1:2" r="4">
      <c s="4" r="A4" t="s">
        <v>186</v>
      </c>
      <c s="4" r="B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24</v>
      </c>
      <c s="2" r="B1" t="s">
        <v>25</v>
      </c>
      <c s="2" r="D1" t="s">
        <v>1</v>
      </c>
    </row>
    <row spans="1:5" r="2">
      <c s="2" r="B2" t="s">
        <v>2</v>
      </c>
      <c s="2" r="C2" t="s">
        <v>26</v>
      </c>
      <c s="2" r="D2" t="s">
        <v>2</v>
      </c>
      <c s="2" r="E2" t="s">
        <v>26</v>
      </c>
    </row>
    <row spans="1:5" r="3">
      <c s="3" r="A3" t="s">
        <v>27</v>
      </c>
    </row>
    <row spans="1:5" r="4">
      <c s="4" r="A4" t="s">
        <v>28</v>
      </c>
      <c s="7" r="B4" t="n">
        <v>1270</v>
      </c>
      <c s="7" r="C4" t="n">
        <v>1292</v>
      </c>
      <c s="7" r="D4" t="n">
        <v>3824</v>
      </c>
      <c s="7" r="E4" t="n">
        <v>3950</v>
      </c>
    </row>
    <row spans="1:5" r="5">
      <c s="3" r="A5" t="s">
        <v>29</v>
      </c>
    </row>
    <row spans="1:5" r="6">
      <c s="4" r="A6" t="s">
        <v>30</v>
      </c>
      <c s="6" r="B6" t="n">
        <v>969</v>
      </c>
      <c s="6" r="C6" t="n">
        <v>1026</v>
      </c>
      <c s="6" r="D6" t="n">
        <v>3032</v>
      </c>
      <c s="6" r="E6" t="n">
        <v>3140</v>
      </c>
    </row>
    <row spans="1:5" r="7">
      <c s="4" r="A7" t="s">
        <v>31</v>
      </c>
      <c s="6" r="B7" t="n">
        <v>87</v>
      </c>
      <c s="6" r="C7" t="n">
        <v>89</v>
      </c>
      <c s="6" r="D7" t="n">
        <v>263</v>
      </c>
      <c s="6" r="E7" t="n">
        <v>270</v>
      </c>
    </row>
    <row spans="1:5" r="8">
      <c s="4" r="A8" t="s">
        <v>32</v>
      </c>
      <c s="6" r="B8" t="n">
        <v>107</v>
      </c>
      <c s="6" r="C8" t="n">
        <v>95</v>
      </c>
      <c s="6" r="D8" t="n">
        <v>314</v>
      </c>
      <c s="6" r="E8" t="n">
        <v>294</v>
      </c>
    </row>
    <row spans="1:5" r="9">
      <c s="4" r="A9" t="s">
        <v>33</v>
      </c>
      <c s="6" r="B9" t="n">
        <v>5</v>
      </c>
      <c s="6" r="C9" t="n">
        <v>20</v>
      </c>
      <c s="6" r="D9" t="n">
        <v>29</v>
      </c>
      <c s="6" r="E9" t="n">
        <v>57</v>
      </c>
    </row>
    <row spans="1:5" r="10">
      <c s="4" r="A10" t="s">
        <v>34</v>
      </c>
      <c s="6" r="B10" t="n">
        <v>10</v>
      </c>
      <c s="6" r="C10" t="n">
        <v>1</v>
      </c>
      <c s="6" r="D10" t="n">
        <v>33</v>
      </c>
      <c s="6" r="E10" t="n">
        <v>3</v>
      </c>
    </row>
    <row spans="1:5" r="11">
      <c s="4" r="A11" t="s">
        <v>35</v>
      </c>
      <c s="6" r="D11" t="n">
        <v>4</v>
      </c>
      <c s="6" r="E11" t="n">
        <v>-8</v>
      </c>
    </row>
    <row spans="1:5" r="12">
      <c s="4" r="A12" t="s">
        <v>29</v>
      </c>
      <c s="6" r="B12" t="n">
        <v>1178</v>
      </c>
      <c s="6" r="C12" t="n">
        <v>1231</v>
      </c>
      <c s="6" r="D12" t="n">
        <v>3675</v>
      </c>
      <c s="6" r="E12" t="n">
        <v>3756</v>
      </c>
    </row>
    <row spans="1:5" r="13">
      <c s="4" r="A13" t="s">
        <v>36</v>
      </c>
      <c s="6" r="B13" t="n">
        <v>92</v>
      </c>
      <c s="6" r="C13" t="n">
        <v>61</v>
      </c>
      <c s="6" r="D13" t="n">
        <v>149</v>
      </c>
      <c s="6" r="E13" t="n">
        <v>194</v>
      </c>
    </row>
    <row spans="1:5" r="14">
      <c s="4" r="A14" t="s">
        <v>37</v>
      </c>
      <c s="6" r="B14" t="n">
        <v>17</v>
      </c>
      <c s="6" r="C14" t="n">
        <v>64</v>
      </c>
      <c s="6" r="D14" t="n">
        <v>49</v>
      </c>
      <c s="6" r="E14" t="n">
        <v>115</v>
      </c>
    </row>
    <row spans="1:5" r="15">
      <c s="4" r="A15" t="s">
        <v>38</v>
      </c>
      <c s="6" r="B15" t="n">
        <v>75</v>
      </c>
      <c s="6" r="C15" t="n">
        <v>-3</v>
      </c>
      <c s="6" r="D15" t="n">
        <v>100</v>
      </c>
      <c s="6" r="E15" t="n">
        <v>79</v>
      </c>
    </row>
    <row spans="1:5" r="16">
      <c s="4" r="A16" t="s">
        <v>39</v>
      </c>
      <c s="6" r="B16" t="n">
        <v>16</v>
      </c>
      <c s="6" r="C16" t="n">
        <v>-14</v>
      </c>
      <c s="6" r="D16" t="n">
        <v>19</v>
      </c>
      <c s="6" r="E16" t="n">
        <v>-6</v>
      </c>
    </row>
    <row spans="1:5" r="17">
      <c s="4" r="A17" t="s">
        <v>40</v>
      </c>
      <c s="7" r="B17" t="n">
        <v>59</v>
      </c>
      <c s="7" r="C17" t="n">
        <v>11</v>
      </c>
      <c s="7" r="D17" t="n">
        <v>81</v>
      </c>
      <c s="7" r="E17" t="n">
        <v>85</v>
      </c>
    </row>
    <row spans="1:5" r="18">
      <c s="3" r="A18" t="s">
        <v>41</v>
      </c>
    </row>
    <row spans="1:5" r="19">
      <c s="4" r="A19" t="s">
        <v>42</v>
      </c>
      <c s="8" r="B19" t="n">
        <v>0.9399999999999999</v>
      </c>
      <c s="8" r="C19" t="n">
        <v>0.17</v>
      </c>
      <c s="8" r="D19" t="n">
        <v>1.29</v>
      </c>
      <c s="8" r="E19" t="n">
        <v>1.34</v>
      </c>
    </row>
    <row spans="1:5" r="20">
      <c s="4" r="A20" t="s">
        <v>43</v>
      </c>
      <c s="8" r="B20" t="n">
        <v>0.9399999999999999</v>
      </c>
      <c s="8" r="C20" t="n">
        <v>0.17</v>
      </c>
      <c s="8" r="D20" t="n">
        <v>1.29</v>
      </c>
      <c s="8" r="E20" t="n">
        <v>1.34</v>
      </c>
    </row>
    <row spans="1:5" r="21">
      <c s="3" r="A21" t="s">
        <v>44</v>
      </c>
    </row>
    <row spans="1:5" r="22">
      <c s="4" r="A22" t="s">
        <v>42</v>
      </c>
      <c s="9" r="B22" t="n">
        <v>62.6</v>
      </c>
      <c s="9" r="C22" t="n">
        <v>62.9</v>
      </c>
      <c s="9" r="D22" t="n">
        <v>62.6</v>
      </c>
      <c s="9" r="E22" t="n">
        <v>63.4</v>
      </c>
    </row>
    <row spans="1:5" r="23">
      <c s="4" r="A23" t="s">
        <v>43</v>
      </c>
      <c s="9" r="B23" t="n">
        <v>62.7</v>
      </c>
      <c s="6" r="C23" t="n">
        <v>63</v>
      </c>
      <c s="9" r="D23" t="n">
        <v>62.7</v>
      </c>
      <c s="9" r="E23" t="n">
        <v>63.5</v>
      </c>
    </row>
    <row spans="1:5" r="24">
      <c s="4" r="A24" t="s">
        <v>45</v>
      </c>
      <c s="8" r="B24" t="n">
        <v>0.42</v>
      </c>
      <c s="8" r="C24" t="n">
        <v>0.4</v>
      </c>
      <c s="8" r="D24" t="n">
        <v>1.22</v>
      </c>
      <c s="8" r="E24" t="n">
        <v>1.18</v>
      </c>
    </row>
    <row spans="1:5" r="25">
      <c s="3" r="A25" t="s">
        <v>46</v>
      </c>
    </row>
    <row spans="1:5" r="26">
      <c s="4" r="A26" t="s">
        <v>47</v>
      </c>
      <c s="7" r="B26" t="n">
        <v>-6</v>
      </c>
      <c s="7" r="C26" t="n">
        <v>-19</v>
      </c>
      <c s="7" r="D26" t="n">
        <v>23</v>
      </c>
      <c s="7" r="E26" t="n">
        <v>-35</v>
      </c>
    </row>
    <row spans="1:5" r="27">
      <c s="4" r="A27" t="s">
        <v>48</v>
      </c>
      <c s="6" r="B27" t="n">
        <v>1</v>
      </c>
      <c s="6" r="C27" t="n">
        <v>7</v>
      </c>
      <c s="6" r="D27" t="n">
        <v>14</v>
      </c>
      <c s="6" r="E27" t="n">
        <v>18</v>
      </c>
    </row>
    <row spans="1:5" r="28">
      <c s="4" r="A28" t="s">
        <v>49</v>
      </c>
      <c s="6" r="B28" t="n">
        <v>6</v>
      </c>
      <c s="6" r="C28" t="n">
        <v>-58</v>
      </c>
      <c s="6" r="D28" t="n">
        <v>61</v>
      </c>
      <c s="6" r="E28" t="n">
        <v>-182</v>
      </c>
    </row>
    <row spans="1:5" r="29">
      <c s="4" r="A29" t="s">
        <v>50</v>
      </c>
      <c s="6" r="B29" t="n">
        <v>2</v>
      </c>
      <c s="6" r="C29" t="n">
        <v>1</v>
      </c>
      <c s="6" r="D29" t="n">
        <v>5</v>
      </c>
      <c s="6" r="E29" t="n">
        <v>5</v>
      </c>
    </row>
    <row spans="1:5" r="30">
      <c s="4" r="A30" t="s">
        <v>51</v>
      </c>
      <c s="6" r="B30" t="n">
        <v>3</v>
      </c>
      <c s="6" r="C30" t="n">
        <v>-69</v>
      </c>
      <c s="6" r="D30" t="n">
        <v>103</v>
      </c>
      <c s="6" r="E30" t="n">
        <v>-194</v>
      </c>
    </row>
    <row spans="1:5" r="31">
      <c s="4" r="A31" t="s">
        <v>52</v>
      </c>
      <c s="7" r="B31" t="n">
        <v>62</v>
      </c>
      <c s="7" r="C31" t="n">
        <v>-58</v>
      </c>
      <c s="7" r="D31" t="n">
        <v>184</v>
      </c>
      <c s="7" r="E31" t="n">
        <v>-10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88</v>
      </c>
      <c s="2" r="B1" t="s">
        <v>1</v>
      </c>
    </row>
    <row spans="1:2" r="2">
      <c s="2" r="B2" t="s">
        <v>2</v>
      </c>
    </row>
    <row spans="1:2" r="3">
      <c s="3" r="A3" t="s">
        <v>189</v>
      </c>
    </row>
    <row spans="1:2" r="4">
      <c s="4" r="A4" t="s">
        <v>188</v>
      </c>
      <c s="4" r="B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91</v>
      </c>
      <c s="2" r="B1" t="s">
        <v>1</v>
      </c>
    </row>
    <row spans="1:2" r="2">
      <c s="2" r="B2" t="s">
        <v>2</v>
      </c>
    </row>
    <row spans="1:2" r="3">
      <c s="3" r="A3" t="s">
        <v>192</v>
      </c>
    </row>
    <row spans="1:2" r="4">
      <c s="4" r="A4" t="s">
        <v>191</v>
      </c>
      <c s="4" r="B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r="A1" t="s">
        <v>194</v>
      </c>
      <c s="2" r="B1" t="s">
        <v>1</v>
      </c>
    </row>
    <row spans="1:2" r="2">
      <c s="2" r="B2" t="s">
        <v>2</v>
      </c>
    </row>
    <row spans="1:2" r="3">
      <c s="3" r="A3" t="s">
        <v>195</v>
      </c>
    </row>
    <row spans="1:2" r="4">
      <c s="4" r="A4" t="s">
        <v>194</v>
      </c>
      <c s="4" r="B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s="1" r="A1" t="s">
        <v>197</v>
      </c>
      <c s="2" r="B1" t="s">
        <v>1</v>
      </c>
    </row>
    <row spans="1:2" r="2">
      <c s="2" r="B2" t="s">
        <v>2</v>
      </c>
    </row>
    <row spans="1:2" r="3">
      <c s="3" r="A3" t="s">
        <v>195</v>
      </c>
    </row>
    <row spans="1:2" r="4">
      <c s="4" r="A4" t="s">
        <v>197</v>
      </c>
      <c s="4" r="B4" t="s">
        <v>1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99</v>
      </c>
      <c s="2" r="B1" t="s">
        <v>1</v>
      </c>
    </row>
    <row spans="1:2" r="2">
      <c s="2" r="B2" t="s">
        <v>2</v>
      </c>
    </row>
    <row spans="1:2" r="3">
      <c s="3" r="A3" t="s">
        <v>200</v>
      </c>
    </row>
    <row spans="1:2" r="4">
      <c s="4" r="A4" t="s">
        <v>199</v>
      </c>
      <c s="4" r="B4" t="s">
        <v>2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02</v>
      </c>
      <c s="2" r="B1" t="s">
        <v>1</v>
      </c>
    </row>
    <row spans="1:2" r="2">
      <c s="2" r="B2" t="s">
        <v>2</v>
      </c>
    </row>
    <row spans="1:2" r="3">
      <c s="3" r="A3" t="s">
        <v>203</v>
      </c>
    </row>
    <row spans="1:2" r="4">
      <c s="4" r="A4" t="s">
        <v>202</v>
      </c>
      <c s="4" r="B4" t="s">
        <v>20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205</v>
      </c>
      <c s="2" r="B1" t="s">
        <v>1</v>
      </c>
    </row>
    <row spans="1:2" r="2">
      <c s="2" r="B2" t="s">
        <v>2</v>
      </c>
    </row>
    <row spans="1:2" r="3">
      <c s="3" r="A3" t="s">
        <v>206</v>
      </c>
    </row>
    <row spans="1:2" r="4">
      <c s="4" r="A4" t="s">
        <v>205</v>
      </c>
      <c s="4" r="B4" t="s">
        <v>20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08</v>
      </c>
      <c s="2" r="B1" t="s">
        <v>1</v>
      </c>
    </row>
    <row spans="1:2" r="2">
      <c s="2" r="B2" t="s">
        <v>2</v>
      </c>
    </row>
    <row spans="1:2" r="3">
      <c s="3" r="A3" t="s">
        <v>209</v>
      </c>
    </row>
    <row spans="1:2" r="4">
      <c s="4" r="A4" t="s">
        <v>208</v>
      </c>
      <c s="4" r="B4" t="s">
        <v>21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44"/>
    <col customWidth="1" max="2" min="2" width="80"/>
  </cols>
  <sheetData>
    <row spans="1:2" r="1">
      <c s="1" r="A1" t="s">
        <v>211</v>
      </c>
      <c s="2" r="B1" t="s">
        <v>1</v>
      </c>
    </row>
    <row spans="1:2" r="2">
      <c s="2" r="B2" t="s">
        <v>2</v>
      </c>
    </row>
    <row spans="1:2" r="3">
      <c s="4" r="A3" t="s">
        <v>212</v>
      </c>
      <c s="4" r="B3" t="s">
        <v>213</v>
      </c>
    </row>
    <row spans="1:2" r="4">
      <c s="4" r="A4" t="s">
        <v>214</v>
      </c>
    </row>
    <row spans="1:2" r="5">
      <c s="4" r="A5" t="s">
        <v>215</v>
      </c>
      <c s="4" r="B5" t="s">
        <v>216</v>
      </c>
    </row>
    <row spans="1:2" r="6">
      <c s="4" r="A6" t="s">
        <v>217</v>
      </c>
      <c s="4" r="B6" t="s">
        <v>218</v>
      </c>
    </row>
    <row spans="1:2" r="7">
      <c s="4" r="A7" t="s">
        <v>219</v>
      </c>
      <c s="4" r="B7" t="s">
        <v>220</v>
      </c>
    </row>
    <row spans="1:2" r="8">
      <c s="4" r="A8" t="s">
        <v>221</v>
      </c>
      <c s="4" r="B8" t="s">
        <v>222</v>
      </c>
    </row>
    <row spans="1:2" r="9">
      <c s="4" r="A9" t="s">
        <v>223</v>
      </c>
      <c s="4" r="B9" t="s">
        <v>224</v>
      </c>
    </row>
    <row spans="1:2" r="10">
      <c s="4" r="A10" t="s">
        <v>225</v>
      </c>
      <c s="4" r="B10" t="s">
        <v>226</v>
      </c>
    </row>
    <row spans="1:2" r="11">
      <c s="4" r="A11" t="s">
        <v>227</v>
      </c>
      <c s="4" r="B11" t="s">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29</v>
      </c>
      <c s="2" r="B1" t="s">
        <v>1</v>
      </c>
    </row>
    <row spans="1:2" r="2">
      <c s="2" r="B2" t="s">
        <v>2</v>
      </c>
    </row>
    <row spans="1:2" r="3">
      <c s="3" r="A3" t="s">
        <v>167</v>
      </c>
    </row>
    <row spans="1:2" r="4">
      <c s="4" r="A4" t="s">
        <v>230</v>
      </c>
      <c s="4" r="B4" t="s">
        <v>231</v>
      </c>
    </row>
    <row spans="1:2" r="5">
      <c s="4" r="A5" t="s">
        <v>232</v>
      </c>
      <c s="4" r="B5" t="s">
        <v>233</v>
      </c>
    </row>
    <row spans="1:2" r="6">
      <c s="4" r="A6" t="s">
        <v>234</v>
      </c>
      <c s="4" r="B6" t="s">
        <v>23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3</v>
      </c>
      <c s="2" r="B1" t="s">
        <v>25</v>
      </c>
      <c s="2" r="D1" t="s">
        <v>1</v>
      </c>
    </row>
    <row spans="1:5" r="2">
      <c s="2" r="B2" t="s">
        <v>2</v>
      </c>
      <c s="2" r="C2" t="s">
        <v>26</v>
      </c>
      <c s="2" r="D2" t="s">
        <v>2</v>
      </c>
      <c s="2" r="E2" t="s">
        <v>26</v>
      </c>
    </row>
    <row spans="1:5" r="3">
      <c s="3" r="A3" t="s">
        <v>27</v>
      </c>
    </row>
    <row spans="1:5" r="4">
      <c s="4" r="A4" t="s">
        <v>54</v>
      </c>
      <c s="7" r="B4" t="n">
        <v>4</v>
      </c>
      <c s="7" r="C4" t="n">
        <v>13</v>
      </c>
      <c s="7" r="D4" t="n">
        <v>-14</v>
      </c>
      <c s="7" r="E4" t="n">
        <v>24</v>
      </c>
    </row>
    <row spans="1:5" r="5">
      <c s="4" r="A5" t="s">
        <v>55</v>
      </c>
      <c s="6" r="B5" t="n">
        <v>-2</v>
      </c>
      <c s="6" r="C5" t="n">
        <v>-5</v>
      </c>
      <c s="6" r="D5" t="n">
        <v>-10</v>
      </c>
      <c s="6" r="E5" t="n">
        <v>-13</v>
      </c>
    </row>
    <row spans="1:5" r="6">
      <c s="4" r="A6" t="s">
        <v>56</v>
      </c>
      <c s="7" r="B6" t="n">
        <v>0</v>
      </c>
      <c s="7" r="C6" t="n">
        <v>-1</v>
      </c>
      <c s="7" r="D6" t="n">
        <v>-2</v>
      </c>
      <c s="7" r="E6" t="n">
        <v>-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36</v>
      </c>
      <c s="2" r="B1" t="s">
        <v>1</v>
      </c>
    </row>
    <row spans="1:2" r="2">
      <c s="2" r="B2" t="s">
        <v>2</v>
      </c>
    </row>
    <row spans="1:2" r="3">
      <c s="3" r="A3" t="s">
        <v>170</v>
      </c>
    </row>
    <row spans="1:2" r="4">
      <c s="4" r="A4" t="s">
        <v>237</v>
      </c>
      <c s="4" r="B4" t="s">
        <v>238</v>
      </c>
    </row>
    <row spans="1:2" r="5">
      <c s="4" r="A5" t="s">
        <v>239</v>
      </c>
      <c s="4" r="B5" t="s">
        <v>2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41</v>
      </c>
      <c s="2" r="B1" t="s">
        <v>1</v>
      </c>
    </row>
    <row spans="1:2" r="2">
      <c s="2" r="B2" t="s">
        <v>2</v>
      </c>
    </row>
    <row spans="1:2" r="3">
      <c s="3" r="A3" t="s">
        <v>173</v>
      </c>
    </row>
    <row spans="1:2" r="4">
      <c s="4" r="A4" t="s">
        <v>242</v>
      </c>
      <c s="4" r="B4" t="s">
        <v>24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244</v>
      </c>
      <c s="2" r="B1" t="s">
        <v>1</v>
      </c>
    </row>
    <row spans="1:2" r="2">
      <c s="2" r="B2" t="s">
        <v>2</v>
      </c>
    </row>
    <row spans="1:2" r="3">
      <c s="3" r="A3" t="s">
        <v>176</v>
      </c>
    </row>
    <row spans="1:2" r="4">
      <c s="4" r="A4" t="s">
        <v>245</v>
      </c>
      <c s="4" r="B4" t="s">
        <v>24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247</v>
      </c>
      <c s="2" r="B1" t="s">
        <v>1</v>
      </c>
    </row>
    <row spans="1:2" r="2">
      <c s="2" r="B2" t="s">
        <v>2</v>
      </c>
    </row>
    <row spans="1:2" r="3">
      <c s="3" r="A3" t="s">
        <v>181</v>
      </c>
    </row>
    <row spans="1:2" r="4">
      <c s="4" r="A4" t="s">
        <v>248</v>
      </c>
      <c s="4" r="B4" t="s">
        <v>2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50</v>
      </c>
      <c s="2" r="B1" t="s">
        <v>1</v>
      </c>
    </row>
    <row spans="1:2" r="2">
      <c s="2" r="B2" t="s">
        <v>2</v>
      </c>
    </row>
    <row spans="1:2" r="3">
      <c s="3" r="A3" t="s">
        <v>184</v>
      </c>
    </row>
    <row spans="1:2" r="4">
      <c s="4" r="A4" t="s">
        <v>251</v>
      </c>
      <c s="4" r="B4" t="s">
        <v>2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s="1" r="A1" t="s">
        <v>253</v>
      </c>
      <c s="2" r="B1" t="s">
        <v>1</v>
      </c>
    </row>
    <row spans="1:2" r="2">
      <c s="2" r="B2" t="s">
        <v>2</v>
      </c>
    </row>
    <row spans="1:2" r="3">
      <c s="3" r="A3" t="s">
        <v>184</v>
      </c>
    </row>
    <row spans="1:2" r="4">
      <c s="4" r="A4" t="s">
        <v>254</v>
      </c>
      <c s="4" r="B4" t="s">
        <v>255</v>
      </c>
    </row>
    <row spans="1:2" r="5">
      <c s="4" r="A5" t="s">
        <v>256</v>
      </c>
      <c s="4" r="B5" t="s">
        <v>25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s="1" r="A1" t="s">
        <v>258</v>
      </c>
      <c s="2" r="B1" t="s">
        <v>1</v>
      </c>
    </row>
    <row spans="1:2" r="2">
      <c s="2" r="B2" t="s">
        <v>2</v>
      </c>
    </row>
    <row spans="1:2" r="3">
      <c s="3" r="A3" t="s">
        <v>195</v>
      </c>
    </row>
    <row spans="1:2" r="4">
      <c s="4" r="A4" t="s">
        <v>259</v>
      </c>
      <c s="4" r="B4" t="s">
        <v>260</v>
      </c>
    </row>
    <row spans="1:2" r="5">
      <c s="4" r="A5" t="s">
        <v>261</v>
      </c>
      <c s="4" r="B5" t="s">
        <v>26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63</v>
      </c>
      <c s="2" r="B1" t="s">
        <v>1</v>
      </c>
    </row>
    <row spans="1:2" r="2">
      <c s="2" r="B2" t="s">
        <v>2</v>
      </c>
    </row>
    <row spans="1:2" r="3">
      <c s="3" r="A3" t="s">
        <v>264</v>
      </c>
    </row>
    <row spans="1:2" r="4">
      <c s="4" r="A4" t="s">
        <v>265</v>
      </c>
      <c s="4" r="B4" t="s">
        <v>26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s="1" r="A1" t="s">
        <v>267</v>
      </c>
      <c s="2" r="B1" t="s">
        <v>1</v>
      </c>
    </row>
    <row spans="1:2" r="2">
      <c s="2" r="B2" t="s">
        <v>2</v>
      </c>
    </row>
    <row spans="1:2" r="3">
      <c s="3" r="A3" t="s">
        <v>203</v>
      </c>
    </row>
    <row spans="1:2" r="4">
      <c s="4" r="A4" t="s">
        <v>268</v>
      </c>
      <c s="4" r="B4" t="s">
        <v>26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spans="1:2" r="1">
      <c s="1" r="A1" t="s">
        <v>270</v>
      </c>
      <c s="2" r="B1" t="s">
        <v>1</v>
      </c>
    </row>
    <row spans="1:2" r="2">
      <c s="2" r="B2" t="s">
        <v>2</v>
      </c>
    </row>
    <row spans="1:2" r="3">
      <c s="3" r="A3" t="s">
        <v>271</v>
      </c>
    </row>
    <row spans="1:2" r="4">
      <c s="4" r="A4" t="s">
        <v>272</v>
      </c>
      <c s="4" r="B4" t="s">
        <v>273</v>
      </c>
    </row>
    <row spans="1:2" r="5">
      <c s="4" r="A5" t="s">
        <v>274</v>
      </c>
      <c s="4" r="B5" t="s">
        <v>275</v>
      </c>
    </row>
    <row spans="1:2" r="6">
      <c s="4" r="A6" t="s">
        <v>276</v>
      </c>
      <c s="4" r="B6" t="s">
        <v>27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7</v>
      </c>
      <c s="2" r="B1" t="s">
        <v>2</v>
      </c>
      <c s="2" r="C1" t="s">
        <v>58</v>
      </c>
    </row>
    <row spans="1:3" r="2">
      <c s="3" r="A2" t="s">
        <v>59</v>
      </c>
    </row>
    <row spans="1:3" r="3">
      <c s="4" r="A3" t="s">
        <v>60</v>
      </c>
      <c s="7" r="B3" t="n">
        <v>168</v>
      </c>
      <c s="7" r="C3" t="n">
        <v>126</v>
      </c>
    </row>
    <row spans="1:3" r="4">
      <c s="4" r="A4" t="s">
        <v>61</v>
      </c>
      <c s="6" r="B4" t="n">
        <v>616</v>
      </c>
      <c s="6" r="C4" t="n">
        <v>627</v>
      </c>
    </row>
    <row spans="1:3" r="5">
      <c s="4" r="A5" t="s">
        <v>62</v>
      </c>
      <c s="6" r="B5" t="n">
        <v>770</v>
      </c>
      <c s="6" r="C5" t="n">
        <v>766</v>
      </c>
    </row>
    <row spans="1:3" r="6">
      <c s="4" r="A6" t="s">
        <v>63</v>
      </c>
      <c s="6" r="B6" t="n">
        <v>46</v>
      </c>
      <c s="6" r="C6" t="n">
        <v>21</v>
      </c>
    </row>
    <row spans="1:3" r="7">
      <c s="4" r="A7" t="s">
        <v>64</v>
      </c>
      <c s="6" r="B7" t="n">
        <v>33</v>
      </c>
      <c s="6" r="C7" t="n">
        <v>14</v>
      </c>
    </row>
    <row spans="1:3" r="8">
      <c s="4" r="A8" t="s">
        <v>65</v>
      </c>
      <c s="6" r="B8" t="n">
        <v>1633</v>
      </c>
      <c s="6" r="C8" t="n">
        <v>1554</v>
      </c>
    </row>
    <row spans="1:3" r="9">
      <c s="4" r="A9" t="s">
        <v>66</v>
      </c>
      <c s="6" r="B9" t="n">
        <v>2887</v>
      </c>
      <c s="6" r="C9" t="n">
        <v>2835</v>
      </c>
    </row>
    <row spans="1:3" r="10">
      <c s="4" r="A10" t="s">
        <v>67</v>
      </c>
      <c s="6" r="B10" t="n">
        <v>548</v>
      </c>
      <c s="6" r="C10" t="n">
        <v>539</v>
      </c>
    </row>
    <row spans="1:3" r="11">
      <c s="4" r="A11" t="s">
        <v>68</v>
      </c>
      <c s="6" r="B11" t="n">
        <v>600</v>
      </c>
      <c s="6" r="C11" t="n">
        <v>601</v>
      </c>
    </row>
    <row spans="1:3" r="12">
      <c s="4" r="A12" t="s">
        <v>69</v>
      </c>
      <c s="6" r="B12" t="n">
        <v>162</v>
      </c>
      <c s="6" r="C12" t="n">
        <v>125</v>
      </c>
    </row>
    <row spans="1:3" r="13">
      <c s="4" r="A13" t="s">
        <v>70</v>
      </c>
      <c s="6" r="B13" t="n">
        <v>5830</v>
      </c>
      <c s="6" r="C13" t="n">
        <v>5654</v>
      </c>
    </row>
    <row spans="1:3" r="14">
      <c s="3" r="A14" t="s">
        <v>71</v>
      </c>
    </row>
    <row spans="1:3" r="15">
      <c s="4" r="A15" t="s">
        <v>72</v>
      </c>
      <c s="6" r="B15" t="n">
        <v>645</v>
      </c>
      <c s="6" r="C15" t="n">
        <v>720</v>
      </c>
    </row>
    <row spans="1:3" r="16">
      <c s="4" r="A16" t="s">
        <v>73</v>
      </c>
      <c s="6" r="B16" t="n">
        <v>25</v>
      </c>
      <c s="6" r="C16" t="n">
        <v>27</v>
      </c>
    </row>
    <row spans="1:3" r="17">
      <c s="4" r="A17" t="s">
        <v>74</v>
      </c>
      <c s="6" r="B17" t="n">
        <v>63</v>
      </c>
      <c s="6" r="C17" t="n">
        <v>41</v>
      </c>
    </row>
    <row spans="1:3" r="18">
      <c s="4" r="A18" t="s">
        <v>75</v>
      </c>
      <c s="6" r="B18" t="n">
        <v>733</v>
      </c>
      <c s="6" r="C18" t="n">
        <v>788</v>
      </c>
    </row>
    <row spans="1:3" r="19">
      <c s="4" r="A19" t="s">
        <v>76</v>
      </c>
      <c s="6" r="B19" t="n">
        <v>1309</v>
      </c>
      <c s="6" r="C19" t="n">
        <v>1210</v>
      </c>
    </row>
    <row spans="1:3" r="20">
      <c s="4" r="A20" t="s">
        <v>77</v>
      </c>
      <c s="6" r="B20" t="n">
        <v>692</v>
      </c>
      <c s="6" r="C20" t="n">
        <v>654</v>
      </c>
    </row>
    <row spans="1:3" r="21">
      <c s="4" r="A21" t="s">
        <v>78</v>
      </c>
      <c s="6" r="B21" t="n">
        <v>342</v>
      </c>
      <c s="6" r="C21" t="n">
        <v>350</v>
      </c>
    </row>
    <row spans="1:3" r="22">
      <c s="4" r="A22" t="s">
        <v>79</v>
      </c>
      <c s="4" r="B22" t="s">
        <v>80</v>
      </c>
      <c s="4" r="C22" t="s">
        <v>80</v>
      </c>
    </row>
    <row spans="1:3" r="23">
      <c s="3" r="A23" t="s">
        <v>81</v>
      </c>
    </row>
    <row spans="1:3" r="24">
      <c s="4" r="A24" t="s">
        <v>82</v>
      </c>
      <c s="6" r="B24" t="n">
        <v>1</v>
      </c>
      <c s="6" r="C24" t="n">
        <v>1</v>
      </c>
    </row>
    <row spans="1:3" r="25">
      <c s="4" r="A25" t="s">
        <v>83</v>
      </c>
      <c s="6" r="B25" t="n">
        <v>1961</v>
      </c>
      <c s="6" r="C25" t="n">
        <v>1966</v>
      </c>
    </row>
    <row spans="1:3" r="26">
      <c s="4" r="A26" t="s">
        <v>84</v>
      </c>
      <c s="6" r="B26" t="n">
        <v>1190</v>
      </c>
      <c s="6" r="C26" t="n">
        <v>1186</v>
      </c>
    </row>
    <row spans="1:3" r="27">
      <c s="4" r="A27" t="s">
        <v>85</v>
      </c>
      <c s="6" r="B27" t="n">
        <v>-398</v>
      </c>
      <c s="6" r="C27" t="n">
        <v>-501</v>
      </c>
    </row>
    <row spans="1:3" r="28">
      <c s="4" r="A28" t="s">
        <v>86</v>
      </c>
      <c s="6" r="B28" t="n">
        <v>2754</v>
      </c>
      <c s="6" r="C28" t="n">
        <v>2652</v>
      </c>
    </row>
    <row spans="1:3" r="29">
      <c s="4" r="A29" t="s">
        <v>87</v>
      </c>
      <c s="7" r="B29" t="n">
        <v>5830</v>
      </c>
      <c s="7" r="C29" t="n">
        <v>5654</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r="A1" t="s">
        <v>278</v>
      </c>
      <c s="2" r="B1" t="s">
        <v>279</v>
      </c>
    </row>
    <row spans="1:2" r="2">
      <c s="3" r="A2" t="s">
        <v>280</v>
      </c>
    </row>
    <row spans="1:2" r="3">
      <c s="4" r="A3" t="s">
        <v>69</v>
      </c>
      <c s="7" r="B3" t="n">
        <v>-9</v>
      </c>
    </row>
    <row spans="1:2" r="4">
      <c s="4" r="A4" t="s">
        <v>76</v>
      </c>
      <c s="7" r="B4" t="n">
        <v>-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36"/>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9"/>
    <col customWidth="1" max="5" min="5" width="21"/>
    <col customWidth="1" max="6" min="6" width="21"/>
  </cols>
  <sheetData>
    <row spans="1:6" r="1">
      <c s="1" r="A1" t="s">
        <v>281</v>
      </c>
      <c s="2" r="B1" t="s">
        <v>25</v>
      </c>
      <c s="2" r="D1" t="s">
        <v>1</v>
      </c>
      <c s="2" r="F1" t="s">
        <v>282</v>
      </c>
    </row>
    <row spans="1:6" r="2">
      <c s="2" r="B2" t="s">
        <v>283</v>
      </c>
      <c s="2" r="C2" t="s">
        <v>119</v>
      </c>
      <c s="2" r="D2" t="s">
        <v>283</v>
      </c>
      <c s="2" r="E2" t="s">
        <v>119</v>
      </c>
      <c s="2" r="F2" t="s">
        <v>279</v>
      </c>
    </row>
    <row spans="1:6" r="3">
      <c s="3" r="A3" t="s">
        <v>284</v>
      </c>
    </row>
    <row spans="1:6" r="4">
      <c s="4" r="A4" t="s">
        <v>285</v>
      </c>
      <c s="6" r="B4" t="n">
        <v>1</v>
      </c>
      <c s="6" r="D4" t="n">
        <v>1</v>
      </c>
    </row>
    <row spans="1:6" r="5">
      <c s="4" r="A5" t="s">
        <v>286</v>
      </c>
      <c s="7" r="B5" t="n">
        <v>77000000</v>
      </c>
      <c s="7" r="D5" t="n">
        <v>77000000</v>
      </c>
      <c s="7" r="F5" t="n">
        <v>78000000</v>
      </c>
    </row>
    <row spans="1:6" r="6">
      <c s="4" r="A6" t="s">
        <v>287</v>
      </c>
    </row>
    <row spans="1:6" r="7">
      <c s="3" r="A7" t="s">
        <v>284</v>
      </c>
    </row>
    <row spans="1:6" r="8">
      <c s="4" r="A8" t="s">
        <v>288</v>
      </c>
      <c s="4" r="D8" t="s">
        <v>289</v>
      </c>
    </row>
    <row spans="1:6" r="9">
      <c s="4" r="A9" t="s">
        <v>290</v>
      </c>
    </row>
    <row spans="1:6" r="10">
      <c s="3" r="A10" t="s">
        <v>284</v>
      </c>
    </row>
    <row spans="1:6" r="11">
      <c s="4" r="A11" t="s">
        <v>288</v>
      </c>
      <c s="4" r="D11" t="s">
        <v>291</v>
      </c>
    </row>
    <row spans="1:6" r="12">
      <c s="4" r="A12" t="s">
        <v>292</v>
      </c>
    </row>
    <row spans="1:6" r="13">
      <c s="3" r="A13" t="s">
        <v>284</v>
      </c>
    </row>
    <row spans="1:6" r="14">
      <c s="4" r="A14" t="s">
        <v>288</v>
      </c>
      <c s="4" r="D14" t="s">
        <v>291</v>
      </c>
    </row>
    <row spans="1:6" r="15">
      <c s="4" r="A15" t="s">
        <v>293</v>
      </c>
    </row>
    <row spans="1:6" r="16">
      <c s="3" r="A16" t="s">
        <v>284</v>
      </c>
    </row>
    <row spans="1:6" r="17">
      <c s="4" r="A17" t="s">
        <v>288</v>
      </c>
      <c s="4" r="D17" t="s">
        <v>289</v>
      </c>
    </row>
    <row spans="1:6" r="18">
      <c s="4" r="A18" t="s">
        <v>294</v>
      </c>
    </row>
    <row spans="1:6" r="19">
      <c s="3" r="A19" t="s">
        <v>284</v>
      </c>
    </row>
    <row spans="1:6" r="20">
      <c s="4" r="A20" t="s">
        <v>288</v>
      </c>
      <c s="4" r="D20" t="s">
        <v>295</v>
      </c>
    </row>
    <row spans="1:6" r="21">
      <c s="4" r="A21" t="s">
        <v>296</v>
      </c>
    </row>
    <row spans="1:6" r="22">
      <c s="3" r="A22" t="s">
        <v>284</v>
      </c>
    </row>
    <row spans="1:6" r="23">
      <c s="4" r="A23" t="s">
        <v>297</v>
      </c>
      <c s="6" r="B23" t="n">
        <v>0</v>
      </c>
      <c s="7" r="C23" t="n">
        <v>0</v>
      </c>
      <c s="7" r="D23" t="n">
        <v>0</v>
      </c>
      <c s="7" r="E23" t="n">
        <v>0</v>
      </c>
    </row>
    <row spans="1:6" r="24">
      <c s="4" r="A24" t="s">
        <v>298</v>
      </c>
      <c s="7" r="D24" t="n">
        <v>4000000</v>
      </c>
    </row>
    <row spans="1:6" r="25">
      <c s="4" r="A25" t="s">
        <v>299</v>
      </c>
      <c s="4" r="D25" t="s">
        <v>295</v>
      </c>
    </row>
    <row spans="1:6" r="26">
      <c s="4" r="A26" t="s">
        <v>300</v>
      </c>
    </row>
    <row spans="1:6" r="27">
      <c s="3" r="A27" t="s">
        <v>284</v>
      </c>
    </row>
    <row spans="1:6" r="28">
      <c s="4" r="A28" t="s">
        <v>288</v>
      </c>
      <c s="4" r="D28" t="s">
        <v>301</v>
      </c>
    </row>
    <row spans="1:6" r="29">
      <c s="4" r="A29" t="s">
        <v>302</v>
      </c>
    </row>
    <row spans="1:6" r="30">
      <c s="3" r="A30" t="s">
        <v>284</v>
      </c>
    </row>
    <row spans="1:6" r="31">
      <c s="4" r="A31" t="s">
        <v>297</v>
      </c>
      <c s="7" r="B31" t="n">
        <v>0</v>
      </c>
      <c s="7" r="C31" t="n">
        <v>0</v>
      </c>
      <c s="7" r="D31" t="n">
        <v>0</v>
      </c>
      <c s="7" r="E31" t="n">
        <v>0</v>
      </c>
    </row>
    <row spans="1:6" r="32">
      <c s="4" r="A32" t="s">
        <v>298</v>
      </c>
      <c s="7" r="D32" t="n">
        <v>10000000</v>
      </c>
    </row>
    <row spans="1:6" r="33">
      <c s="4" r="A33" t="s">
        <v>299</v>
      </c>
      <c s="4" r="D33" t="s">
        <v>289</v>
      </c>
    </row>
    <row spans="1:6" r="34">
      <c s="4" r="A34" t="s">
        <v>303</v>
      </c>
    </row>
    <row spans="1:6" r="35">
      <c s="3" r="A35" t="s">
        <v>284</v>
      </c>
    </row>
    <row spans="1:6" r="36">
      <c s="4" r="A36" t="s">
        <v>304</v>
      </c>
      <c s="4" r="D36" t="s">
        <v>305</v>
      </c>
      <c s="4" r="F36" t="s">
        <v>305</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80"/>
    <col customWidth="1" max="2" min="2" width="26"/>
  </cols>
  <sheetData>
    <row spans="1:2" r="1">
      <c s="1" r="A1" t="s">
        <v>306</v>
      </c>
      <c s="2" r="B1" t="s">
        <v>307</v>
      </c>
    </row>
    <row spans="1:2" r="2">
      <c s="4" r="A2" t="s">
        <v>308</v>
      </c>
    </row>
    <row spans="1:2" r="3">
      <c s="3" r="A3" t="s">
        <v>284</v>
      </c>
    </row>
    <row spans="1:2" r="4">
      <c s="4" r="A4" t="s">
        <v>309</v>
      </c>
      <c s="6" r="B4" t="n">
        <v>4620000</v>
      </c>
    </row>
    <row spans="1:2" r="5">
      <c s="4" r="A5" t="s">
        <v>310</v>
      </c>
      <c s="7" r="B5" t="n">
        <v>14000000</v>
      </c>
    </row>
    <row spans="1:2" r="6">
      <c s="4" r="A6" t="s">
        <v>311</v>
      </c>
      <c s="4" r="B6" t="s">
        <v>312</v>
      </c>
    </row>
    <row spans="1:2" r="7">
      <c s="4" r="A7" t="s">
        <v>313</v>
      </c>
    </row>
    <row spans="1:2" r="8">
      <c s="3" r="A8" t="s">
        <v>284</v>
      </c>
    </row>
    <row spans="1:2" r="9">
      <c s="4" r="A9" t="s">
        <v>309</v>
      </c>
      <c s="6" r="B9" t="n">
        <v>8980000</v>
      </c>
    </row>
    <row spans="1:2" r="10">
      <c s="4" r="A10" t="s">
        <v>310</v>
      </c>
      <c s="7" r="B10" t="n">
        <v>28000000</v>
      </c>
    </row>
    <row spans="1:2" r="11">
      <c s="4" r="A11" t="s">
        <v>311</v>
      </c>
      <c s="4" r="B11" t="s">
        <v>314</v>
      </c>
    </row>
    <row spans="1:2" r="12">
      <c s="4" r="A12" t="s">
        <v>315</v>
      </c>
    </row>
    <row spans="1:2" r="13">
      <c s="3" r="A13" t="s">
        <v>284</v>
      </c>
    </row>
    <row spans="1:2" r="14">
      <c s="4" r="A14" t="s">
        <v>309</v>
      </c>
      <c s="6" r="B14" t="n">
        <v>5085000</v>
      </c>
    </row>
    <row spans="1:2" r="15">
      <c s="4" r="A15" t="s">
        <v>310</v>
      </c>
      <c s="7" r="B15" t="n">
        <v>15000000</v>
      </c>
    </row>
    <row spans="1:2" r="16">
      <c s="4" r="A16" t="s">
        <v>311</v>
      </c>
      <c s="4" r="B16" t="s">
        <v>316</v>
      </c>
    </row>
    <row spans="1:2" r="17">
      <c s="4" r="A17" t="s">
        <v>317</v>
      </c>
    </row>
    <row spans="1:2" r="18">
      <c s="3" r="A18" t="s">
        <v>284</v>
      </c>
    </row>
    <row spans="1:2" r="19">
      <c s="4" r="A19" t="s">
        <v>309</v>
      </c>
      <c s="6" r="B19" t="n">
        <v>6560000</v>
      </c>
    </row>
    <row spans="1:2" r="20">
      <c s="4" r="A20" t="s">
        <v>310</v>
      </c>
      <c s="7" r="B20" t="n">
        <v>20000000</v>
      </c>
    </row>
    <row spans="1:2" r="21">
      <c s="4" r="A21" t="s">
        <v>311</v>
      </c>
      <c s="4" r="B21" t="s">
        <v>318</v>
      </c>
    </row>
    <row spans="1:2" r="22">
      <c s="4" r="A22" t="s">
        <v>319</v>
      </c>
    </row>
    <row spans="1:2" r="23">
      <c s="3" r="A23" t="s">
        <v>284</v>
      </c>
    </row>
    <row spans="1:2" r="24">
      <c s="4" r="A24" t="s">
        <v>309</v>
      </c>
      <c s="6" r="B24" t="n">
        <v>5750000</v>
      </c>
    </row>
    <row spans="1:2" r="25">
      <c s="4" r="A25" t="s">
        <v>310</v>
      </c>
      <c s="7" r="B25" t="n">
        <v>18000000</v>
      </c>
    </row>
    <row spans="1:2" r="26">
      <c s="4" r="A26" t="s">
        <v>311</v>
      </c>
      <c s="4" r="B26" t="s">
        <v>320</v>
      </c>
    </row>
    <row spans="1:2" r="27">
      <c s="4" r="A27" t="s">
        <v>321</v>
      </c>
    </row>
    <row spans="1:2" r="28">
      <c s="3" r="A28" t="s">
        <v>284</v>
      </c>
    </row>
    <row spans="1:2" r="29">
      <c s="4" r="A29" t="s">
        <v>309</v>
      </c>
      <c s="6" r="B29" t="n">
        <v>2930000</v>
      </c>
    </row>
    <row spans="1:2" r="30">
      <c s="4" r="A30" t="s">
        <v>310</v>
      </c>
      <c s="7" r="B30" t="n">
        <v>10000000</v>
      </c>
    </row>
    <row spans="1:2" r="31">
      <c s="4" r="A31" t="s">
        <v>311</v>
      </c>
      <c s="4" r="B31" t="s">
        <v>32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21"/>
  </cols>
  <sheetData>
    <row spans="1:4" r="1">
      <c s="1" r="A1" t="s">
        <v>323</v>
      </c>
      <c s="2" r="B1" t="s">
        <v>1</v>
      </c>
      <c r="C1" t="n"/>
    </row>
    <row spans="1:4" r="2">
      <c s="2" r="B2" t="s">
        <v>118</v>
      </c>
      <c s="2" r="C2" t="s">
        <v>324</v>
      </c>
      <c s="2" r="D2" t="s">
        <v>325</v>
      </c>
    </row>
    <row spans="1:4" r="3">
      <c s="4" r="A3" t="s">
        <v>326</v>
      </c>
    </row>
    <row spans="1:4" r="4">
      <c s="3" r="A4" t="s">
        <v>284</v>
      </c>
    </row>
    <row spans="1:4" r="5">
      <c s="4" r="A5" t="s">
        <v>327</v>
      </c>
      <c s="10" r="C5" t="n">
        <v>137000000</v>
      </c>
    </row>
    <row spans="1:4" r="6">
      <c s="4" r="A6" t="s">
        <v>328</v>
      </c>
      <c s="4" r="B6" t="s">
        <v>329</v>
      </c>
    </row>
    <row spans="1:4" r="7">
      <c s="4" r="A7" t="s">
        <v>330</v>
      </c>
      <c s="11" r="B7" t="n">
        <v>1.2584</v>
      </c>
      <c s="11" r="C7" t="n">
        <v>1.2584</v>
      </c>
      <c s="11" r="D7" t="n">
        <v>1.2584</v>
      </c>
    </row>
    <row spans="1:4" r="8">
      <c s="4" r="A8" t="s">
        <v>331</v>
      </c>
      <c s="11" r="B8" t="n">
        <v>1.3008</v>
      </c>
      <c s="11" r="C8" t="n">
        <v>1.3008</v>
      </c>
      <c s="11" r="D8" t="n">
        <v>1.3008</v>
      </c>
    </row>
    <row spans="1:4" r="9">
      <c s="4" r="A9" t="s">
        <v>332</v>
      </c>
    </row>
    <row spans="1:4" r="10">
      <c s="3" r="A10" t="s">
        <v>284</v>
      </c>
    </row>
    <row spans="1:4" r="11">
      <c s="4" r="A11" t="s">
        <v>333</v>
      </c>
      <c s="12" r="D11" t="n">
        <v>9000000</v>
      </c>
    </row>
    <row spans="1:4" r="12">
      <c s="4" r="A12" t="s">
        <v>328</v>
      </c>
      <c s="4" r="B12" t="s">
        <v>334</v>
      </c>
    </row>
    <row spans="1:4" r="13">
      <c s="4" r="A13" t="s">
        <v>330</v>
      </c>
      <c s="11" r="B13" t="n">
        <v>1.1321</v>
      </c>
      <c s="11" r="C13" t="n">
        <v>1.1321</v>
      </c>
      <c s="11" r="D13" t="n">
        <v>1.1321</v>
      </c>
    </row>
    <row spans="1:4" r="14">
      <c s="4" r="A14" t="s">
        <v>331</v>
      </c>
      <c s="11" r="B14" t="n">
        <v>1.1321</v>
      </c>
      <c s="11" r="C14" t="n">
        <v>1.1321</v>
      </c>
      <c s="11" r="D14" t="n">
        <v>1.1321</v>
      </c>
    </row>
    <row spans="1:4" r="15">
      <c s="4" r="A15" t="s">
        <v>335</v>
      </c>
    </row>
    <row spans="1:4" r="16">
      <c s="3" r="A16" t="s">
        <v>284</v>
      </c>
    </row>
    <row spans="1:4" r="17">
      <c s="4" r="A17" t="s">
        <v>327</v>
      </c>
      <c s="10" r="C17" t="n">
        <v>468000000</v>
      </c>
    </row>
    <row spans="1:4" r="18">
      <c s="4" r="A18" t="s">
        <v>328</v>
      </c>
      <c s="4" r="B18" t="s">
        <v>336</v>
      </c>
    </row>
    <row spans="1:4" r="19">
      <c s="4" r="A19" t="s">
        <v>330</v>
      </c>
      <c s="11" r="B19" t="n">
        <v>1.3045</v>
      </c>
      <c s="11" r="C19" t="n">
        <v>1.3045</v>
      </c>
      <c s="11" r="D19" t="n">
        <v>1.3045</v>
      </c>
    </row>
    <row spans="1:4" r="20">
      <c s="4" r="A20" t="s">
        <v>331</v>
      </c>
      <c s="11" r="B20" t="n">
        <v>1.3557</v>
      </c>
      <c s="11" r="C20" t="n">
        <v>1.3557</v>
      </c>
      <c s="11" r="D20" t="n">
        <v>1.3557</v>
      </c>
    </row>
    <row spans="1:4" r="21">
      <c s="4" r="A21" t="s">
        <v>337</v>
      </c>
    </row>
    <row spans="1:4" r="22">
      <c s="3" r="A22" t="s">
        <v>284</v>
      </c>
    </row>
    <row spans="1:4" r="23">
      <c s="4" r="A23" t="s">
        <v>333</v>
      </c>
      <c s="12" r="D23" t="n">
        <v>19000000</v>
      </c>
    </row>
    <row spans="1:4" r="24">
      <c s="4" r="A24" t="s">
        <v>328</v>
      </c>
      <c s="4" r="B24" t="s">
        <v>338</v>
      </c>
    </row>
    <row spans="1:4" r="25">
      <c s="4" r="A25" t="s">
        <v>330</v>
      </c>
      <c s="11" r="B25" t="n">
        <v>1.137</v>
      </c>
      <c s="11" r="C25" t="n">
        <v>1.137</v>
      </c>
      <c s="11" r="D25" t="n">
        <v>1.137</v>
      </c>
    </row>
    <row spans="1:4" r="26">
      <c s="4" r="A26" t="s">
        <v>331</v>
      </c>
      <c s="11" r="B26" t="n">
        <v>1.137</v>
      </c>
      <c s="11" r="C26" t="n">
        <v>1.137</v>
      </c>
      <c s="11" r="D26" t="n">
        <v>1.137</v>
      </c>
    </row>
    <row spans="1:4" r="27">
      <c s="4" r="A27" t="s">
        <v>339</v>
      </c>
    </row>
    <row spans="1:4" r="28">
      <c s="3" r="A28" t="s">
        <v>284</v>
      </c>
    </row>
    <row spans="1:4" r="29">
      <c s="4" r="A29" t="s">
        <v>327</v>
      </c>
      <c s="10" r="C29" t="n">
        <v>142000000</v>
      </c>
    </row>
    <row spans="1:4" r="30">
      <c s="4" r="A30" t="s">
        <v>328</v>
      </c>
      <c s="4" r="B30" t="s">
        <v>340</v>
      </c>
    </row>
    <row spans="1:4" r="31">
      <c s="4" r="A31" t="s">
        <v>330</v>
      </c>
      <c s="11" r="B31" t="n">
        <v>1.289</v>
      </c>
      <c s="11" r="C31" t="n">
        <v>1.289</v>
      </c>
      <c s="11" r="D31" t="n">
        <v>1.289</v>
      </c>
    </row>
    <row spans="1:4" r="32">
      <c s="4" r="A32" t="s">
        <v>331</v>
      </c>
      <c s="11" r="B32" t="n">
        <v>1.3528</v>
      </c>
      <c s="11" r="C32" t="n">
        <v>1.3528</v>
      </c>
      <c s="11" r="D32" t="n">
        <v>1.3528</v>
      </c>
    </row>
    <row spans="1:4" r="33">
      <c s="4" r="A33" t="s">
        <v>341</v>
      </c>
    </row>
    <row spans="1:4" r="34">
      <c s="3" r="A34" t="s">
        <v>284</v>
      </c>
    </row>
    <row spans="1:4" r="35">
      <c s="4" r="A35" t="s">
        <v>342</v>
      </c>
      <c s="7" r="B35" t="n">
        <v>13000000</v>
      </c>
    </row>
    <row spans="1:4" r="36">
      <c s="4" r="A36" t="s">
        <v>328</v>
      </c>
      <c s="4" r="B36" t="s">
        <v>343</v>
      </c>
    </row>
    <row spans="1:4" r="37">
      <c s="4" r="A37" t="s">
        <v>330</v>
      </c>
      <c s="11" r="B37" t="n">
        <v>1.1344</v>
      </c>
      <c s="11" r="C37" t="n">
        <v>1.1344</v>
      </c>
      <c s="11" r="D37" t="n">
        <v>1.1344</v>
      </c>
    </row>
    <row spans="1:4" r="38">
      <c s="4" r="A38" t="s">
        <v>331</v>
      </c>
      <c s="11" r="B38" t="n">
        <v>1.1344</v>
      </c>
      <c s="11" r="C38" t="n">
        <v>1.1344</v>
      </c>
      <c s="11" r="D38" t="n">
        <v>1.1344</v>
      </c>
    </row>
    <row spans="1:4" r="39">
      <c s="4" r="A39" t="s">
        <v>344</v>
      </c>
    </row>
    <row spans="1:4" r="40">
      <c s="3" r="A40" t="s">
        <v>284</v>
      </c>
    </row>
    <row spans="1:4" r="41">
      <c s="4" r="A41" t="s">
        <v>342</v>
      </c>
      <c s="7" r="B41" t="n">
        <v>49000000</v>
      </c>
    </row>
    <row spans="1:4" r="42">
      <c s="4" r="A42" t="s">
        <v>328</v>
      </c>
      <c s="4" r="B42" t="s">
        <v>345</v>
      </c>
    </row>
    <row spans="1:4" r="43">
      <c s="4" r="A43" t="s">
        <v>330</v>
      </c>
      <c s="11" r="B43" t="n">
        <v>1.1357</v>
      </c>
      <c s="11" r="C43" t="n">
        <v>1.1357</v>
      </c>
      <c s="11" r="D43" t="n">
        <v>1.1357</v>
      </c>
    </row>
    <row spans="1:4" r="44">
      <c s="4" r="A44" t="s">
        <v>331</v>
      </c>
      <c s="11" r="B44" t="n">
        <v>1.1357</v>
      </c>
      <c s="11" r="C44" t="n">
        <v>1.1357</v>
      </c>
      <c s="11" r="D44" t="n">
        <v>1.1357</v>
      </c>
    </row>
    <row spans="1:4" r="45">
      <c s="4" r="A45" t="s">
        <v>346</v>
      </c>
    </row>
    <row spans="1:4" r="46">
      <c s="3" r="A46" t="s">
        <v>284</v>
      </c>
    </row>
    <row spans="1:4" r="47">
      <c s="4" r="A47" t="s">
        <v>342</v>
      </c>
      <c s="7" r="B47" t="n">
        <v>14000000</v>
      </c>
    </row>
    <row spans="1:4" r="48">
      <c s="4" r="A48" t="s">
        <v>328</v>
      </c>
      <c s="4" r="B48" t="s">
        <v>340</v>
      </c>
    </row>
    <row spans="1:4" r="49">
      <c s="4" r="A49" t="s">
        <v>330</v>
      </c>
      <c s="11" r="B49" t="n">
        <v>1.1532</v>
      </c>
      <c s="11" r="C49" t="n">
        <v>1.1532</v>
      </c>
      <c s="11" r="D49" t="n">
        <v>1.1532</v>
      </c>
    </row>
    <row spans="1:4" r="50">
      <c s="4" r="A50" t="s">
        <v>331</v>
      </c>
      <c s="11" r="B50" t="n">
        <v>1.1532</v>
      </c>
      <c s="11" r="C50" t="n">
        <v>1.1532</v>
      </c>
      <c s="11" r="D50" t="n">
        <v>1.1532</v>
      </c>
    </row>
  </sheetData>
  <mergeCells count="2">
    <mergeCell ref="A1:A2"/>
    <mergeCell ref="C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47</v>
      </c>
      <c s="2" r="B1" t="s">
        <v>2</v>
      </c>
      <c s="2" r="C1" t="s">
        <v>58</v>
      </c>
    </row>
    <row spans="1:3" r="2">
      <c s="3" r="A2" t="s">
        <v>284</v>
      </c>
    </row>
    <row spans="1:3" r="3">
      <c s="4" r="A3" t="s">
        <v>348</v>
      </c>
      <c s="7" r="B3" t="n">
        <v>31</v>
      </c>
      <c s="7" r="C3" t="n">
        <v>10</v>
      </c>
    </row>
    <row spans="1:3" r="4">
      <c s="4" r="A4" t="s">
        <v>349</v>
      </c>
      <c s="6" r="B4" t="n">
        <v>25</v>
      </c>
      <c s="6" r="C4" t="n">
        <v>67</v>
      </c>
    </row>
    <row spans="1:3" r="5">
      <c s="4" r="A5" t="s">
        <v>76</v>
      </c>
      <c s="6" r="B5" t="n">
        <v>1446</v>
      </c>
      <c s="6" r="C5" t="n">
        <v>1261</v>
      </c>
    </row>
    <row spans="1:3" r="6">
      <c s="4" r="A6" t="s">
        <v>350</v>
      </c>
    </row>
    <row spans="1:3" r="7">
      <c s="3" r="A7" t="s">
        <v>284</v>
      </c>
    </row>
    <row spans="1:3" r="8">
      <c s="4" r="A8" t="s">
        <v>351</v>
      </c>
      <c s="6" r="C8" t="n">
        <v>1</v>
      </c>
    </row>
    <row spans="1:3" r="9">
      <c s="4" r="A9" t="s">
        <v>352</v>
      </c>
    </row>
    <row spans="1:3" r="10">
      <c s="3" r="A10" t="s">
        <v>284</v>
      </c>
    </row>
    <row spans="1:3" r="11">
      <c s="4" r="A11" t="s">
        <v>348</v>
      </c>
      <c s="6" r="B11" t="n">
        <v>18</v>
      </c>
      <c s="6" r="C11" t="n">
        <v>6</v>
      </c>
    </row>
    <row spans="1:3" r="12">
      <c s="4" r="A12" t="s">
        <v>353</v>
      </c>
    </row>
    <row spans="1:3" r="13">
      <c s="3" r="A13" t="s">
        <v>284</v>
      </c>
    </row>
    <row spans="1:3" r="14">
      <c s="4" r="A14" t="s">
        <v>348</v>
      </c>
      <c s="6" r="B14" t="n">
        <v>8</v>
      </c>
      <c s="6" r="C14" t="n">
        <v>2</v>
      </c>
    </row>
    <row spans="1:3" r="15">
      <c s="4" r="A15" t="s">
        <v>354</v>
      </c>
    </row>
    <row spans="1:3" r="16">
      <c s="3" r="A16" t="s">
        <v>284</v>
      </c>
    </row>
    <row spans="1:3" r="17">
      <c s="4" r="A17" t="s">
        <v>349</v>
      </c>
      <c s="6" r="B17" t="n">
        <v>12</v>
      </c>
      <c s="6" r="C17" t="n">
        <v>39</v>
      </c>
    </row>
    <row spans="1:3" r="18">
      <c s="4" r="A18" t="s">
        <v>355</v>
      </c>
    </row>
    <row spans="1:3" r="19">
      <c s="3" r="A19" t="s">
        <v>284</v>
      </c>
    </row>
    <row spans="1:3" r="20">
      <c s="4" r="A20" t="s">
        <v>349</v>
      </c>
      <c s="6" r="B20" t="n">
        <v>4</v>
      </c>
      <c s="6" r="C20" t="n">
        <v>10</v>
      </c>
    </row>
    <row spans="1:3" r="21">
      <c s="4" r="A21" t="s">
        <v>356</v>
      </c>
    </row>
    <row spans="1:3" r="22">
      <c s="3" r="A22" t="s">
        <v>284</v>
      </c>
    </row>
    <row spans="1:3" r="23">
      <c s="4" r="A23" t="s">
        <v>348</v>
      </c>
      <c s="6" r="B23" t="n">
        <v>3</v>
      </c>
      <c s="6" r="C23" t="n">
        <v>1</v>
      </c>
    </row>
    <row spans="1:3" r="24">
      <c s="4" r="A24" t="s">
        <v>357</v>
      </c>
    </row>
    <row spans="1:3" r="25">
      <c s="3" r="A25" t="s">
        <v>284</v>
      </c>
    </row>
    <row spans="1:3" r="26">
      <c s="4" r="A26" t="s">
        <v>348</v>
      </c>
      <c s="6" r="B26" t="n">
        <v>2</v>
      </c>
      <c s="6" r="C26" t="n">
        <v>1</v>
      </c>
    </row>
    <row spans="1:3" r="27">
      <c s="4" r="A27" t="s">
        <v>358</v>
      </c>
    </row>
    <row spans="1:3" r="28">
      <c s="3" r="A28" t="s">
        <v>284</v>
      </c>
    </row>
    <row spans="1:3" r="29">
      <c s="4" r="A29" t="s">
        <v>349</v>
      </c>
      <c s="6" r="B29" t="n">
        <v>4</v>
      </c>
      <c s="6" r="C29" t="n">
        <v>14</v>
      </c>
    </row>
    <row spans="1:3" r="30">
      <c s="4" r="A30" t="s">
        <v>359</v>
      </c>
    </row>
    <row spans="1:3" r="31">
      <c s="3" r="A31" t="s">
        <v>284</v>
      </c>
    </row>
    <row spans="1:3" r="32">
      <c s="4" r="A32" t="s">
        <v>349</v>
      </c>
      <c s="6" r="B32" t="n">
        <v>5</v>
      </c>
      <c s="6" r="C32" t="n">
        <v>4</v>
      </c>
    </row>
    <row spans="1:3" r="33">
      <c s="4" r="A33" t="s">
        <v>360</v>
      </c>
    </row>
    <row spans="1:3" r="34">
      <c s="3" r="A34" t="s">
        <v>284</v>
      </c>
    </row>
    <row spans="1:3" r="35">
      <c s="4" r="A35" t="s">
        <v>348</v>
      </c>
      <c s="6" r="B35" t="n">
        <v>31</v>
      </c>
      <c s="6" r="C35" t="n">
        <v>10</v>
      </c>
    </row>
    <row spans="1:3" r="36">
      <c s="4" r="A36" t="s">
        <v>349</v>
      </c>
      <c s="6" r="B36" t="n">
        <v>25</v>
      </c>
      <c s="6" r="C36" t="n">
        <v>67</v>
      </c>
    </row>
    <row spans="1:3" r="37">
      <c s="4" r="A37" t="s">
        <v>76</v>
      </c>
      <c s="6" r="B37" t="n">
        <v>1446</v>
      </c>
      <c s="6" r="C37" t="n">
        <v>1261</v>
      </c>
    </row>
    <row spans="1:3" r="38">
      <c s="4" r="A38" t="s">
        <v>361</v>
      </c>
    </row>
    <row spans="1:3" r="39">
      <c s="3" r="A39" t="s">
        <v>284</v>
      </c>
    </row>
    <row spans="1:3" r="40">
      <c s="4" r="A40" t="s">
        <v>348</v>
      </c>
      <c s="6" r="B40" t="n">
        <v>18</v>
      </c>
      <c s="6" r="C40" t="n">
        <v>6</v>
      </c>
    </row>
    <row spans="1:3" r="41">
      <c s="4" r="A41" t="s">
        <v>362</v>
      </c>
    </row>
    <row spans="1:3" r="42">
      <c s="3" r="A42" t="s">
        <v>284</v>
      </c>
    </row>
    <row spans="1:3" r="43">
      <c s="4" r="A43" t="s">
        <v>348</v>
      </c>
      <c s="6" r="B43" t="n">
        <v>8</v>
      </c>
      <c s="6" r="C43" t="n">
        <v>2</v>
      </c>
    </row>
    <row spans="1:3" r="44">
      <c s="4" r="A44" t="s">
        <v>363</v>
      </c>
    </row>
    <row spans="1:3" r="45">
      <c s="3" r="A45" t="s">
        <v>284</v>
      </c>
    </row>
    <row spans="1:3" r="46">
      <c s="4" r="A46" t="s">
        <v>349</v>
      </c>
      <c s="6" r="B46" t="n">
        <v>12</v>
      </c>
      <c s="6" r="C46" t="n">
        <v>39</v>
      </c>
    </row>
    <row spans="1:3" r="47">
      <c s="4" r="A47" t="s">
        <v>364</v>
      </c>
    </row>
    <row spans="1:3" r="48">
      <c s="3" r="A48" t="s">
        <v>284</v>
      </c>
    </row>
    <row spans="1:3" r="49">
      <c s="4" r="A49" t="s">
        <v>349</v>
      </c>
      <c s="6" r="B49" t="n">
        <v>4</v>
      </c>
      <c s="6" r="C49" t="n">
        <v>10</v>
      </c>
    </row>
    <row spans="1:3" r="50">
      <c s="4" r="A50" t="s">
        <v>365</v>
      </c>
    </row>
    <row spans="1:3" r="51">
      <c s="3" r="A51" t="s">
        <v>284</v>
      </c>
    </row>
    <row spans="1:3" r="52">
      <c s="4" r="A52" t="s">
        <v>348</v>
      </c>
      <c s="6" r="B52" t="n">
        <v>3</v>
      </c>
      <c s="6" r="C52" t="n">
        <v>1</v>
      </c>
    </row>
    <row spans="1:3" r="53">
      <c s="4" r="A53" t="s">
        <v>366</v>
      </c>
    </row>
    <row spans="1:3" r="54">
      <c s="3" r="A54" t="s">
        <v>284</v>
      </c>
    </row>
    <row spans="1:3" r="55">
      <c s="4" r="A55" t="s">
        <v>348</v>
      </c>
      <c s="6" r="B55" t="n">
        <v>2</v>
      </c>
      <c s="6" r="C55" t="n">
        <v>1</v>
      </c>
    </row>
    <row spans="1:3" r="56">
      <c s="4" r="A56" t="s">
        <v>367</v>
      </c>
    </row>
    <row spans="1:3" r="57">
      <c s="3" r="A57" t="s">
        <v>284</v>
      </c>
    </row>
    <row spans="1:3" r="58">
      <c s="4" r="A58" t="s">
        <v>349</v>
      </c>
      <c s="6" r="B58" t="n">
        <v>4</v>
      </c>
      <c s="6" r="C58" t="n">
        <v>14</v>
      </c>
    </row>
    <row spans="1:3" r="59">
      <c s="4" r="A59" t="s">
        <v>368</v>
      </c>
    </row>
    <row spans="1:3" r="60">
      <c s="3" r="A60" t="s">
        <v>284</v>
      </c>
    </row>
    <row spans="1:3" r="61">
      <c s="4" r="A61" t="s">
        <v>349</v>
      </c>
      <c s="7" r="B61" t="n">
        <v>5</v>
      </c>
      <c s="6" r="C61" t="n">
        <v>4</v>
      </c>
    </row>
    <row spans="1:3" r="62">
      <c s="4" r="A62" t="s">
        <v>369</v>
      </c>
    </row>
    <row spans="1:3" r="63">
      <c s="3" r="A63" t="s">
        <v>284</v>
      </c>
    </row>
    <row spans="1:3" r="64">
      <c s="4" r="A64" t="s">
        <v>351</v>
      </c>
      <c s="7" r="C64" t="n">
        <v>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70</v>
      </c>
      <c s="2" r="B1" t="s">
        <v>2</v>
      </c>
      <c s="2" r="C1" t="s">
        <v>58</v>
      </c>
    </row>
    <row spans="1:3" r="2">
      <c s="3" r="A2" t="s">
        <v>167</v>
      </c>
    </row>
    <row spans="1:3" r="3">
      <c s="4" r="A3" t="s">
        <v>371</v>
      </c>
      <c s="7" r="B3" t="n">
        <v>1372</v>
      </c>
      <c s="7" r="C3" t="n">
        <v>1251</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72</v>
      </c>
      <c s="2" r="B1" t="s">
        <v>25</v>
      </c>
      <c s="2" r="D1" t="s">
        <v>1</v>
      </c>
    </row>
    <row spans="1:5" r="2">
      <c s="2" r="B2" t="s">
        <v>2</v>
      </c>
      <c s="2" r="C2" t="s">
        <v>26</v>
      </c>
      <c s="2" r="D2" t="s">
        <v>2</v>
      </c>
      <c s="2" r="E2" t="s">
        <v>26</v>
      </c>
    </row>
    <row spans="1:5" r="3">
      <c s="3" r="A3" t="s">
        <v>170</v>
      </c>
    </row>
    <row spans="1:5" r="4">
      <c s="4" r="A4" t="s">
        <v>40</v>
      </c>
      <c s="7" r="B4" t="n">
        <v>59</v>
      </c>
      <c s="7" r="C4" t="n">
        <v>11</v>
      </c>
      <c s="7" r="D4" t="n">
        <v>81</v>
      </c>
      <c s="7" r="E4" t="n">
        <v>85</v>
      </c>
    </row>
    <row spans="1:5" r="5">
      <c s="4" r="A5" t="s">
        <v>44</v>
      </c>
      <c s="9" r="B5" t="n">
        <v>62.6</v>
      </c>
      <c s="9" r="C5" t="n">
        <v>62.9</v>
      </c>
      <c s="9" r="D5" t="n">
        <v>62.6</v>
      </c>
      <c s="9" r="E5" t="n">
        <v>63.4</v>
      </c>
    </row>
    <row spans="1:5" r="6">
      <c s="4" r="A6" t="s">
        <v>373</v>
      </c>
      <c s="9" r="B6" t="n">
        <v>0.1</v>
      </c>
      <c s="9" r="C6" t="n">
        <v>0.1</v>
      </c>
      <c s="9" r="D6" t="n">
        <v>0.1</v>
      </c>
      <c s="9" r="E6" t="n">
        <v>0.1</v>
      </c>
    </row>
    <row spans="1:5" r="7">
      <c s="4" r="A7" t="s">
        <v>374</v>
      </c>
      <c s="9" r="B7" t="n">
        <v>62.7</v>
      </c>
      <c s="6" r="C7" t="n">
        <v>63</v>
      </c>
      <c s="9" r="D7" t="n">
        <v>62.7</v>
      </c>
      <c s="9" r="E7" t="n">
        <v>63.5</v>
      </c>
    </row>
    <row spans="1:5" r="8">
      <c s="4" r="A8" t="s">
        <v>375</v>
      </c>
      <c s="8" r="B8" t="n">
        <v>0.9399999999999999</v>
      </c>
      <c s="8" r="C8" t="n">
        <v>0.17</v>
      </c>
      <c s="8" r="D8" t="n">
        <v>1.29</v>
      </c>
      <c s="8" r="E8" t="n">
        <v>1.34</v>
      </c>
    </row>
    <row spans="1:5" r="9">
      <c s="4" r="A9" t="s">
        <v>376</v>
      </c>
      <c s="8" r="B9" t="n">
        <v>0.9399999999999999</v>
      </c>
      <c s="8" r="C9" t="n">
        <v>0.17</v>
      </c>
      <c s="8" r="D9" t="n">
        <v>1.29</v>
      </c>
      <c s="8" r="E9" t="n">
        <v>1.34</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77</v>
      </c>
      <c s="2" r="B1" t="s">
        <v>25</v>
      </c>
      <c s="2" r="D1" t="s">
        <v>1</v>
      </c>
    </row>
    <row spans="1:5" r="2">
      <c s="2" r="B2" t="s">
        <v>2</v>
      </c>
      <c s="2" r="C2" t="s">
        <v>26</v>
      </c>
      <c s="2" r="D2" t="s">
        <v>2</v>
      </c>
      <c s="2" r="E2" t="s">
        <v>26</v>
      </c>
    </row>
    <row spans="1:5" r="3">
      <c s="4" r="A3" t="s">
        <v>378</v>
      </c>
    </row>
    <row spans="1:5" r="4">
      <c s="3" r="A4" t="s">
        <v>379</v>
      </c>
    </row>
    <row spans="1:5" r="5">
      <c s="4" r="A5" t="s">
        <v>380</v>
      </c>
      <c s="6" r="B5" t="n">
        <v>412372</v>
      </c>
      <c s="6" r="C5" t="n">
        <v>110219</v>
      </c>
      <c s="6" r="D5" t="n">
        <v>412372</v>
      </c>
      <c s="6" r="E5" t="n">
        <v>13719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81</v>
      </c>
      <c s="2" r="B1" t="s">
        <v>25</v>
      </c>
      <c s="2" r="D1" t="s">
        <v>1</v>
      </c>
    </row>
    <row spans="1:5" r="2">
      <c s="2" r="B2" t="s">
        <v>2</v>
      </c>
      <c s="2" r="C2" t="s">
        <v>26</v>
      </c>
      <c s="2" r="D2" t="s">
        <v>2</v>
      </c>
      <c s="2" r="E2" t="s">
        <v>26</v>
      </c>
    </row>
    <row spans="1:5" r="3">
      <c s="3" r="A3" t="s">
        <v>382</v>
      </c>
    </row>
    <row spans="1:5" r="4">
      <c s="4" r="A4" t="s">
        <v>383</v>
      </c>
      <c s="7" r="B4" t="n">
        <v>11</v>
      </c>
      <c s="7" r="C4" t="n">
        <v>9</v>
      </c>
      <c s="7" r="D4" t="n">
        <v>29</v>
      </c>
      <c s="7" r="E4" t="n">
        <v>24</v>
      </c>
    </row>
    <row spans="1:5" r="5">
      <c s="4" r="A5" t="s">
        <v>384</v>
      </c>
    </row>
    <row spans="1:5" r="6">
      <c s="3" r="A6" t="s">
        <v>382</v>
      </c>
    </row>
    <row spans="1:5" r="7">
      <c s="4" r="A7" t="s">
        <v>385</v>
      </c>
      <c s="6" r="B7" t="n">
        <v>18</v>
      </c>
      <c s="6" r="C7" t="n">
        <v>5</v>
      </c>
      <c s="6" r="D7" t="n">
        <v>27</v>
      </c>
      <c s="6" r="E7" t="n">
        <v>11</v>
      </c>
    </row>
    <row spans="1:5" r="8">
      <c s="4" r="A8" t="s">
        <v>386</v>
      </c>
    </row>
    <row spans="1:5" r="9">
      <c s="3" r="A9" t="s">
        <v>382</v>
      </c>
    </row>
    <row spans="1:5" r="10">
      <c s="4" r="A10" t="s">
        <v>385</v>
      </c>
      <c s="7" r="B10" t="n">
        <v>1</v>
      </c>
      <c s="7" r="C10" t="n">
        <v>1</v>
      </c>
      <c s="7" r="D10" t="n">
        <v>3</v>
      </c>
      <c s="7" r="E10" t="n">
        <v>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87</v>
      </c>
      <c s="2" r="B1" t="s">
        <v>25</v>
      </c>
      <c s="2" r="D1" t="s">
        <v>1</v>
      </c>
    </row>
    <row spans="1:5" r="2">
      <c s="2" r="B2" t="s">
        <v>2</v>
      </c>
      <c s="2" r="C2" t="s">
        <v>26</v>
      </c>
      <c s="2" r="D2" t="s">
        <v>2</v>
      </c>
      <c s="2" r="E2" t="s">
        <v>26</v>
      </c>
    </row>
    <row spans="1:5" r="3">
      <c s="4" r="A3" t="s">
        <v>384</v>
      </c>
    </row>
    <row spans="1:5" r="4">
      <c s="3" r="A4" t="s">
        <v>388</v>
      </c>
    </row>
    <row spans="1:5" r="5">
      <c s="4" r="A5" t="s">
        <v>389</v>
      </c>
      <c s="7" r="B5" t="n">
        <v>7</v>
      </c>
      <c s="7" r="C5" t="n">
        <v>9</v>
      </c>
      <c s="7" r="D5" t="n">
        <v>23</v>
      </c>
      <c s="7" r="E5" t="n">
        <v>27</v>
      </c>
    </row>
    <row spans="1:5" r="6">
      <c s="4" r="A6" t="s">
        <v>390</v>
      </c>
      <c s="6" r="B6" t="n">
        <v>12</v>
      </c>
      <c s="6" r="C6" t="n">
        <v>16</v>
      </c>
      <c s="6" r="D6" t="n">
        <v>37</v>
      </c>
      <c s="6" r="E6" t="n">
        <v>49</v>
      </c>
    </row>
    <row spans="1:5" r="7">
      <c s="4" r="A7" t="s">
        <v>391</v>
      </c>
      <c s="6" r="B7" t="n">
        <v>-19</v>
      </c>
      <c s="6" r="C7" t="n">
        <v>-23</v>
      </c>
      <c s="6" r="D7" t="n">
        <v>-58</v>
      </c>
      <c s="6" r="E7" t="n">
        <v>-70</v>
      </c>
    </row>
    <row spans="1:5" r="8">
      <c s="4" r="A8" t="s">
        <v>392</v>
      </c>
      <c s="6" r="B8" t="n">
        <v>1</v>
      </c>
      <c s="6" r="C8" t="n">
        <v>1</v>
      </c>
      <c s="6" r="D8" t="n">
        <v>3</v>
      </c>
      <c s="6" r="E8" t="n">
        <v>5</v>
      </c>
    </row>
    <row spans="1:5" r="9">
      <c s="4" r="A9" t="s">
        <v>393</v>
      </c>
      <c s="6" r="B9" t="n">
        <v>2</v>
      </c>
      <c s="6" r="C9" t="n">
        <v>1</v>
      </c>
      <c s="6" r="D9" t="n">
        <v>4</v>
      </c>
      <c s="6" r="E9" t="n">
        <v>2</v>
      </c>
    </row>
    <row spans="1:5" r="10">
      <c s="4" r="A10" t="s">
        <v>394</v>
      </c>
      <c s="6" r="B10" t="n">
        <v>3</v>
      </c>
      <c s="6" r="C10" t="n">
        <v>4</v>
      </c>
      <c s="6" r="D10" t="n">
        <v>9</v>
      </c>
      <c s="6" r="E10" t="n">
        <v>13</v>
      </c>
    </row>
    <row spans="1:5" r="11">
      <c s="4" r="A11" t="s">
        <v>386</v>
      </c>
    </row>
    <row spans="1:5" r="12">
      <c s="3" r="A12" t="s">
        <v>388</v>
      </c>
    </row>
    <row spans="1:5" r="13">
      <c s="4" r="A13" t="s">
        <v>389</v>
      </c>
      <c s="6" r="B13" t="n">
        <v>1</v>
      </c>
      <c s="6" r="D13" t="n">
        <v>2</v>
      </c>
      <c s="6" r="E13" t="n">
        <v>2</v>
      </c>
    </row>
    <row spans="1:5" r="14">
      <c s="4" r="A14" t="s">
        <v>390</v>
      </c>
      <c s="6" r="C14" t="n">
        <v>1</v>
      </c>
      <c s="6" r="D14" t="n">
        <v>2</v>
      </c>
      <c s="6" r="E14" t="n">
        <v>3</v>
      </c>
    </row>
    <row spans="1:5" r="15">
      <c s="4" r="A15" t="s">
        <v>394</v>
      </c>
      <c s="7" r="B15" t="n">
        <v>1</v>
      </c>
      <c s="7" r="C15" t="n">
        <v>1</v>
      </c>
      <c s="7" r="D15" t="n">
        <v>4</v>
      </c>
      <c s="7" r="E15" t="n">
        <v>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88</v>
      </c>
      <c s="2" r="B1" t="s">
        <v>2</v>
      </c>
      <c s="2" r="C1" t="s">
        <v>58</v>
      </c>
    </row>
    <row spans="1:3" r="2">
      <c s="3" r="A2" t="s">
        <v>89</v>
      </c>
    </row>
    <row spans="1:3" r="3">
      <c s="4" r="A3" t="s">
        <v>90</v>
      </c>
      <c s="7" r="B3" t="n">
        <v>6</v>
      </c>
      <c s="7" r="C3" t="n">
        <v>6</v>
      </c>
    </row>
    <row spans="1:3" r="4">
      <c s="4" r="A4" t="s">
        <v>91</v>
      </c>
      <c s="8" r="B4" t="n">
        <v>0.01</v>
      </c>
      <c s="8" r="C4" t="n">
        <v>0.01</v>
      </c>
    </row>
    <row spans="1:3" r="5">
      <c s="4" r="A5" t="s">
        <v>92</v>
      </c>
      <c s="6" r="B5" t="n">
        <v>2000000000</v>
      </c>
      <c s="6" r="C5" t="n">
        <v>2000000000</v>
      </c>
    </row>
    <row spans="1:3" r="6">
      <c s="4" r="A6" t="s">
        <v>93</v>
      </c>
      <c s="6" r="B6" t="n">
        <v>65001104</v>
      </c>
      <c s="6" r="C6" t="n">
        <v>65001104</v>
      </c>
    </row>
    <row spans="1:3" r="7">
      <c s="4" r="A7" t="s">
        <v>94</v>
      </c>
      <c s="8" r="B7" t="n">
        <v>0.01</v>
      </c>
      <c s="8" r="C7" t="n">
        <v>0.01</v>
      </c>
    </row>
    <row spans="1:3" r="8">
      <c s="4" r="A8" t="s">
        <v>95</v>
      </c>
      <c s="6" r="B8" t="n">
        <v>2415767</v>
      </c>
      <c s="6" r="C8" t="n">
        <v>2151168</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H11"/>
  <sheetViews>
    <sheetView workbookViewId="0">
      <selection activeCell="A1" sqref="A1"/>
    </sheetView>
  </sheetViews>
  <sheetFormatPr baseColWidth="10" defaultRowHeight="15"/>
  <cols>
    <col customWidth="1" max="1" min="1" width="80"/>
    <col customWidth="1" max="2" min="2" width="80"/>
    <col customWidth="1" max="3" min="3" width="17"/>
    <col customWidth="1" max="4" min="4" width="21"/>
    <col customWidth="1" max="5" min="5" width="21"/>
    <col customWidth="1" max="6" min="6" width="21"/>
    <col customWidth="1" max="7" min="7" width="21"/>
    <col customWidth="1" max="8" min="8" width="4"/>
  </cols>
  <sheetData>
    <row spans="1:8" r="1">
      <c s="1" r="A1" t="s">
        <v>395</v>
      </c>
      <c s="2" r="B1" t="s">
        <v>396</v>
      </c>
      <c s="2" r="C1" t="s">
        <v>397</v>
      </c>
      <c s="2" r="D1" t="s">
        <v>118</v>
      </c>
      <c s="2" r="E1" t="s">
        <v>119</v>
      </c>
      <c s="2" r="F1" t="s">
        <v>118</v>
      </c>
      <c s="2" r="G1" t="s">
        <v>119</v>
      </c>
    </row>
    <row spans="1:8" r="2">
      <c s="3" r="A2" t="s">
        <v>176</v>
      </c>
    </row>
    <row spans="1:8" r="3">
      <c s="4" r="A3" t="s">
        <v>124</v>
      </c>
      <c s="7" r="B3" t="n">
        <v>-10</v>
      </c>
      <c s="10" r="C3" t="n">
        <v>-12</v>
      </c>
      <c s="7" r="G3" t="n">
        <v>-15</v>
      </c>
      <c s="4" r="H3" t="s">
        <v>125</v>
      </c>
    </row>
    <row spans="1:8" r="4">
      <c s="4" r="A4" t="s">
        <v>398</v>
      </c>
      <c s="7" r="E4" t="n">
        <v>-1</v>
      </c>
      <c s="6" r="G4" t="n">
        <v>4</v>
      </c>
    </row>
    <row spans="1:8" r="5">
      <c s="4" r="A5" t="s">
        <v>399</v>
      </c>
      <c s="6" r="E5" t="n">
        <v>4</v>
      </c>
      <c s="6" r="G5" t="n">
        <v>4</v>
      </c>
    </row>
    <row spans="1:8" r="6">
      <c s="4" r="A6" t="s">
        <v>400</v>
      </c>
      <c s="7" r="F6" t="n">
        <v>2</v>
      </c>
    </row>
    <row spans="1:8" r="7">
      <c s="4" r="A7" t="s">
        <v>401</v>
      </c>
      <c s="7" r="D7" t="n">
        <v>1</v>
      </c>
      <c s="7" r="E7" t="n">
        <v>-3</v>
      </c>
      <c s="6" r="F7" t="n">
        <v>5</v>
      </c>
      <c s="6" r="G7" t="n">
        <v>-3</v>
      </c>
    </row>
    <row spans="1:8" r="8">
      <c s="4" r="A8" t="s">
        <v>127</v>
      </c>
      <c s="7" r="D8" t="n">
        <v>-1</v>
      </c>
      <c s="6" r="F8" t="n">
        <v>-3</v>
      </c>
      <c s="6" r="G8" t="n">
        <v>2</v>
      </c>
    </row>
    <row spans="1:8" r="9">
      <c s="4" r="A9" t="s">
        <v>402</v>
      </c>
      <c s="7" r="F9" t="n">
        <v>4</v>
      </c>
      <c s="7" r="G9" t="n">
        <v>-8</v>
      </c>
    </row>
    <row spans="1:8" r="10">
      <c r="A10" t="n"/>
    </row>
    <row spans="1:8" r="11">
      <c s="4" r="A11" t="s">
        <v>125</v>
      </c>
      <c s="4" r="B11" t="s">
        <v>156</v>
      </c>
    </row>
  </sheetData>
  <mergeCells count="3">
    <mergeCell ref="G1:H1"/>
    <mergeCell ref="A10:H10"/>
    <mergeCell ref="B11:H1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80"/>
    <col customWidth="1" max="3" min="3" width="17"/>
    <col customWidth="1" max="4" min="4" width="21"/>
    <col customWidth="1" max="5" min="5" width="4"/>
  </cols>
  <sheetData>
    <row spans="1:5" r="1">
      <c s="1" r="A1" t="s">
        <v>403</v>
      </c>
      <c s="2" r="B1" t="s">
        <v>396</v>
      </c>
      <c s="2" r="C1" t="s">
        <v>397</v>
      </c>
      <c s="2" r="D1" t="s">
        <v>119</v>
      </c>
    </row>
    <row spans="1:5" r="2">
      <c s="3" r="A2" t="s">
        <v>176</v>
      </c>
    </row>
    <row spans="1:5" r="3">
      <c s="4" r="A3" t="s">
        <v>137</v>
      </c>
      <c s="7" r="B3" t="n">
        <v>26</v>
      </c>
      <c s="10" r="C3" t="n">
        <v>32</v>
      </c>
      <c s="7" r="D3" t="n">
        <v>35</v>
      </c>
    </row>
    <row spans="1:5" r="4">
      <c s="4" r="A4" t="s">
        <v>404</v>
      </c>
      <c s="7" r="B4" t="n">
        <v>10</v>
      </c>
      <c s="10" r="C4" t="n">
        <v>12</v>
      </c>
      <c s="7" r="D4" t="n">
        <v>15</v>
      </c>
      <c s="4" r="E4" t="s">
        <v>125</v>
      </c>
    </row>
    <row spans="1:5" r="5">
      <c r="A5" t="n"/>
    </row>
    <row spans="1:5" r="6">
      <c s="4" r="A6" t="s">
        <v>125</v>
      </c>
      <c s="4" r="B6" t="s">
        <v>156</v>
      </c>
    </row>
  </sheetData>
  <mergeCells count="3">
    <mergeCell ref="D1:E1"/>
    <mergeCell ref="A5:E5"/>
    <mergeCell ref="B6:E6"/>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spans="1:5" r="1">
      <c s="1" r="A1" t="s">
        <v>405</v>
      </c>
      <c s="2" r="B1" t="s">
        <v>25</v>
      </c>
      <c s="2" r="D1" t="s">
        <v>1</v>
      </c>
    </row>
    <row spans="1:5" r="2">
      <c s="2" r="B2" t="s">
        <v>2</v>
      </c>
      <c s="2" r="C2" t="s">
        <v>26</v>
      </c>
      <c s="2" r="D2" t="s">
        <v>2</v>
      </c>
      <c s="2" r="E2" t="s">
        <v>26</v>
      </c>
    </row>
    <row spans="1:5" r="3">
      <c s="3" r="A3" t="s">
        <v>179</v>
      </c>
    </row>
    <row spans="1:5" r="4">
      <c s="4" r="A4" t="s">
        <v>406</v>
      </c>
      <c s="7" r="B4" t="n">
        <v>16</v>
      </c>
      <c s="7" r="C4" t="n">
        <v>-14</v>
      </c>
      <c s="7" r="D4" t="n">
        <v>19</v>
      </c>
      <c s="7" r="E4" t="n">
        <v>-6</v>
      </c>
    </row>
    <row spans="1:5" r="5">
      <c s="4" r="A5" t="s">
        <v>407</v>
      </c>
      <c s="6" r="B5" t="n">
        <v>5</v>
      </c>
      <c s="6" r="C5" t="n">
        <v>4</v>
      </c>
      <c s="6" r="D5" t="n">
        <v>13</v>
      </c>
      <c s="6" r="E5" t="n">
        <v>44</v>
      </c>
    </row>
    <row spans="1:5" r="6">
      <c s="4" r="A6" t="s">
        <v>408</v>
      </c>
      <c s="7" r="B6" t="n">
        <v>11</v>
      </c>
      <c s="7" r="C6" t="n">
        <v>-18</v>
      </c>
      <c s="7" r="D6" t="n">
        <v>6</v>
      </c>
      <c s="7" r="E6" t="n">
        <v>-50</v>
      </c>
    </row>
    <row spans="1:5" r="7">
      <c s="4" r="A7" t="s">
        <v>409</v>
      </c>
      <c s="4" r="B7" t="s">
        <v>410</v>
      </c>
      <c s="4" r="C7" t="s">
        <v>411</v>
      </c>
      <c s="4" r="D7" t="s">
        <v>316</v>
      </c>
      <c s="4" r="E7" t="s">
        <v>41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s="1" r="A1" t="s">
        <v>413</v>
      </c>
      <c s="2" r="B1" t="s">
        <v>2</v>
      </c>
      <c s="2" r="C1" t="s">
        <v>58</v>
      </c>
    </row>
    <row spans="1:3" r="2">
      <c s="3" r="A2" t="s">
        <v>181</v>
      </c>
    </row>
    <row spans="1:3" r="3">
      <c s="4" r="A3" t="s">
        <v>414</v>
      </c>
      <c s="7" r="B3" t="n">
        <v>417</v>
      </c>
      <c s="7" r="C3" t="n">
        <v>432</v>
      </c>
    </row>
    <row spans="1:3" r="4">
      <c s="4" r="A4" t="s">
        <v>415</v>
      </c>
      <c s="6" r="B4" t="n">
        <v>141</v>
      </c>
      <c s="6" r="C4" t="n">
        <v>130</v>
      </c>
    </row>
    <row spans="1:3" r="5">
      <c s="4" r="A5" t="s">
        <v>416</v>
      </c>
      <c s="6" r="B5" t="n">
        <v>212</v>
      </c>
      <c s="6" r="C5" t="n">
        <v>204</v>
      </c>
    </row>
    <row spans="1:3" r="6">
      <c s="4" r="A6" t="s">
        <v>417</v>
      </c>
      <c s="7" r="B6" t="n">
        <v>770</v>
      </c>
      <c s="7" r="C6" t="n">
        <v>766</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21"/>
  </cols>
  <sheetData>
    <row spans="1:2" r="1">
      <c s="1" r="A1" t="s">
        <v>418</v>
      </c>
      <c s="2" r="B1" t="s">
        <v>1</v>
      </c>
    </row>
    <row spans="1:2" r="2">
      <c s="2" r="B2" t="s">
        <v>118</v>
      </c>
    </row>
    <row spans="1:2" r="3">
      <c s="3" r="A3" t="s">
        <v>419</v>
      </c>
    </row>
    <row spans="1:2" r="4">
      <c s="4" r="A4" t="s">
        <v>420</v>
      </c>
      <c s="7" r="B4" t="n">
        <v>539</v>
      </c>
    </row>
    <row spans="1:2" r="5">
      <c s="4" r="A5" t="s">
        <v>421</v>
      </c>
      <c s="6" r="B5" t="n">
        <v>9</v>
      </c>
    </row>
    <row spans="1:2" r="6">
      <c s="4" r="A6" t="s">
        <v>422</v>
      </c>
      <c s="7" r="B6" t="n">
        <v>54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23</v>
      </c>
      <c s="2" r="B1" t="s">
        <v>1</v>
      </c>
    </row>
    <row spans="1:3" r="2">
      <c s="2" r="B2" t="s">
        <v>2</v>
      </c>
      <c s="2" r="C2" t="s">
        <v>58</v>
      </c>
    </row>
    <row spans="1:3" r="3">
      <c s="3" r="A3" t="s">
        <v>424</v>
      </c>
    </row>
    <row spans="1:3" r="4">
      <c s="4" r="A4" t="s">
        <v>425</v>
      </c>
      <c s="7" r="B4" t="n">
        <v>404</v>
      </c>
      <c s="7" r="C4" t="n">
        <v>398</v>
      </c>
    </row>
    <row spans="1:3" r="5">
      <c s="4" r="A5" t="s">
        <v>426</v>
      </c>
      <c s="6" r="B5" t="n">
        <v>-69</v>
      </c>
      <c s="6" r="C5" t="n">
        <v>-55</v>
      </c>
    </row>
    <row spans="1:3" r="6">
      <c s="4" r="A6" t="s">
        <v>427</v>
      </c>
      <c s="6" r="B6" t="n">
        <v>335</v>
      </c>
      <c s="6" r="C6" t="n">
        <v>343</v>
      </c>
    </row>
    <row spans="1:3" r="7">
      <c s="4" r="A7" t="s">
        <v>428</v>
      </c>
      <c s="6" r="B7" t="n">
        <v>669</v>
      </c>
      <c s="6" r="C7" t="n">
        <v>656</v>
      </c>
    </row>
    <row spans="1:3" r="8">
      <c s="4" r="A8" t="s">
        <v>429</v>
      </c>
      <c s="6" r="B8" t="n">
        <v>600</v>
      </c>
      <c s="6" r="C8" t="n">
        <v>601</v>
      </c>
    </row>
    <row spans="1:3" r="9">
      <c s="4" r="A9" t="s">
        <v>430</v>
      </c>
    </row>
    <row spans="1:3" r="10">
      <c s="3" r="A10" t="s">
        <v>424</v>
      </c>
    </row>
    <row spans="1:3" r="11">
      <c s="4" r="A11" t="s">
        <v>431</v>
      </c>
      <c s="6" r="B11" t="n">
        <v>221</v>
      </c>
      <c s="6" r="C11" t="n">
        <v>215</v>
      </c>
    </row>
    <row spans="1:3" r="12">
      <c s="4" r="A12" t="s">
        <v>432</v>
      </c>
    </row>
    <row spans="1:3" r="13">
      <c s="3" r="A13" t="s">
        <v>424</v>
      </c>
    </row>
    <row spans="1:3" r="14">
      <c s="4" r="A14" t="s">
        <v>431</v>
      </c>
      <c s="6" r="B14" t="n">
        <v>6</v>
      </c>
      <c s="6" r="C14" t="n">
        <v>6</v>
      </c>
    </row>
    <row spans="1:3" r="15">
      <c s="4" r="A15" t="s">
        <v>433</v>
      </c>
    </row>
    <row spans="1:3" r="16">
      <c s="3" r="A16" t="s">
        <v>424</v>
      </c>
    </row>
    <row spans="1:3" r="17">
      <c s="4" r="A17" t="s">
        <v>431</v>
      </c>
      <c s="7" r="B17" t="n">
        <v>38</v>
      </c>
      <c s="6" r="C17" t="n">
        <v>37</v>
      </c>
    </row>
    <row spans="1:3" r="18">
      <c s="4" r="A18" t="s">
        <v>434</v>
      </c>
    </row>
    <row spans="1:3" r="19">
      <c s="3" r="A19" t="s">
        <v>424</v>
      </c>
    </row>
    <row spans="1:3" r="20">
      <c s="4" r="A20" t="s">
        <v>435</v>
      </c>
      <c s="4" r="B20" t="s">
        <v>436</v>
      </c>
    </row>
    <row spans="1:3" r="21">
      <c s="4" r="A21" t="s">
        <v>425</v>
      </c>
      <c s="7" r="B21" t="n">
        <v>7</v>
      </c>
      <c s="6" r="C21" t="n">
        <v>7</v>
      </c>
    </row>
    <row spans="1:3" r="22">
      <c s="4" r="A22" t="s">
        <v>426</v>
      </c>
      <c s="6" r="B22" t="n">
        <v>-1</v>
      </c>
      <c s="6" r="C22" t="n">
        <v>-1</v>
      </c>
    </row>
    <row spans="1:3" r="23">
      <c s="4" r="A23" t="s">
        <v>427</v>
      </c>
      <c s="6" r="B23" t="n">
        <v>6</v>
      </c>
      <c s="6" r="C23" t="n">
        <v>6</v>
      </c>
    </row>
    <row spans="1:3" r="24">
      <c s="4" r="A24" t="s">
        <v>437</v>
      </c>
    </row>
    <row spans="1:3" r="25">
      <c s="3" r="A25" t="s">
        <v>424</v>
      </c>
    </row>
    <row spans="1:3" r="26">
      <c s="4" r="A26" t="s">
        <v>425</v>
      </c>
      <c s="6" r="B26" t="n">
        <v>360</v>
      </c>
      <c s="6" r="C26" t="n">
        <v>354</v>
      </c>
    </row>
    <row spans="1:3" r="27">
      <c s="4" r="A27" t="s">
        <v>426</v>
      </c>
      <c s="6" r="B27" t="n">
        <v>-58</v>
      </c>
      <c s="6" r="C27" t="n">
        <v>-46</v>
      </c>
    </row>
    <row spans="1:3" r="28">
      <c s="4" r="A28" t="s">
        <v>427</v>
      </c>
      <c s="7" r="B28" t="n">
        <v>302</v>
      </c>
      <c s="6" r="C28" t="n">
        <v>308</v>
      </c>
    </row>
    <row spans="1:3" r="29">
      <c s="4" r="A29" t="s">
        <v>438</v>
      </c>
    </row>
    <row spans="1:3" r="30">
      <c s="3" r="A30" t="s">
        <v>424</v>
      </c>
    </row>
    <row spans="1:3" r="31">
      <c s="4" r="A31" t="s">
        <v>435</v>
      </c>
      <c s="4" r="B31" t="s">
        <v>439</v>
      </c>
    </row>
    <row spans="1:3" r="32">
      <c s="4" r="A32" t="s">
        <v>440</v>
      </c>
    </row>
    <row spans="1:3" r="33">
      <c s="3" r="A33" t="s">
        <v>424</v>
      </c>
    </row>
    <row spans="1:3" r="34">
      <c s="4" r="A34" t="s">
        <v>435</v>
      </c>
      <c s="4" r="B34" t="s">
        <v>436</v>
      </c>
    </row>
    <row spans="1:3" r="35">
      <c s="4" r="A35" t="s">
        <v>441</v>
      </c>
    </row>
    <row spans="1:3" r="36">
      <c s="3" r="A36" t="s">
        <v>424</v>
      </c>
    </row>
    <row spans="1:3" r="37">
      <c s="4" r="A37" t="s">
        <v>425</v>
      </c>
      <c s="7" r="B37" t="n">
        <v>8</v>
      </c>
      <c s="6" r="C37" t="n">
        <v>8</v>
      </c>
    </row>
    <row spans="1:3" r="38">
      <c s="4" r="A38" t="s">
        <v>426</v>
      </c>
      <c s="6" r="B38" t="n">
        <v>-3</v>
      </c>
      <c s="6" r="C38" t="n">
        <v>-2</v>
      </c>
    </row>
    <row spans="1:3" r="39">
      <c s="4" r="A39" t="s">
        <v>427</v>
      </c>
      <c s="7" r="B39" t="n">
        <v>5</v>
      </c>
      <c s="6" r="C39" t="n">
        <v>6</v>
      </c>
    </row>
    <row spans="1:3" r="40">
      <c s="4" r="A40" t="s">
        <v>442</v>
      </c>
    </row>
    <row spans="1:3" r="41">
      <c s="3" r="A41" t="s">
        <v>424</v>
      </c>
    </row>
    <row spans="1:3" r="42">
      <c s="4" r="A42" t="s">
        <v>435</v>
      </c>
      <c s="4" r="B42" t="s">
        <v>443</v>
      </c>
    </row>
    <row spans="1:3" r="43">
      <c s="4" r="A43" t="s">
        <v>444</v>
      </c>
    </row>
    <row spans="1:3" r="44">
      <c s="3" r="A44" t="s">
        <v>424</v>
      </c>
    </row>
    <row spans="1:3" r="45">
      <c s="4" r="A45" t="s">
        <v>435</v>
      </c>
      <c s="4" r="B45" t="s">
        <v>445</v>
      </c>
    </row>
    <row spans="1:3" r="46">
      <c s="4" r="A46" t="s">
        <v>446</v>
      </c>
    </row>
    <row spans="1:3" r="47">
      <c s="3" r="A47" t="s">
        <v>424</v>
      </c>
    </row>
    <row spans="1:3" r="48">
      <c s="4" r="A48" t="s">
        <v>435</v>
      </c>
      <c s="4" r="B48" t="s">
        <v>447</v>
      </c>
    </row>
    <row spans="1:3" r="49">
      <c s="4" r="A49" t="s">
        <v>425</v>
      </c>
      <c s="7" r="B49" t="n">
        <v>1</v>
      </c>
      <c s="6" r="C49" t="n">
        <v>1</v>
      </c>
    </row>
    <row spans="1:3" r="50">
      <c s="4" r="A50" t="s">
        <v>427</v>
      </c>
      <c s="7" r="B50" t="n">
        <v>1</v>
      </c>
      <c s="6" r="C50" t="n">
        <v>1</v>
      </c>
    </row>
    <row spans="1:3" r="51">
      <c s="4" r="A51" t="s">
        <v>432</v>
      </c>
    </row>
    <row spans="1:3" r="52">
      <c s="3" r="A52" t="s">
        <v>424</v>
      </c>
    </row>
    <row spans="1:3" r="53">
      <c s="4" r="A53" t="s">
        <v>435</v>
      </c>
      <c s="4" r="B53" t="s">
        <v>448</v>
      </c>
    </row>
    <row spans="1:3" r="54">
      <c s="4" r="A54" t="s">
        <v>425</v>
      </c>
      <c s="7" r="B54" t="n">
        <v>28</v>
      </c>
      <c s="6" r="C54" t="n">
        <v>28</v>
      </c>
    </row>
    <row spans="1:3" r="55">
      <c s="4" r="A55" t="s">
        <v>426</v>
      </c>
      <c s="6" r="B55" t="n">
        <v>-7</v>
      </c>
      <c s="6" r="C55" t="n">
        <v>-6</v>
      </c>
    </row>
    <row spans="1:3" r="56">
      <c s="4" r="A56" t="s">
        <v>427</v>
      </c>
      <c s="7" r="B56" t="n">
        <v>21</v>
      </c>
      <c s="7" r="C56" t="n">
        <v>2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spans="1:5" r="1">
      <c s="1" r="A1" t="s">
        <v>449</v>
      </c>
      <c s="2" r="B1" t="s">
        <v>25</v>
      </c>
      <c s="2" r="D1" t="s">
        <v>1</v>
      </c>
    </row>
    <row spans="1:5" r="2">
      <c s="2" r="B2" t="s">
        <v>2</v>
      </c>
      <c s="2" r="C2" t="s">
        <v>26</v>
      </c>
      <c s="2" r="D2" t="s">
        <v>2</v>
      </c>
      <c s="2" r="E2" t="s">
        <v>26</v>
      </c>
    </row>
    <row spans="1:5" r="3">
      <c s="3" r="A3" t="s">
        <v>184</v>
      </c>
    </row>
    <row spans="1:5" r="4">
      <c s="4" r="A4" t="s">
        <v>450</v>
      </c>
      <c s="7" r="B4" t="n">
        <v>5</v>
      </c>
      <c s="7" r="C4" t="n">
        <v>5</v>
      </c>
      <c s="7" r="D4" t="n">
        <v>14</v>
      </c>
      <c s="7" r="E4" t="n">
        <v>14</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s="1" r="A1" t="s">
        <v>451</v>
      </c>
      <c s="2" r="B1" t="s">
        <v>118</v>
      </c>
    </row>
    <row spans="1:2" r="2">
      <c s="3" r="A2" t="s">
        <v>184</v>
      </c>
    </row>
    <row spans="1:2" r="3">
      <c s="4" r="A3" t="s">
        <v>452</v>
      </c>
      <c s="7" r="B3" t="n">
        <v>19</v>
      </c>
    </row>
    <row spans="1:2" r="4">
      <c s="4" r="A4" t="s">
        <v>453</v>
      </c>
      <c s="6" r="B4" t="n">
        <v>19</v>
      </c>
    </row>
    <row spans="1:2" r="5">
      <c s="4" r="A5" t="s">
        <v>454</v>
      </c>
      <c s="6" r="B5" t="n">
        <v>19</v>
      </c>
    </row>
    <row spans="1:2" r="6">
      <c s="4" r="A6" t="s">
        <v>455</v>
      </c>
      <c s="6" r="B6" t="n">
        <v>18</v>
      </c>
    </row>
    <row spans="1:2" r="7">
      <c s="4" r="A7" t="s">
        <v>456</v>
      </c>
      <c s="7" r="B7" t="n">
        <v>18</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I2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5"/>
    <col customWidth="1" max="5" min="5" width="21"/>
    <col customWidth="1" max="6" min="6" width="21"/>
    <col customWidth="1" max="7" min="7" width="21"/>
    <col customWidth="1" max="8" min="8" width="21"/>
    <col customWidth="1" max="9" min="9" width="21"/>
  </cols>
  <sheetData>
    <row spans="1:9" r="1">
      <c s="1" r="A1" t="s">
        <v>457</v>
      </c>
      <c s="2" r="B1" t="s">
        <v>458</v>
      </c>
      <c s="2" r="C1" t="s">
        <v>459</v>
      </c>
      <c s="2" r="D1" t="s">
        <v>460</v>
      </c>
      <c s="2" r="E1" t="s">
        <v>118</v>
      </c>
      <c s="2" r="F1" t="s">
        <v>461</v>
      </c>
      <c s="2" r="G1" t="s">
        <v>119</v>
      </c>
      <c s="2" r="H1" t="s">
        <v>118</v>
      </c>
      <c s="2" r="I1" t="s">
        <v>119</v>
      </c>
    </row>
    <row spans="1:9" r="2">
      <c s="3" r="A2" t="s">
        <v>462</v>
      </c>
    </row>
    <row spans="1:9" r="3">
      <c s="4" r="A3" t="s">
        <v>463</v>
      </c>
      <c s="7" r="E3" t="n">
        <v>10</v>
      </c>
      <c s="7" r="G3" t="n">
        <v>1</v>
      </c>
      <c s="7" r="H3" t="n">
        <v>33</v>
      </c>
      <c s="7" r="I3" t="n">
        <v>3</v>
      </c>
    </row>
    <row spans="1:9" r="4">
      <c s="4" r="A4" t="s">
        <v>464</v>
      </c>
      <c s="6" r="E4" t="n">
        <v>8</v>
      </c>
      <c s="6" r="H4" t="n">
        <v>8</v>
      </c>
    </row>
    <row spans="1:9" r="5">
      <c s="4" r="A5" t="s">
        <v>465</v>
      </c>
    </row>
    <row spans="1:9" r="6">
      <c s="3" r="A6" t="s">
        <v>462</v>
      </c>
    </row>
    <row spans="1:9" r="7">
      <c s="4" r="A7" t="s">
        <v>463</v>
      </c>
      <c s="6" r="E7" t="n">
        <v>0</v>
      </c>
      <c s="6" r="H7" t="n">
        <v>1</v>
      </c>
    </row>
    <row spans="1:9" r="8">
      <c s="4" r="A8" t="s">
        <v>466</v>
      </c>
    </row>
    <row spans="1:9" r="9">
      <c s="3" r="A9" t="s">
        <v>462</v>
      </c>
    </row>
    <row spans="1:9" r="10">
      <c s="4" r="A10" t="s">
        <v>463</v>
      </c>
      <c s="6" r="G10" t="n">
        <v>0</v>
      </c>
      <c s="6" r="I10" t="n">
        <v>1</v>
      </c>
    </row>
    <row spans="1:9" r="11">
      <c s="4" r="A11" t="s">
        <v>467</v>
      </c>
    </row>
    <row spans="1:9" r="12">
      <c s="3" r="A12" t="s">
        <v>462</v>
      </c>
    </row>
    <row spans="1:9" r="13">
      <c s="4" r="A13" t="s">
        <v>468</v>
      </c>
      <c s="6" r="B13" t="n">
        <v>380000</v>
      </c>
    </row>
    <row spans="1:9" r="14">
      <c s="4" r="A14" t="s">
        <v>463</v>
      </c>
      <c s="6" r="E14" t="n">
        <v>5</v>
      </c>
    </row>
    <row spans="1:9" r="15">
      <c s="4" r="A15" t="s">
        <v>469</v>
      </c>
    </row>
    <row spans="1:9" r="16">
      <c s="3" r="A16" t="s">
        <v>462</v>
      </c>
    </row>
    <row spans="1:9" r="17">
      <c s="4" r="A17" t="s">
        <v>463</v>
      </c>
      <c s="7" r="F17" t="n">
        <v>1</v>
      </c>
      <c s="6" r="G17" t="n">
        <v>1</v>
      </c>
      <c s="6" r="I17" t="n">
        <v>2</v>
      </c>
    </row>
    <row spans="1:9" r="18">
      <c s="4" r="A18" t="s">
        <v>470</v>
      </c>
      <c s="6" r="C18" t="n">
        <v>364000</v>
      </c>
    </row>
    <row spans="1:9" r="19">
      <c s="4" r="A19" t="s">
        <v>471</v>
      </c>
      <c s="6" r="E19" t="n">
        <v>5</v>
      </c>
      <c s="7" r="G19" t="n">
        <v>20</v>
      </c>
      <c s="6" r="H19" t="n">
        <v>29</v>
      </c>
      <c s="7" r="I19" t="n">
        <v>57</v>
      </c>
    </row>
    <row spans="1:9" r="20">
      <c s="4" r="A20" t="s">
        <v>472</v>
      </c>
      <c s="7" r="E20" t="n">
        <v>5</v>
      </c>
      <c s="7" r="H20" t="n">
        <v>26</v>
      </c>
    </row>
    <row spans="1:9" r="21">
      <c s="4" r="A21" t="s">
        <v>473</v>
      </c>
    </row>
    <row spans="1:9" r="22">
      <c s="3" r="A22" t="s">
        <v>462</v>
      </c>
    </row>
    <row spans="1:9" r="23">
      <c s="4" r="A23" t="s">
        <v>468</v>
      </c>
      <c s="6" r="D23" t="n">
        <v>5160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s="1" r="A1" t="s">
        <v>474</v>
      </c>
      <c s="2" r="B1" t="s">
        <v>1</v>
      </c>
    </row>
    <row spans="1:5" r="2">
      <c s="2" r="B2" t="s">
        <v>2</v>
      </c>
      <c s="2" r="C2" t="s">
        <v>475</v>
      </c>
      <c s="2" r="D2" t="s">
        <v>476</v>
      </c>
      <c s="2" r="E2" t="s">
        <v>477</v>
      </c>
    </row>
    <row spans="1:5" r="3">
      <c s="4" r="A3" t="s">
        <v>478</v>
      </c>
    </row>
    <row spans="1:5" r="4">
      <c s="3" r="A4" t="s">
        <v>479</v>
      </c>
    </row>
    <row spans="1:5" r="5">
      <c s="4" r="A5" t="s">
        <v>480</v>
      </c>
      <c s="4" r="B5" t="s">
        <v>481</v>
      </c>
    </row>
    <row spans="1:5" r="6">
      <c s="4" r="A6" t="s">
        <v>482</v>
      </c>
      <c s="4" r="D6" t="s">
        <v>483</v>
      </c>
    </row>
    <row spans="1:5" r="7">
      <c s="4" r="A7" t="s">
        <v>484</v>
      </c>
      <c s="7" r="D7" t="n">
        <v>39000000</v>
      </c>
    </row>
    <row spans="1:5" r="8">
      <c s="4" r="A8" t="s">
        <v>485</v>
      </c>
    </row>
    <row spans="1:5" r="9">
      <c s="3" r="A9" t="s">
        <v>479</v>
      </c>
    </row>
    <row spans="1:5" r="10">
      <c s="4" r="A10" t="s">
        <v>480</v>
      </c>
      <c s="4" r="B10" t="s">
        <v>486</v>
      </c>
    </row>
    <row spans="1:5" r="11">
      <c s="4" r="A11" t="s">
        <v>487</v>
      </c>
      <c s="7" r="C11" t="n">
        <v>700000000</v>
      </c>
    </row>
    <row spans="1:5" r="12">
      <c s="4" r="A12" t="s">
        <v>488</v>
      </c>
      <c s="7" r="E12" t="n">
        <v>600000000</v>
      </c>
    </row>
    <row spans="1:5" r="13">
      <c s="4" r="A13" t="s">
        <v>489</v>
      </c>
      <c s="7" r="B13" t="n">
        <v>100000000</v>
      </c>
    </row>
    <row spans="1:5" r="14">
      <c s="4" r="A14" t="s">
        <v>490</v>
      </c>
    </row>
    <row spans="1:5" r="15">
      <c s="3" r="A15" t="s">
        <v>479</v>
      </c>
    </row>
    <row spans="1:5" r="16">
      <c s="4" r="A16" t="s">
        <v>491</v>
      </c>
      <c s="4" r="B16" t="s">
        <v>492</v>
      </c>
    </row>
    <row spans="1:5" r="17">
      <c s="4" r="A17" t="s">
        <v>493</v>
      </c>
    </row>
    <row spans="1:5" r="18">
      <c s="3" r="A18" t="s">
        <v>479</v>
      </c>
    </row>
    <row spans="1:5" r="19">
      <c s="4" r="A19" t="s">
        <v>494</v>
      </c>
      <c s="4" r="B19" t="s">
        <v>495</v>
      </c>
    </row>
    <row spans="1:5" r="20">
      <c s="4" r="A20" t="s">
        <v>496</v>
      </c>
      <c s="4" r="B20" t="s">
        <v>49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6"/>
  <sheetViews>
    <sheetView workbookViewId="0">
      <selection activeCell="A1" sqref="A1"/>
    </sheetView>
  </sheetViews>
  <sheetFormatPr baseColWidth="10" defaultRowHeight="15"/>
  <cols>
    <col customWidth="1" max="1" min="1" width="80"/>
    <col customWidth="1" max="2" min="2" width="9"/>
    <col customWidth="1" max="3" min="3" width="46"/>
    <col customWidth="1" max="4" min="4" width="36"/>
    <col customWidth="1" max="5" min="5" width="27"/>
    <col customWidth="1" max="6" min="6" width="46"/>
  </cols>
  <sheetData>
    <row spans="1:6" r="1">
      <c s="1" r="A1" t="s">
        <v>96</v>
      </c>
      <c s="2" r="B1" t="s">
        <v>97</v>
      </c>
      <c s="2" r="C1" t="s">
        <v>98</v>
      </c>
      <c s="2" r="D1" t="s">
        <v>99</v>
      </c>
      <c s="2" r="E1" t="s">
        <v>100</v>
      </c>
      <c s="2" r="F1" t="s">
        <v>101</v>
      </c>
    </row>
    <row spans="1:6" r="2">
      <c s="4" r="A2" t="s">
        <v>102</v>
      </c>
      <c s="7" r="B2" t="n">
        <v>2652</v>
      </c>
      <c s="7" r="C2" t="n">
        <v>1</v>
      </c>
      <c s="7" r="D2" t="n">
        <v>1966</v>
      </c>
      <c s="7" r="E2" t="n">
        <v>1186</v>
      </c>
      <c s="7" r="F2" t="n">
        <v>-501</v>
      </c>
    </row>
    <row spans="1:6" r="3">
      <c s="4" r="A3" t="s">
        <v>103</v>
      </c>
      <c s="6" r="C3" t="n">
        <v>62800000</v>
      </c>
    </row>
    <row spans="1:6" r="4">
      <c s="4" r="A4" t="s">
        <v>104</v>
      </c>
      <c s="6" r="B4" t="n">
        <v>5</v>
      </c>
      <c s="6" r="D4" t="n">
        <v>5</v>
      </c>
    </row>
    <row spans="1:6" r="5">
      <c s="4" r="A5" t="s">
        <v>105</v>
      </c>
      <c s="6" r="C5" t="n">
        <v>100000</v>
      </c>
    </row>
    <row spans="1:6" r="6">
      <c s="4" r="A6" t="s">
        <v>40</v>
      </c>
      <c s="6" r="B6" t="n">
        <v>81</v>
      </c>
      <c s="6" r="E6" t="n">
        <v>81</v>
      </c>
    </row>
    <row spans="1:6" r="7">
      <c s="3" r="A7" t="s">
        <v>106</v>
      </c>
    </row>
    <row spans="1:6" r="8">
      <c s="4" r="A8" t="s">
        <v>107</v>
      </c>
      <c s="6" r="B8" t="n">
        <v>23</v>
      </c>
      <c s="6" r="F8" t="n">
        <v>23</v>
      </c>
    </row>
    <row spans="1:6" r="9">
      <c s="4" r="A9" t="s">
        <v>108</v>
      </c>
      <c s="6" r="B9" t="n">
        <v>14</v>
      </c>
      <c s="6" r="F9" t="n">
        <v>14</v>
      </c>
    </row>
    <row spans="1:6" r="10">
      <c s="4" r="A10" t="s">
        <v>49</v>
      </c>
      <c s="6" r="B10" t="n">
        <v>61</v>
      </c>
      <c s="6" r="F10" t="n">
        <v>61</v>
      </c>
    </row>
    <row spans="1:6" r="11">
      <c s="4" r="A11" t="s">
        <v>109</v>
      </c>
      <c s="6" r="B11" t="n">
        <v>5</v>
      </c>
      <c s="6" r="F11" t="n">
        <v>5</v>
      </c>
    </row>
    <row spans="1:6" r="12">
      <c s="4" r="A12" t="s">
        <v>110</v>
      </c>
      <c s="7" r="B12" t="n">
        <v>-10</v>
      </c>
      <c s="6" r="D12" t="n">
        <v>-10</v>
      </c>
    </row>
    <row spans="1:6" r="13">
      <c s="4" r="A13" t="s">
        <v>111</v>
      </c>
      <c s="6" r="B13" t="n">
        <v>-304915</v>
      </c>
      <c s="6" r="C13" t="n">
        <v>-300000</v>
      </c>
    </row>
    <row spans="1:6" r="14">
      <c s="4" r="A14" t="s">
        <v>112</v>
      </c>
      <c s="7" r="B14" t="n">
        <v>-77</v>
      </c>
      <c s="6" r="E14" t="n">
        <v>-77</v>
      </c>
    </row>
    <row spans="1:6" r="15">
      <c s="4" r="A15" t="s">
        <v>113</v>
      </c>
      <c s="7" r="B15" t="n">
        <v>2754</v>
      </c>
      <c s="7" r="C15" t="n">
        <v>1</v>
      </c>
      <c s="7" r="D15" t="n">
        <v>1961</v>
      </c>
      <c s="7" r="E15" t="n">
        <v>1190</v>
      </c>
      <c s="7" r="F15" t="n">
        <v>-398</v>
      </c>
    </row>
    <row spans="1:6" r="16">
      <c s="4" r="A16" t="s">
        <v>114</v>
      </c>
      <c s="6" r="C16" t="n">
        <v>62600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F7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r="A1" t="s">
        <v>498</v>
      </c>
      <c s="2" r="B1" t="s">
        <v>25</v>
      </c>
      <c s="2" r="D1" t="s">
        <v>1</v>
      </c>
      <c s="2" r="F1" t="s">
        <v>282</v>
      </c>
    </row>
    <row spans="1:6" r="2">
      <c s="2" r="B2" t="s">
        <v>2</v>
      </c>
      <c s="2" r="C2" t="s">
        <v>26</v>
      </c>
      <c s="2" r="D2" t="s">
        <v>2</v>
      </c>
      <c s="2" r="E2" t="s">
        <v>26</v>
      </c>
      <c s="2" r="F2" t="s">
        <v>58</v>
      </c>
    </row>
    <row spans="1:6" r="3">
      <c s="3" r="A3" t="s">
        <v>499</v>
      </c>
    </row>
    <row spans="1:6" r="4">
      <c s="4" r="A4" t="s">
        <v>500</v>
      </c>
      <c s="7" r="D4" t="n">
        <v>-501</v>
      </c>
      <c s="7" r="E4" t="n">
        <v>-268</v>
      </c>
      <c s="7" r="F4" t="n">
        <v>-268</v>
      </c>
    </row>
    <row spans="1:6" r="5">
      <c s="4" r="A5" t="s">
        <v>501</v>
      </c>
      <c s="6" r="D5" t="n">
        <v>84</v>
      </c>
      <c s="6" r="F5" t="n">
        <v>-266</v>
      </c>
    </row>
    <row spans="1:6" r="6">
      <c s="4" r="A6" t="s">
        <v>502</v>
      </c>
      <c s="6" r="D6" t="n">
        <v>19</v>
      </c>
      <c s="6" r="F6" t="n">
        <v>33</v>
      </c>
    </row>
    <row spans="1:6" r="7">
      <c s="4" r="A7" t="s">
        <v>51</v>
      </c>
      <c s="7" r="B7" t="n">
        <v>3</v>
      </c>
      <c s="7" r="C7" t="n">
        <v>-69</v>
      </c>
      <c s="6" r="D7" t="n">
        <v>103</v>
      </c>
      <c s="6" r="E7" t="n">
        <v>-194</v>
      </c>
      <c s="6" r="F7" t="n">
        <v>-233</v>
      </c>
    </row>
    <row spans="1:6" r="8">
      <c s="4" r="A8" t="s">
        <v>503</v>
      </c>
      <c s="6" r="B8" t="n">
        <v>-398</v>
      </c>
      <c s="6" r="D8" t="n">
        <v>-398</v>
      </c>
      <c s="6" r="F8" t="n">
        <v>-501</v>
      </c>
    </row>
    <row spans="1:6" r="9">
      <c s="4" r="A9" t="s">
        <v>504</v>
      </c>
    </row>
    <row spans="1:6" r="10">
      <c s="3" r="A10" t="s">
        <v>499</v>
      </c>
    </row>
    <row spans="1:6" r="11">
      <c s="4" r="A11" t="s">
        <v>501</v>
      </c>
      <c s="6" r="D11" t="n">
        <v>-1</v>
      </c>
    </row>
    <row spans="1:6" r="12">
      <c s="4" r="A12" t="s">
        <v>505</v>
      </c>
    </row>
    <row spans="1:6" r="13">
      <c s="3" r="A13" t="s">
        <v>499</v>
      </c>
    </row>
    <row spans="1:6" r="14">
      <c s="4" r="A14" t="s">
        <v>501</v>
      </c>
      <c s="6" r="F14" t="n">
        <v>-2</v>
      </c>
    </row>
    <row spans="1:6" r="15">
      <c s="4" r="A15" t="s">
        <v>296</v>
      </c>
    </row>
    <row spans="1:6" r="16">
      <c s="3" r="A16" t="s">
        <v>499</v>
      </c>
    </row>
    <row spans="1:6" r="17">
      <c s="4" r="A17" t="s">
        <v>501</v>
      </c>
      <c s="6" r="F17" t="n">
        <v>-8</v>
      </c>
    </row>
    <row spans="1:6" r="18">
      <c s="4" r="A18" t="s">
        <v>506</v>
      </c>
    </row>
    <row spans="1:6" r="19">
      <c s="3" r="A19" t="s">
        <v>499</v>
      </c>
    </row>
    <row spans="1:6" r="20">
      <c s="4" r="A20" t="s">
        <v>501</v>
      </c>
      <c s="6" r="D20" t="n">
        <v>12</v>
      </c>
      <c s="6" r="F20" t="n">
        <v>-40</v>
      </c>
    </row>
    <row spans="1:6" r="21">
      <c s="4" r="A21" t="s">
        <v>507</v>
      </c>
    </row>
    <row spans="1:6" r="22">
      <c s="3" r="A22" t="s">
        <v>499</v>
      </c>
    </row>
    <row spans="1:6" r="23">
      <c s="4" r="A23" t="s">
        <v>501</v>
      </c>
      <c s="6" r="D23" t="n">
        <v>12</v>
      </c>
      <c s="6" r="F23" t="n">
        <v>7</v>
      </c>
    </row>
    <row spans="1:6" r="24">
      <c s="4" r="A24" t="s">
        <v>508</v>
      </c>
    </row>
    <row spans="1:6" r="25">
      <c s="3" r="A25" t="s">
        <v>499</v>
      </c>
    </row>
    <row spans="1:6" r="26">
      <c s="4" r="A26" t="s">
        <v>501</v>
      </c>
      <c s="6" r="D26" t="n">
        <v>61</v>
      </c>
      <c s="6" r="F26" t="n">
        <v>-223</v>
      </c>
    </row>
    <row spans="1:6" r="27">
      <c s="4" r="A27" t="s">
        <v>509</v>
      </c>
    </row>
    <row spans="1:6" r="28">
      <c s="3" r="A28" t="s">
        <v>499</v>
      </c>
    </row>
    <row spans="1:6" r="29">
      <c s="4" r="A29" t="s">
        <v>500</v>
      </c>
      <c s="6" r="D29" t="n">
        <v>-30</v>
      </c>
      <c s="6" r="E29" t="n">
        <v>-15</v>
      </c>
      <c s="6" r="F29" t="n">
        <v>-15</v>
      </c>
    </row>
    <row spans="1:6" r="30">
      <c s="4" r="A30" t="s">
        <v>501</v>
      </c>
      <c s="6" r="D30" t="n">
        <v>23</v>
      </c>
      <c s="6" r="F30" t="n">
        <v>-41</v>
      </c>
    </row>
    <row spans="1:6" r="31">
      <c s="4" r="A31" t="s">
        <v>502</v>
      </c>
      <c s="6" r="D31" t="n">
        <v>14</v>
      </c>
      <c s="6" r="F31" t="n">
        <v>26</v>
      </c>
    </row>
    <row spans="1:6" r="32">
      <c s="4" r="A32" t="s">
        <v>51</v>
      </c>
      <c s="6" r="D32" t="n">
        <v>37</v>
      </c>
      <c s="6" r="F32" t="n">
        <v>-15</v>
      </c>
    </row>
    <row spans="1:6" r="33">
      <c s="4" r="A33" t="s">
        <v>503</v>
      </c>
      <c s="6" r="B33" t="n">
        <v>7</v>
      </c>
      <c s="6" r="D33" t="n">
        <v>7</v>
      </c>
      <c s="6" r="F33" t="n">
        <v>-30</v>
      </c>
    </row>
    <row spans="1:6" r="34">
      <c s="4" r="A34" t="s">
        <v>510</v>
      </c>
    </row>
    <row spans="1:6" r="35">
      <c s="3" r="A35" t="s">
        <v>499</v>
      </c>
    </row>
    <row spans="1:6" r="36">
      <c s="4" r="A36" t="s">
        <v>501</v>
      </c>
      <c s="6" r="D36" t="n">
        <v>-1</v>
      </c>
    </row>
    <row spans="1:6" r="37">
      <c s="4" r="A37" t="s">
        <v>511</v>
      </c>
    </row>
    <row spans="1:6" r="38">
      <c s="3" r="A38" t="s">
        <v>499</v>
      </c>
    </row>
    <row spans="1:6" r="39">
      <c s="4" r="A39" t="s">
        <v>501</v>
      </c>
      <c s="6" r="F39" t="n">
        <v>-8</v>
      </c>
    </row>
    <row spans="1:6" r="40">
      <c s="4" r="A40" t="s">
        <v>512</v>
      </c>
    </row>
    <row spans="1:6" r="41">
      <c s="3" r="A41" t="s">
        <v>499</v>
      </c>
    </row>
    <row spans="1:6" r="42">
      <c s="4" r="A42" t="s">
        <v>501</v>
      </c>
      <c s="6" r="D42" t="n">
        <v>12</v>
      </c>
      <c s="6" r="F42" t="n">
        <v>-40</v>
      </c>
    </row>
    <row spans="1:6" r="43">
      <c s="4" r="A43" t="s">
        <v>513</v>
      </c>
    </row>
    <row spans="1:6" r="44">
      <c s="3" r="A44" t="s">
        <v>499</v>
      </c>
    </row>
    <row spans="1:6" r="45">
      <c s="4" r="A45" t="s">
        <v>501</v>
      </c>
      <c s="6" r="D45" t="n">
        <v>12</v>
      </c>
      <c s="6" r="F45" t="n">
        <v>7</v>
      </c>
    </row>
    <row spans="1:6" r="46">
      <c s="4" r="A46" t="s">
        <v>514</v>
      </c>
    </row>
    <row spans="1:6" r="47">
      <c s="3" r="A47" t="s">
        <v>499</v>
      </c>
    </row>
    <row spans="1:6" r="48">
      <c s="4" r="A48" t="s">
        <v>500</v>
      </c>
      <c s="6" r="D48" t="n">
        <v>-190</v>
      </c>
      <c s="6" r="E48" t="n">
        <v>-192</v>
      </c>
      <c s="6" r="F48" t="n">
        <v>-192</v>
      </c>
    </row>
    <row spans="1:6" r="49">
      <c s="4" r="A49" t="s">
        <v>501</v>
      </c>
      <c s="6" r="F49" t="n">
        <v>-5</v>
      </c>
    </row>
    <row spans="1:6" r="50">
      <c s="4" r="A50" t="s">
        <v>502</v>
      </c>
      <c s="6" r="D50" t="n">
        <v>5</v>
      </c>
      <c s="6" r="F50" t="n">
        <v>7</v>
      </c>
    </row>
    <row spans="1:6" r="51">
      <c s="4" r="A51" t="s">
        <v>51</v>
      </c>
      <c s="6" r="D51" t="n">
        <v>5</v>
      </c>
      <c s="6" r="F51" t="n">
        <v>2</v>
      </c>
    </row>
    <row spans="1:6" r="52">
      <c s="4" r="A52" t="s">
        <v>503</v>
      </c>
      <c s="6" r="B52" t="n">
        <v>-185</v>
      </c>
      <c s="6" r="D52" t="n">
        <v>-185</v>
      </c>
      <c s="6" r="F52" t="n">
        <v>-190</v>
      </c>
    </row>
    <row spans="1:6" r="53">
      <c s="4" r="A53" t="s">
        <v>515</v>
      </c>
    </row>
    <row spans="1:6" r="54">
      <c s="3" r="A54" t="s">
        <v>499</v>
      </c>
    </row>
    <row spans="1:6" r="55">
      <c s="4" r="A55" t="s">
        <v>501</v>
      </c>
      <c s="6" r="F55" t="n">
        <v>-5</v>
      </c>
    </row>
    <row spans="1:6" r="56">
      <c s="4" r="A56" t="s">
        <v>516</v>
      </c>
    </row>
    <row spans="1:6" r="57">
      <c s="3" r="A57" t="s">
        <v>499</v>
      </c>
    </row>
    <row spans="1:6" r="58">
      <c s="4" r="A58" t="s">
        <v>500</v>
      </c>
      <c s="6" r="D58" t="n">
        <v>-10</v>
      </c>
      <c s="6" r="E58" t="n">
        <v>-13</v>
      </c>
      <c s="6" r="F58" t="n">
        <v>-13</v>
      </c>
    </row>
    <row spans="1:6" r="59">
      <c s="4" r="A59" t="s">
        <v>501</v>
      </c>
      <c s="6" r="F59" t="n">
        <v>3</v>
      </c>
    </row>
    <row spans="1:6" r="60">
      <c s="4" r="A60" t="s">
        <v>51</v>
      </c>
      <c s="6" r="F60" t="n">
        <v>3</v>
      </c>
    </row>
    <row spans="1:6" r="61">
      <c s="4" r="A61" t="s">
        <v>503</v>
      </c>
      <c s="6" r="B61" t="n">
        <v>-10</v>
      </c>
      <c s="6" r="D61" t="n">
        <v>-10</v>
      </c>
      <c s="6" r="F61" t="n">
        <v>-10</v>
      </c>
    </row>
    <row spans="1:6" r="62">
      <c s="4" r="A62" t="s">
        <v>517</v>
      </c>
    </row>
    <row spans="1:6" r="63">
      <c s="3" r="A63" t="s">
        <v>499</v>
      </c>
    </row>
    <row spans="1:6" r="64">
      <c s="4" r="A64" t="s">
        <v>501</v>
      </c>
      <c s="6" r="F64" t="n">
        <v>3</v>
      </c>
    </row>
    <row spans="1:6" r="65">
      <c s="4" r="A65" t="s">
        <v>508</v>
      </c>
    </row>
    <row spans="1:6" r="66">
      <c s="3" r="A66" t="s">
        <v>499</v>
      </c>
    </row>
    <row spans="1:6" r="67">
      <c s="4" r="A67" t="s">
        <v>500</v>
      </c>
      <c s="6" r="D67" t="n">
        <v>-271</v>
      </c>
      <c s="7" r="E67" t="n">
        <v>-48</v>
      </c>
      <c s="6" r="F67" t="n">
        <v>-48</v>
      </c>
    </row>
    <row spans="1:6" r="68">
      <c s="4" r="A68" t="s">
        <v>501</v>
      </c>
      <c s="6" r="D68" t="n">
        <v>61</v>
      </c>
      <c s="6" r="F68" t="n">
        <v>-223</v>
      </c>
    </row>
    <row spans="1:6" r="69">
      <c s="4" r="A69" t="s">
        <v>51</v>
      </c>
      <c s="6" r="D69" t="n">
        <v>61</v>
      </c>
      <c s="6" r="F69" t="n">
        <v>-223</v>
      </c>
    </row>
    <row spans="1:6" r="70">
      <c s="4" r="A70" t="s">
        <v>503</v>
      </c>
      <c s="7" r="B70" t="n">
        <v>-210</v>
      </c>
      <c s="6" r="D70" t="n">
        <v>-210</v>
      </c>
      <c s="6" r="F70" t="n">
        <v>-271</v>
      </c>
    </row>
    <row spans="1:6" r="71">
      <c s="4" r="A71" t="s">
        <v>518</v>
      </c>
    </row>
    <row spans="1:6" r="72">
      <c s="3" r="A72" t="s">
        <v>499</v>
      </c>
    </row>
    <row spans="1:6" r="73">
      <c s="4" r="A73" t="s">
        <v>501</v>
      </c>
      <c s="7" r="D73" t="n">
        <v>61</v>
      </c>
      <c s="7" r="F73" t="n">
        <v>-223</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19</v>
      </c>
      <c s="2" r="B1" t="s">
        <v>25</v>
      </c>
      <c s="2" r="D1" t="s">
        <v>1</v>
      </c>
    </row>
    <row spans="1:5" r="2">
      <c s="2" r="B2" t="s">
        <v>2</v>
      </c>
      <c s="2" r="C2" t="s">
        <v>26</v>
      </c>
      <c s="2" r="D2" t="s">
        <v>2</v>
      </c>
      <c s="2" r="E2" t="s">
        <v>26</v>
      </c>
    </row>
    <row spans="1:5" r="3">
      <c s="3" r="A3" t="s">
        <v>520</v>
      </c>
    </row>
    <row spans="1:5" r="4">
      <c s="4" r="A4" t="s">
        <v>521</v>
      </c>
      <c s="7" r="B4" t="n">
        <v>75</v>
      </c>
      <c s="7" r="C4" t="n">
        <v>-3</v>
      </c>
      <c s="7" r="D4" t="n">
        <v>100</v>
      </c>
      <c s="7" r="E4" t="n">
        <v>79</v>
      </c>
    </row>
    <row spans="1:5" r="5">
      <c s="4" r="A5" t="s">
        <v>522</v>
      </c>
      <c s="6" r="B5" t="n">
        <v>-16</v>
      </c>
      <c s="6" r="C5" t="n">
        <v>14</v>
      </c>
      <c s="6" r="D5" t="n">
        <v>-19</v>
      </c>
      <c s="6" r="E5" t="n">
        <v>6</v>
      </c>
    </row>
    <row spans="1:5" r="6">
      <c s="4" r="A6" t="s">
        <v>523</v>
      </c>
    </row>
    <row spans="1:5" r="7">
      <c s="3" r="A7" t="s">
        <v>520</v>
      </c>
    </row>
    <row spans="1:5" r="8">
      <c s="4" r="A8" t="s">
        <v>521</v>
      </c>
      <c s="6" r="B8" t="n">
        <v>3</v>
      </c>
      <c s="6" r="C8" t="n">
        <v>12</v>
      </c>
      <c s="6" r="D8" t="n">
        <v>24</v>
      </c>
      <c s="6" r="E8" t="n">
        <v>31</v>
      </c>
    </row>
    <row spans="1:5" r="9">
      <c s="4" r="A9" t="s">
        <v>522</v>
      </c>
      <c s="6" r="B9" t="n">
        <v>-2</v>
      </c>
      <c s="6" r="C9" t="n">
        <v>-5</v>
      </c>
      <c s="6" r="D9" t="n">
        <v>-10</v>
      </c>
      <c s="6" r="E9" t="n">
        <v>-13</v>
      </c>
    </row>
    <row spans="1:5" r="10">
      <c s="4" r="A10" t="s">
        <v>524</v>
      </c>
      <c s="6" r="B10" t="n">
        <v>1</v>
      </c>
      <c s="6" r="C10" t="n">
        <v>7</v>
      </c>
      <c s="6" r="D10" t="n">
        <v>14</v>
      </c>
      <c s="6" r="E10" t="n">
        <v>18</v>
      </c>
    </row>
    <row spans="1:5" r="11">
      <c s="4" r="A11" t="s">
        <v>525</v>
      </c>
    </row>
    <row spans="1:5" r="12">
      <c s="3" r="A12" t="s">
        <v>520</v>
      </c>
    </row>
    <row spans="1:5" r="13">
      <c s="4" r="A13" t="s">
        <v>526</v>
      </c>
      <c s="6" r="B13" t="n">
        <v>2</v>
      </c>
      <c s="6" r="C13" t="n">
        <v>2</v>
      </c>
      <c s="6" r="D13" t="n">
        <v>12</v>
      </c>
      <c s="6" r="E13" t="n">
        <v>11</v>
      </c>
    </row>
    <row spans="1:5" r="14">
      <c s="4" r="A14" t="s">
        <v>527</v>
      </c>
    </row>
    <row spans="1:5" r="15">
      <c s="3" r="A15" t="s">
        <v>520</v>
      </c>
    </row>
    <row spans="1:5" r="16">
      <c s="4" r="A16" t="s">
        <v>526</v>
      </c>
      <c s="6" r="B16" t="n">
        <v>1</v>
      </c>
      <c s="6" r="C16" t="n">
        <v>10</v>
      </c>
      <c s="6" r="D16" t="n">
        <v>12</v>
      </c>
      <c s="6" r="E16" t="n">
        <v>20</v>
      </c>
    </row>
    <row spans="1:5" r="17">
      <c s="4" r="A17" t="s">
        <v>528</v>
      </c>
    </row>
    <row spans="1:5" r="18">
      <c s="3" r="A18" t="s">
        <v>520</v>
      </c>
    </row>
    <row spans="1:5" r="19">
      <c s="4" r="A19" t="s">
        <v>529</v>
      </c>
      <c s="6" r="B19" t="n">
        <v>2</v>
      </c>
      <c s="6" r="C19" t="n">
        <v>2</v>
      </c>
      <c s="6" r="D19" t="n">
        <v>7</v>
      </c>
      <c s="6" r="E19" t="n">
        <v>7</v>
      </c>
    </row>
    <row spans="1:5" r="20">
      <c s="4" r="A20" t="s">
        <v>522</v>
      </c>
      <c s="6" r="C20" t="n">
        <v>-1</v>
      </c>
      <c s="6" r="D20" t="n">
        <v>-2</v>
      </c>
      <c s="6" r="E20" t="n">
        <v>-2</v>
      </c>
    </row>
    <row spans="1:5" r="21">
      <c s="4" r="A21" t="s">
        <v>524</v>
      </c>
      <c s="7" r="B21" t="n">
        <v>2</v>
      </c>
      <c s="7" r="C21" t="n">
        <v>1</v>
      </c>
      <c s="7" r="D21" t="n">
        <v>5</v>
      </c>
      <c s="7" r="E21" t="n">
        <v>5</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L21"/>
  <sheetViews>
    <sheetView workbookViewId="0">
      <selection activeCell="A1" sqref="A1"/>
    </sheetView>
  </sheetViews>
  <sheetFormatPr baseColWidth="10" defaultRowHeight="15"/>
  <cols>
    <col customWidth="1" max="1" min="1" width="65"/>
    <col customWidth="1" max="2" min="2" width="16"/>
    <col customWidth="1" max="3" min="3" width="14"/>
    <col customWidth="1" max="4" min="4" width="16"/>
    <col customWidth="1" max="5" min="5" width="14"/>
    <col customWidth="1" max="6" min="6" width="16"/>
    <col customWidth="1" max="7" min="7" width="14"/>
    <col customWidth="1" max="8" min="8" width="16"/>
    <col customWidth="1" max="9" min="9" width="15"/>
    <col customWidth="1" max="10" min="10" width="14"/>
    <col customWidth="1" max="11" min="11" width="15"/>
    <col customWidth="1" max="12" min="12" width="14"/>
  </cols>
  <sheetData>
    <row spans="1:12" r="1">
      <c s="1" r="A1" t="s">
        <v>530</v>
      </c>
      <c s="2" r="B1" t="s">
        <v>531</v>
      </c>
      <c s="2" r="C1" t="s">
        <v>532</v>
      </c>
      <c s="2" r="D1" t="s">
        <v>533</v>
      </c>
      <c s="2" r="E1" t="s">
        <v>534</v>
      </c>
      <c s="2" r="F1" t="s">
        <v>535</v>
      </c>
      <c s="2" r="G1" t="s">
        <v>536</v>
      </c>
      <c s="2" r="H1" t="s">
        <v>537</v>
      </c>
      <c s="2" r="I1" t="s">
        <v>2</v>
      </c>
      <c s="2" r="J1" t="s">
        <v>26</v>
      </c>
      <c s="2" r="K1" t="s">
        <v>2</v>
      </c>
      <c s="2" r="L1" t="s">
        <v>58</v>
      </c>
    </row>
    <row spans="1:12" r="2">
      <c s="3" r="A2" t="s">
        <v>538</v>
      </c>
    </row>
    <row spans="1:12" r="3">
      <c s="4" r="A3" t="s">
        <v>539</v>
      </c>
      <c s="13" r="D3" t="n">
        <v>0.415</v>
      </c>
      <c s="13" r="F3" t="n">
        <v>0.415</v>
      </c>
      <c s="8" r="H3" t="n">
        <v>0.4</v>
      </c>
    </row>
    <row spans="1:12" r="4">
      <c s="4" r="A4" t="s">
        <v>540</v>
      </c>
      <c s="4" r="D4" t="s">
        <v>541</v>
      </c>
      <c s="4" r="F4" t="s">
        <v>542</v>
      </c>
      <c s="4" r="H4" t="s">
        <v>543</v>
      </c>
    </row>
    <row spans="1:12" r="5">
      <c s="4" r="A5" t="s">
        <v>544</v>
      </c>
      <c s="4" r="D5" t="s">
        <v>545</v>
      </c>
      <c s="4" r="F5" t="s">
        <v>546</v>
      </c>
      <c s="4" r="H5" t="s">
        <v>547</v>
      </c>
    </row>
    <row spans="1:12" r="6">
      <c s="4" r="A6" t="s">
        <v>548</v>
      </c>
      <c s="7" r="E6" t="n">
        <v>26000000</v>
      </c>
      <c s="7" r="G6" t="n">
        <v>25000000</v>
      </c>
    </row>
    <row spans="1:12" r="7">
      <c s="4" r="A7" t="s">
        <v>549</v>
      </c>
      <c s="4" r="D7" t="s">
        <v>550</v>
      </c>
      <c s="4" r="F7" t="s">
        <v>551</v>
      </c>
      <c s="4" r="H7" t="s">
        <v>552</v>
      </c>
    </row>
    <row spans="1:12" r="8">
      <c s="4" r="A8" t="s">
        <v>553</v>
      </c>
      <c s="6" r="I8" t="n">
        <v>304915</v>
      </c>
      <c s="6" r="J8" t="n">
        <v>1210932</v>
      </c>
      <c s="6" r="K8" t="n">
        <v>24853827</v>
      </c>
    </row>
    <row spans="1:12" r="9">
      <c s="4" r="A9" t="s">
        <v>554</v>
      </c>
      <c s="8" r="I9" t="n">
        <v>32.21</v>
      </c>
      <c s="8" r="J9" t="n">
        <v>41.4</v>
      </c>
      <c s="8" r="K9" t="n">
        <v>39.33</v>
      </c>
    </row>
    <row spans="1:12" r="10">
      <c s="4" r="A10" t="s">
        <v>555</v>
      </c>
      <c s="7" r="I10" t="n">
        <v>10000000</v>
      </c>
      <c s="7" r="J10" t="n">
        <v>50000000</v>
      </c>
      <c s="7" r="K10" t="n">
        <v>977000000</v>
      </c>
    </row>
    <row spans="1:12" r="11">
      <c s="4" r="A11" t="s">
        <v>94</v>
      </c>
      <c s="8" r="I11" t="n">
        <v>0.01</v>
      </c>
      <c s="8" r="K11" t="n">
        <v>0.01</v>
      </c>
      <c s="8" r="L11" t="n">
        <v>0.01</v>
      </c>
    </row>
    <row spans="1:12" r="12">
      <c s="4" r="A12" t="s">
        <v>556</v>
      </c>
    </row>
    <row spans="1:12" r="13">
      <c s="3" r="A13" t="s">
        <v>538</v>
      </c>
    </row>
    <row spans="1:12" r="14">
      <c s="4" r="A14" t="s">
        <v>557</v>
      </c>
      <c s="7" r="I14" t="n">
        <v>1300000000</v>
      </c>
      <c s="7" r="K14" t="n">
        <v>1300000000</v>
      </c>
    </row>
    <row spans="1:12" r="15">
      <c s="4" r="A15" t="s">
        <v>558</v>
      </c>
    </row>
    <row spans="1:12" r="16">
      <c s="3" r="A16" t="s">
        <v>538</v>
      </c>
    </row>
    <row spans="1:12" r="17">
      <c s="4" r="A17" t="s">
        <v>539</v>
      </c>
      <c s="13" r="B17" t="n">
        <v>0.415</v>
      </c>
    </row>
    <row spans="1:12" r="18">
      <c s="4" r="A18" t="s">
        <v>540</v>
      </c>
      <c s="4" r="B18" t="s">
        <v>559</v>
      </c>
    </row>
    <row spans="1:12" r="19">
      <c s="4" r="A19" t="s">
        <v>544</v>
      </c>
      <c s="4" r="B19" t="s">
        <v>560</v>
      </c>
    </row>
    <row spans="1:12" r="20">
      <c s="4" r="A20" t="s">
        <v>548</v>
      </c>
      <c s="7" r="C20" t="n">
        <v>26000000</v>
      </c>
    </row>
    <row spans="1:12" r="21">
      <c s="4" r="A21" t="s">
        <v>549</v>
      </c>
      <c s="4" r="B21" t="s">
        <v>561</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r="A1" t="s">
        <v>562</v>
      </c>
      <c s="2" r="B1" t="s">
        <v>1</v>
      </c>
    </row>
    <row spans="1:2" r="2">
      <c s="2" r="B2" t="s">
        <v>118</v>
      </c>
    </row>
    <row spans="1:2" r="3">
      <c s="3" r="A3" t="s">
        <v>563</v>
      </c>
    </row>
    <row spans="1:2" r="4">
      <c s="4" r="A4" t="s">
        <v>564</v>
      </c>
      <c s="7" r="B4" t="n">
        <v>52</v>
      </c>
    </row>
    <row spans="1:2" r="5">
      <c s="4" r="A5" t="s">
        <v>565</v>
      </c>
      <c s="6" r="B5" t="n">
        <v>1</v>
      </c>
    </row>
    <row spans="1:2" r="6">
      <c s="4" r="A6" t="s">
        <v>566</v>
      </c>
      <c s="6" r="B6" t="n">
        <v>-3</v>
      </c>
    </row>
    <row spans="1:2" r="7">
      <c s="4" r="A7" t="s">
        <v>421</v>
      </c>
      <c s="6" r="B7" t="n">
        <v>2</v>
      </c>
    </row>
    <row spans="1:2" r="8">
      <c s="4" r="A8" t="s">
        <v>422</v>
      </c>
      <c s="7" r="B8" t="n">
        <v>5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L17"/>
  <sheetViews>
    <sheetView workbookViewId="0">
      <selection activeCell="A1" sqref="A1"/>
    </sheetView>
  </sheetViews>
  <sheetFormatPr baseColWidth="10" defaultRowHeight="15"/>
  <cols>
    <col customWidth="1" max="1" min="1" width="78"/>
    <col customWidth="1" max="2" min="2" width="23"/>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0"/>
    <col customWidth="1" max="12" min="12" width="20"/>
  </cols>
  <sheetData>
    <row spans="1:12" r="1">
      <c s="1" r="A1" t="s">
        <v>567</v>
      </c>
      <c s="2" r="B1" t="s">
        <v>568</v>
      </c>
      <c s="2" r="C1" t="s">
        <v>25</v>
      </c>
      <c s="2" r="I1" t="s">
        <v>1</v>
      </c>
      <c r="K1" t="n"/>
    </row>
    <row spans="1:12" r="2">
      <c s="2" r="B2" t="s">
        <v>569</v>
      </c>
      <c s="2" r="C2" t="s">
        <v>118</v>
      </c>
      <c s="2" r="D2" t="s">
        <v>325</v>
      </c>
      <c s="2" r="E2" t="s">
        <v>570</v>
      </c>
      <c s="2" r="F2" t="s">
        <v>571</v>
      </c>
      <c s="2" r="G2" t="s">
        <v>279</v>
      </c>
      <c s="2" r="H2" t="s">
        <v>572</v>
      </c>
      <c s="2" r="I2" t="s">
        <v>118</v>
      </c>
      <c s="2" r="J2" t="s">
        <v>325</v>
      </c>
      <c s="2" r="K2" t="s">
        <v>573</v>
      </c>
      <c s="2" r="L2" t="s">
        <v>574</v>
      </c>
    </row>
    <row spans="1:12" r="3">
      <c s="3" r="A3" t="s">
        <v>575</v>
      </c>
    </row>
    <row spans="1:12" r="4">
      <c s="4" r="A4" t="s">
        <v>576</v>
      </c>
      <c s="6" r="B4" t="n">
        <v>2</v>
      </c>
    </row>
    <row spans="1:12" r="5">
      <c s="4" r="A5" t="s">
        <v>577</v>
      </c>
      <c s="7" r="C5" t="n">
        <v>3300000</v>
      </c>
      <c s="7" r="I5" t="n">
        <v>3300000</v>
      </c>
      <c s="12" r="J5" t="n">
        <v>3</v>
      </c>
    </row>
    <row spans="1:12" r="6">
      <c s="4" r="A6" t="s">
        <v>578</v>
      </c>
      <c s="6" r="C6" t="n">
        <v>9900000</v>
      </c>
      <c s="6" r="I6" t="n">
        <v>9900000</v>
      </c>
      <c s="12" r="J6" t="n">
        <v>9</v>
      </c>
    </row>
    <row spans="1:12" r="7">
      <c s="4" r="A7" t="s">
        <v>579</v>
      </c>
      <c s="7" r="E7" t="n">
        <v>13200000</v>
      </c>
      <c s="12" r="F7" t="n">
        <v>12</v>
      </c>
    </row>
    <row spans="1:12" r="8">
      <c s="4" r="A8" t="s">
        <v>580</v>
      </c>
      <c s="7" r="C8" t="n">
        <v>1700000</v>
      </c>
      <c s="14" r="D8" t="n">
        <v>1.5</v>
      </c>
    </row>
    <row spans="1:12" r="9">
      <c s="4" r="A9" t="s">
        <v>581</v>
      </c>
    </row>
    <row spans="1:12" r="10">
      <c s="3" r="A10" t="s">
        <v>575</v>
      </c>
    </row>
    <row spans="1:12" r="11">
      <c s="4" r="A11" t="s">
        <v>582</v>
      </c>
      <c s="7" r="K11" t="n">
        <v>14900000</v>
      </c>
      <c s="14" r="L11" t="n">
        <v>13.5</v>
      </c>
    </row>
    <row spans="1:12" r="12">
      <c s="4" r="A12" t="s">
        <v>583</v>
      </c>
    </row>
    <row spans="1:12" r="13">
      <c s="3" r="A13" t="s">
        <v>575</v>
      </c>
    </row>
    <row spans="1:12" r="14">
      <c s="4" r="A14" t="s">
        <v>584</v>
      </c>
      <c s="7" r="E14" t="n">
        <v>14700000</v>
      </c>
      <c s="14" r="F14" t="n">
        <v>13.3</v>
      </c>
      <c s="7" r="G14" t="n">
        <v>200000</v>
      </c>
      <c s="14" r="H14" t="n">
        <v>0.2</v>
      </c>
    </row>
    <row spans="1:12" r="15">
      <c s="4" r="A15" t="s">
        <v>585</v>
      </c>
    </row>
    <row spans="1:12" r="16">
      <c s="3" r="A16" t="s">
        <v>575</v>
      </c>
    </row>
    <row spans="1:12" r="17">
      <c s="4" r="A17" t="s">
        <v>586</v>
      </c>
      <c s="7" r="I17" t="n">
        <v>0</v>
      </c>
    </row>
  </sheetData>
  <mergeCells count="3">
    <mergeCell ref="A1:A2"/>
    <mergeCell ref="C1:H1"/>
    <mergeCell ref="K1:L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4"/>
    <col customWidth="1" max="2" min="2" width="21"/>
  </cols>
  <sheetData>
    <row spans="1:2" r="1">
      <c s="1" r="A1" t="s">
        <v>587</v>
      </c>
      <c s="2" r="B1" t="s">
        <v>1</v>
      </c>
    </row>
    <row spans="1:2" r="2">
      <c s="2" r="B2" t="s">
        <v>588</v>
      </c>
    </row>
    <row spans="1:2" r="3">
      <c s="3" r="A3" t="s">
        <v>203</v>
      </c>
    </row>
    <row spans="1:2" r="4">
      <c s="4" r="A4" t="s">
        <v>589</v>
      </c>
      <c s="6" r="B4" t="n">
        <v>2</v>
      </c>
    </row>
    <row spans="1:2" r="5">
      <c s="4" r="A5" t="s">
        <v>590</v>
      </c>
      <c s="6" r="B5" t="n">
        <v>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91</v>
      </c>
      <c s="2" r="B1" t="s">
        <v>25</v>
      </c>
      <c s="2" r="D1" t="s">
        <v>1</v>
      </c>
    </row>
    <row spans="1:5" r="2">
      <c s="2" r="B2" t="s">
        <v>2</v>
      </c>
      <c s="2" r="C2" t="s">
        <v>26</v>
      </c>
      <c s="2" r="D2" t="s">
        <v>2</v>
      </c>
      <c s="2" r="E2" t="s">
        <v>26</v>
      </c>
    </row>
    <row spans="1:5" r="3">
      <c s="3" r="A3" t="s">
        <v>592</v>
      </c>
    </row>
    <row spans="1:5" r="4">
      <c s="4" r="A4" t="s">
        <v>28</v>
      </c>
      <c s="7" r="B4" t="n">
        <v>1270</v>
      </c>
      <c s="7" r="C4" t="n">
        <v>1292</v>
      </c>
      <c s="7" r="D4" t="n">
        <v>3824</v>
      </c>
      <c s="7" r="E4" t="n">
        <v>3950</v>
      </c>
    </row>
    <row spans="1:5" r="5">
      <c s="4" r="A5" t="s">
        <v>593</v>
      </c>
      <c s="6" r="B5" t="n">
        <v>87</v>
      </c>
      <c s="6" r="C5" t="n">
        <v>89</v>
      </c>
      <c s="6" r="D5" t="n">
        <v>263</v>
      </c>
      <c s="6" r="E5" t="n">
        <v>270</v>
      </c>
    </row>
    <row spans="1:5" r="6">
      <c s="4" r="A6" t="s">
        <v>123</v>
      </c>
      <c s="6" r="B6" t="n">
        <v>5</v>
      </c>
      <c s="6" r="C6" t="n">
        <v>20</v>
      </c>
      <c s="6" r="D6" t="n">
        <v>29</v>
      </c>
      <c s="6" r="E6" t="n">
        <v>57</v>
      </c>
    </row>
    <row spans="1:5" r="7">
      <c s="4" r="A7" t="s">
        <v>594</v>
      </c>
      <c s="6" r="B7" t="n">
        <v>92</v>
      </c>
      <c s="6" r="C7" t="n">
        <v>109</v>
      </c>
      <c s="6" r="D7" t="n">
        <v>292</v>
      </c>
      <c s="6" r="E7" t="n">
        <v>327</v>
      </c>
    </row>
    <row spans="1:5" r="8">
      <c s="4" r="A8" t="s">
        <v>595</v>
      </c>
      <c s="6" r="B8" t="n">
        <v>92</v>
      </c>
      <c s="6" r="C8" t="n">
        <v>61</v>
      </c>
      <c s="6" r="D8" t="n">
        <v>149</v>
      </c>
      <c s="6" r="E8" t="n">
        <v>194</v>
      </c>
    </row>
    <row spans="1:5" r="9">
      <c s="4" r="A9" t="s">
        <v>37</v>
      </c>
      <c s="6" r="B9" t="n">
        <v>17</v>
      </c>
      <c s="6" r="C9" t="n">
        <v>64</v>
      </c>
      <c s="6" r="D9" t="n">
        <v>49</v>
      </c>
      <c s="6" r="E9" t="n">
        <v>115</v>
      </c>
    </row>
    <row spans="1:5" r="10">
      <c s="4" r="A10" t="s">
        <v>38</v>
      </c>
      <c s="6" r="B10" t="n">
        <v>75</v>
      </c>
      <c s="6" r="C10" t="n">
        <v>-3</v>
      </c>
      <c s="6" r="D10" t="n">
        <v>100</v>
      </c>
      <c s="6" r="E10" t="n">
        <v>79</v>
      </c>
    </row>
    <row spans="1:5" r="11">
      <c s="4" r="A11" t="s">
        <v>406</v>
      </c>
      <c s="6" r="B11" t="n">
        <v>16</v>
      </c>
      <c s="6" r="C11" t="n">
        <v>-14</v>
      </c>
      <c s="6" r="D11" t="n">
        <v>19</v>
      </c>
      <c s="6" r="E11" t="n">
        <v>-6</v>
      </c>
    </row>
    <row spans="1:5" r="12">
      <c s="4" r="A12" t="s">
        <v>40</v>
      </c>
      <c s="6" r="B12" t="n">
        <v>59</v>
      </c>
      <c s="6" r="C12" t="n">
        <v>11</v>
      </c>
      <c s="6" r="D12" t="n">
        <v>81</v>
      </c>
      <c s="6" r="E12" t="n">
        <v>85</v>
      </c>
    </row>
    <row spans="1:5" r="13">
      <c s="4" r="A13" t="s">
        <v>596</v>
      </c>
    </row>
    <row spans="1:5" r="14">
      <c s="3" r="A14" t="s">
        <v>592</v>
      </c>
    </row>
    <row spans="1:5" r="15">
      <c s="4" r="A15" t="s">
        <v>593</v>
      </c>
      <c s="6" r="B15" t="n">
        <v>71</v>
      </c>
      <c s="6" r="C15" t="n">
        <v>75</v>
      </c>
      <c s="6" r="D15" t="n">
        <v>216</v>
      </c>
      <c s="6" r="E15" t="n">
        <v>224</v>
      </c>
    </row>
    <row spans="1:5" r="16">
      <c s="4" r="A16" t="s">
        <v>123</v>
      </c>
      <c s="6" r="B16" t="n">
        <v>5</v>
      </c>
      <c s="6" r="C16" t="n">
        <v>20</v>
      </c>
      <c s="6" r="D16" t="n">
        <v>29</v>
      </c>
      <c s="6" r="E16" t="n">
        <v>57</v>
      </c>
    </row>
    <row spans="1:5" r="17">
      <c s="4" r="A17" t="s">
        <v>597</v>
      </c>
    </row>
    <row spans="1:5" r="18">
      <c s="3" r="A18" t="s">
        <v>592</v>
      </c>
    </row>
    <row spans="1:5" r="19">
      <c s="4" r="A19" t="s">
        <v>593</v>
      </c>
      <c s="6" r="B19" t="n">
        <v>16</v>
      </c>
      <c s="6" r="C19" t="n">
        <v>14</v>
      </c>
      <c s="6" r="D19" t="n">
        <v>47</v>
      </c>
      <c s="6" r="E19" t="n">
        <v>46</v>
      </c>
    </row>
    <row spans="1:5" r="20">
      <c s="4" r="A20" t="s">
        <v>598</v>
      </c>
    </row>
    <row spans="1:5" r="21">
      <c s="3" r="A21" t="s">
        <v>592</v>
      </c>
    </row>
    <row spans="1:5" r="22">
      <c s="4" r="A22" t="s">
        <v>28</v>
      </c>
      <c s="6" r="B22" t="n">
        <v>1285</v>
      </c>
      <c s="6" r="C22" t="n">
        <v>1306</v>
      </c>
      <c s="6" r="D22" t="n">
        <v>3868</v>
      </c>
      <c s="6" r="E22" t="n">
        <v>3996</v>
      </c>
    </row>
    <row spans="1:5" r="23">
      <c s="4" r="A23" t="s">
        <v>599</v>
      </c>
    </row>
    <row spans="1:5" r="24">
      <c s="3" r="A24" t="s">
        <v>592</v>
      </c>
    </row>
    <row spans="1:5" r="25">
      <c s="4" r="A25" t="s">
        <v>28</v>
      </c>
      <c s="6" r="B25" t="n">
        <v>1054</v>
      </c>
      <c s="6" r="C25" t="n">
        <v>1092</v>
      </c>
      <c s="6" r="D25" t="n">
        <v>3193</v>
      </c>
      <c s="6" r="E25" t="n">
        <v>3348</v>
      </c>
    </row>
    <row spans="1:5" r="26">
      <c s="4" r="A26" t="s">
        <v>595</v>
      </c>
      <c s="6" r="B26" t="n">
        <v>89</v>
      </c>
      <c s="6" r="C26" t="n">
        <v>54</v>
      </c>
      <c s="6" r="D26" t="n">
        <v>143</v>
      </c>
      <c s="6" r="E26" t="n">
        <v>184</v>
      </c>
    </row>
    <row spans="1:5" r="27">
      <c s="4" r="A27" t="s">
        <v>600</v>
      </c>
    </row>
    <row spans="1:5" r="28">
      <c s="3" r="A28" t="s">
        <v>592</v>
      </c>
    </row>
    <row spans="1:5" r="29">
      <c s="4" r="A29" t="s">
        <v>28</v>
      </c>
      <c s="6" r="B29" t="n">
        <v>231</v>
      </c>
      <c s="6" r="C29" t="n">
        <v>214</v>
      </c>
      <c s="6" r="D29" t="n">
        <v>675</v>
      </c>
      <c s="6" r="E29" t="n">
        <v>648</v>
      </c>
    </row>
    <row spans="1:5" r="30">
      <c s="4" r="A30" t="s">
        <v>595</v>
      </c>
      <c s="6" r="B30" t="n">
        <v>15</v>
      </c>
      <c s="6" r="C30" t="n">
        <v>18</v>
      </c>
      <c s="6" r="D30" t="n">
        <v>44</v>
      </c>
      <c s="6" r="E30" t="n">
        <v>45</v>
      </c>
    </row>
    <row spans="1:5" r="31">
      <c s="4" r="A31" t="s">
        <v>601</v>
      </c>
    </row>
    <row spans="1:5" r="32">
      <c s="3" r="A32" t="s">
        <v>592</v>
      </c>
    </row>
    <row spans="1:5" r="33">
      <c s="4" r="A33" t="s">
        <v>28</v>
      </c>
      <c s="6" r="B33" t="n">
        <v>-15</v>
      </c>
      <c s="6" r="C33" t="n">
        <v>-14</v>
      </c>
      <c s="6" r="D33" t="n">
        <v>-44</v>
      </c>
      <c s="6" r="E33" t="n">
        <v>-46</v>
      </c>
    </row>
    <row spans="1:5" r="34">
      <c s="4" r="A34" t="s">
        <v>602</v>
      </c>
    </row>
    <row spans="1:5" r="35">
      <c s="3" r="A35" t="s">
        <v>592</v>
      </c>
    </row>
    <row spans="1:5" r="36">
      <c s="4" r="A36" t="s">
        <v>595</v>
      </c>
      <c s="7" r="B36" t="n">
        <v>-12</v>
      </c>
      <c s="7" r="C36" t="n">
        <v>-11</v>
      </c>
      <c s="7" r="D36" t="n">
        <v>-38</v>
      </c>
      <c s="7" r="E36" t="n">
        <v>-35</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9"/>
    <col customWidth="1" max="2" min="2" width="15"/>
  </cols>
  <sheetData>
    <row spans="1:2" r="1">
      <c s="1" r="A1" t="s">
        <v>603</v>
      </c>
      <c s="2" r="B1" t="s">
        <v>1</v>
      </c>
    </row>
    <row spans="1:2" r="2">
      <c s="2" r="B2" t="s">
        <v>2</v>
      </c>
    </row>
    <row spans="1:2" r="3">
      <c s="4" r="A3" t="s">
        <v>604</v>
      </c>
    </row>
    <row spans="1:2" r="4">
      <c s="3" r="A4" t="s">
        <v>605</v>
      </c>
    </row>
    <row spans="1:2" r="5">
      <c s="4" r="A5" t="s">
        <v>606</v>
      </c>
      <c s="4" r="B5" t="s">
        <v>607</v>
      </c>
    </row>
    <row spans="1:2" r="6">
      <c s="4" r="A6" t="s">
        <v>608</v>
      </c>
    </row>
    <row spans="1:2" r="7">
      <c s="3" r="A7" t="s">
        <v>605</v>
      </c>
    </row>
    <row spans="1:2" r="8">
      <c s="4" r="A8" t="s">
        <v>606</v>
      </c>
      <c s="4" r="B8" t="s">
        <v>607</v>
      </c>
    </row>
    <row spans="1:2" r="9">
      <c s="4" r="A9" t="s">
        <v>609</v>
      </c>
    </row>
    <row spans="1:2" r="10">
      <c s="3" r="A10" t="s">
        <v>605</v>
      </c>
    </row>
    <row spans="1:2" r="11">
      <c s="4" r="A11" t="s">
        <v>606</v>
      </c>
      <c s="4" r="B11" t="s">
        <v>60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F7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s="1" r="A1" t="s">
        <v>610</v>
      </c>
      <c s="2" r="B1" t="s">
        <v>25</v>
      </c>
      <c s="2" r="D1" t="s">
        <v>1</v>
      </c>
      <c s="2" r="F1" t="s">
        <v>282</v>
      </c>
    </row>
    <row spans="1:6" r="2">
      <c s="2" r="B2" t="s">
        <v>2</v>
      </c>
      <c s="2" r="C2" t="s">
        <v>26</v>
      </c>
      <c s="2" r="D2" t="s">
        <v>2</v>
      </c>
      <c s="2" r="E2" t="s">
        <v>26</v>
      </c>
      <c s="2" r="F2" t="s">
        <v>58</v>
      </c>
    </row>
    <row spans="1:6" r="3">
      <c s="3" r="A3" t="s">
        <v>611</v>
      </c>
    </row>
    <row spans="1:6" r="4">
      <c s="4" r="A4" t="s">
        <v>28</v>
      </c>
      <c s="7" r="B4" t="n">
        <v>1270</v>
      </c>
      <c s="7" r="C4" t="n">
        <v>1292</v>
      </c>
      <c s="7" r="D4" t="n">
        <v>3824</v>
      </c>
      <c s="7" r="E4" t="n">
        <v>3950</v>
      </c>
    </row>
    <row spans="1:6" r="5">
      <c s="3" r="A5" t="s">
        <v>29</v>
      </c>
    </row>
    <row spans="1:6" r="6">
      <c s="4" r="A6" t="s">
        <v>30</v>
      </c>
      <c s="6" r="B6" t="n">
        <v>969</v>
      </c>
      <c s="6" r="C6" t="n">
        <v>1026</v>
      </c>
      <c s="6" r="D6" t="n">
        <v>3032</v>
      </c>
      <c s="6" r="E6" t="n">
        <v>3140</v>
      </c>
    </row>
    <row spans="1:6" r="7">
      <c s="4" r="A7" t="s">
        <v>31</v>
      </c>
      <c s="6" r="B7" t="n">
        <v>87</v>
      </c>
      <c s="6" r="C7" t="n">
        <v>89</v>
      </c>
      <c s="6" r="D7" t="n">
        <v>263</v>
      </c>
      <c s="6" r="E7" t="n">
        <v>270</v>
      </c>
    </row>
    <row spans="1:6" r="8">
      <c s="4" r="A8" t="s">
        <v>32</v>
      </c>
      <c s="6" r="B8" t="n">
        <v>107</v>
      </c>
      <c s="6" r="C8" t="n">
        <v>95</v>
      </c>
      <c s="6" r="D8" t="n">
        <v>314</v>
      </c>
      <c s="6" r="E8" t="n">
        <v>294</v>
      </c>
    </row>
    <row spans="1:6" r="9">
      <c s="4" r="A9" t="s">
        <v>123</v>
      </c>
      <c s="6" r="B9" t="n">
        <v>5</v>
      </c>
      <c s="6" r="C9" t="n">
        <v>20</v>
      </c>
      <c s="6" r="D9" t="n">
        <v>29</v>
      </c>
      <c s="6" r="E9" t="n">
        <v>57</v>
      </c>
    </row>
    <row spans="1:6" r="10">
      <c s="4" r="A10" t="s">
        <v>612</v>
      </c>
      <c s="6" r="B10" t="n">
        <v>10</v>
      </c>
      <c s="6" r="C10" t="n">
        <v>1</v>
      </c>
      <c s="6" r="D10" t="n">
        <v>33</v>
      </c>
      <c s="6" r="E10" t="n">
        <v>3</v>
      </c>
    </row>
    <row spans="1:6" r="11">
      <c s="4" r="A11" t="s">
        <v>613</v>
      </c>
      <c s="6" r="D11" t="n">
        <v>4</v>
      </c>
      <c s="6" r="E11" t="n">
        <v>-8</v>
      </c>
    </row>
    <row spans="1:6" r="12">
      <c s="4" r="A12" t="s">
        <v>29</v>
      </c>
      <c s="6" r="B12" t="n">
        <v>1178</v>
      </c>
      <c s="6" r="C12" t="n">
        <v>1231</v>
      </c>
      <c s="6" r="D12" t="n">
        <v>3675</v>
      </c>
      <c s="6" r="E12" t="n">
        <v>3756</v>
      </c>
    </row>
    <row spans="1:6" r="13">
      <c s="4" r="A13" t="s">
        <v>36</v>
      </c>
      <c s="6" r="B13" t="n">
        <v>92</v>
      </c>
      <c s="6" r="C13" t="n">
        <v>61</v>
      </c>
      <c s="6" r="D13" t="n">
        <v>149</v>
      </c>
      <c s="6" r="E13" t="n">
        <v>194</v>
      </c>
    </row>
    <row spans="1:6" r="14">
      <c s="4" r="A14" t="s">
        <v>37</v>
      </c>
      <c s="6" r="B14" t="n">
        <v>17</v>
      </c>
      <c s="6" r="C14" t="n">
        <v>64</v>
      </c>
      <c s="6" r="D14" t="n">
        <v>49</v>
      </c>
      <c s="6" r="E14" t="n">
        <v>115</v>
      </c>
    </row>
    <row spans="1:6" r="15">
      <c s="4" r="A15" t="s">
        <v>614</v>
      </c>
      <c s="6" r="B15" t="n">
        <v>75</v>
      </c>
      <c s="6" r="C15" t="n">
        <v>-3</v>
      </c>
      <c s="6" r="D15" t="n">
        <v>100</v>
      </c>
      <c s="6" r="E15" t="n">
        <v>79</v>
      </c>
    </row>
    <row spans="1:6" r="16">
      <c s="4" r="A16" t="s">
        <v>615</v>
      </c>
      <c s="6" r="B16" t="n">
        <v>16</v>
      </c>
      <c s="6" r="C16" t="n">
        <v>-14</v>
      </c>
      <c s="6" r="D16" t="n">
        <v>19</v>
      </c>
      <c s="6" r="E16" t="n">
        <v>-6</v>
      </c>
    </row>
    <row spans="1:6" r="17">
      <c s="4" r="A17" t="s">
        <v>40</v>
      </c>
      <c s="6" r="B17" t="n">
        <v>59</v>
      </c>
      <c s="6" r="C17" t="n">
        <v>11</v>
      </c>
      <c s="6" r="D17" t="n">
        <v>81</v>
      </c>
      <c s="6" r="E17" t="n">
        <v>85</v>
      </c>
    </row>
    <row spans="1:6" r="18">
      <c s="4" r="A18" t="s">
        <v>51</v>
      </c>
      <c s="6" r="B18" t="n">
        <v>3</v>
      </c>
      <c s="6" r="C18" t="n">
        <v>-69</v>
      </c>
      <c s="6" r="D18" t="n">
        <v>103</v>
      </c>
      <c s="6" r="E18" t="n">
        <v>-194</v>
      </c>
      <c s="7" r="F18" t="n">
        <v>-233</v>
      </c>
    </row>
    <row spans="1:6" r="19">
      <c s="4" r="A19" t="s">
        <v>52</v>
      </c>
      <c s="6" r="B19" t="n">
        <v>62</v>
      </c>
      <c s="6" r="C19" t="n">
        <v>-58</v>
      </c>
      <c s="6" r="D19" t="n">
        <v>184</v>
      </c>
      <c s="6" r="E19" t="n">
        <v>-109</v>
      </c>
    </row>
    <row spans="1:6" r="20">
      <c s="4" r="A20" t="s">
        <v>616</v>
      </c>
    </row>
    <row spans="1:6" r="21">
      <c s="3" r="A21" t="s">
        <v>611</v>
      </c>
    </row>
    <row spans="1:6" r="22">
      <c s="4" r="A22" t="s">
        <v>28</v>
      </c>
      <c s="6" r="B22" t="n">
        <v>-290</v>
      </c>
      <c s="6" r="C22" t="n">
        <v>-307</v>
      </c>
      <c s="6" r="D22" t="n">
        <v>-861</v>
      </c>
      <c s="6" r="E22" t="n">
        <v>-899</v>
      </c>
    </row>
    <row spans="1:6" r="23">
      <c s="3" r="A23" t="s">
        <v>29</v>
      </c>
    </row>
    <row spans="1:6" r="24">
      <c s="4" r="A24" t="s">
        <v>30</v>
      </c>
      <c s="6" r="B24" t="n">
        <v>-290</v>
      </c>
      <c s="6" r="C24" t="n">
        <v>-307</v>
      </c>
      <c s="6" r="D24" t="n">
        <v>-861</v>
      </c>
      <c s="6" r="E24" t="n">
        <v>-899</v>
      </c>
    </row>
    <row spans="1:6" r="25">
      <c s="4" r="A25" t="s">
        <v>29</v>
      </c>
      <c s="6" r="B25" t="n">
        <v>-290</v>
      </c>
      <c s="6" r="C25" t="n">
        <v>-307</v>
      </c>
      <c s="6" r="D25" t="n">
        <v>-861</v>
      </c>
      <c s="6" r="E25" t="n">
        <v>-899</v>
      </c>
    </row>
    <row spans="1:6" r="26">
      <c s="4" r="A26" t="s">
        <v>617</v>
      </c>
      <c s="6" r="B26" t="n">
        <v>-138</v>
      </c>
      <c s="6" r="C26" t="n">
        <v>-118</v>
      </c>
      <c s="6" r="D26" t="n">
        <v>-234</v>
      </c>
      <c s="6" r="E26" t="n">
        <v>-307</v>
      </c>
    </row>
    <row spans="1:6" r="27">
      <c s="4" r="A27" t="s">
        <v>40</v>
      </c>
      <c s="6" r="B27" t="n">
        <v>-138</v>
      </c>
      <c s="6" r="C27" t="n">
        <v>-118</v>
      </c>
      <c s="6" r="D27" t="n">
        <v>-234</v>
      </c>
      <c s="6" r="E27" t="n">
        <v>-307</v>
      </c>
    </row>
    <row spans="1:6" r="28">
      <c s="4" r="A28" t="s">
        <v>51</v>
      </c>
      <c s="6" r="B28" t="n">
        <v>-14</v>
      </c>
      <c s="6" r="C28" t="n">
        <v>124</v>
      </c>
      <c s="6" r="D28" t="n">
        <v>-160</v>
      </c>
      <c s="6" r="E28" t="n">
        <v>373</v>
      </c>
    </row>
    <row spans="1:6" r="29">
      <c s="4" r="A29" t="s">
        <v>52</v>
      </c>
      <c s="6" r="B29" t="n">
        <v>-152</v>
      </c>
      <c s="6" r="C29" t="n">
        <v>6</v>
      </c>
      <c s="6" r="D29" t="n">
        <v>-394</v>
      </c>
      <c s="6" r="E29" t="n">
        <v>66</v>
      </c>
    </row>
    <row spans="1:6" r="30">
      <c s="4" r="A30" t="s">
        <v>618</v>
      </c>
    </row>
    <row spans="1:6" r="31">
      <c s="3" r="A31" t="s">
        <v>29</v>
      </c>
    </row>
    <row spans="1:6" r="32">
      <c s="4" r="A32" t="s">
        <v>32</v>
      </c>
      <c s="6" r="B32" t="n">
        <v>3</v>
      </c>
      <c s="6" r="C32" t="n">
        <v>2</v>
      </c>
      <c s="6" r="D32" t="n">
        <v>13</v>
      </c>
      <c s="6" r="E32" t="n">
        <v>10</v>
      </c>
    </row>
    <row spans="1:6" r="33">
      <c s="4" r="A33" t="s">
        <v>613</v>
      </c>
      <c s="6" r="C33" t="n">
        <v>3</v>
      </c>
      <c s="6" r="D33" t="n">
        <v>1</v>
      </c>
      <c s="6" r="E33" t="n">
        <v>4</v>
      </c>
    </row>
    <row spans="1:6" r="34">
      <c s="4" r="A34" t="s">
        <v>29</v>
      </c>
      <c s="6" r="B34" t="n">
        <v>3</v>
      </c>
      <c s="6" r="C34" t="n">
        <v>5</v>
      </c>
      <c s="6" r="D34" t="n">
        <v>14</v>
      </c>
      <c s="6" r="E34" t="n">
        <v>14</v>
      </c>
    </row>
    <row spans="1:6" r="35">
      <c s="4" r="A35" t="s">
        <v>36</v>
      </c>
      <c s="6" r="B35" t="n">
        <v>-3</v>
      </c>
      <c s="6" r="C35" t="n">
        <v>-5</v>
      </c>
      <c s="6" r="D35" t="n">
        <v>-14</v>
      </c>
      <c s="6" r="E35" t="n">
        <v>-14</v>
      </c>
    </row>
    <row spans="1:6" r="36">
      <c s="4" r="A36" t="s">
        <v>37</v>
      </c>
      <c s="6" r="B36" t="n">
        <v>16</v>
      </c>
      <c s="6" r="C36" t="n">
        <v>64</v>
      </c>
      <c s="6" r="D36" t="n">
        <v>48</v>
      </c>
      <c s="6" r="E36" t="n">
        <v>115</v>
      </c>
    </row>
    <row spans="1:6" r="37">
      <c s="4" r="A37" t="s">
        <v>614</v>
      </c>
      <c s="6" r="B37" t="n">
        <v>-19</v>
      </c>
      <c s="6" r="C37" t="n">
        <v>-69</v>
      </c>
      <c s="6" r="D37" t="n">
        <v>-62</v>
      </c>
      <c s="6" r="E37" t="n">
        <v>-129</v>
      </c>
    </row>
    <row spans="1:6" r="38">
      <c s="4" r="A38" t="s">
        <v>615</v>
      </c>
      <c s="6" r="B38" t="n">
        <v>-4</v>
      </c>
      <c s="6" r="C38" t="n">
        <v>-14</v>
      </c>
      <c s="6" r="D38" t="n">
        <v>-14</v>
      </c>
      <c s="6" r="E38" t="n">
        <v>-30</v>
      </c>
    </row>
    <row spans="1:6" r="39">
      <c s="4" r="A39" t="s">
        <v>617</v>
      </c>
      <c s="6" r="B39" t="n">
        <v>74</v>
      </c>
      <c s="6" r="C39" t="n">
        <v>66</v>
      </c>
      <c s="6" r="D39" t="n">
        <v>129</v>
      </c>
      <c s="6" r="E39" t="n">
        <v>184</v>
      </c>
    </row>
    <row spans="1:6" r="40">
      <c s="4" r="A40" t="s">
        <v>40</v>
      </c>
      <c s="6" r="B40" t="n">
        <v>59</v>
      </c>
      <c s="6" r="C40" t="n">
        <v>11</v>
      </c>
      <c s="6" r="D40" t="n">
        <v>81</v>
      </c>
      <c s="6" r="E40" t="n">
        <v>85</v>
      </c>
    </row>
    <row spans="1:6" r="41">
      <c s="4" r="A41" t="s">
        <v>51</v>
      </c>
      <c s="6" r="B41" t="n">
        <v>3</v>
      </c>
      <c s="6" r="C41" t="n">
        <v>-69</v>
      </c>
      <c s="6" r="D41" t="n">
        <v>103</v>
      </c>
      <c s="6" r="E41" t="n">
        <v>-194</v>
      </c>
    </row>
    <row spans="1:6" r="42">
      <c s="4" r="A42" t="s">
        <v>52</v>
      </c>
      <c s="6" r="B42" t="n">
        <v>62</v>
      </c>
      <c s="6" r="C42" t="n">
        <v>-58</v>
      </c>
      <c s="6" r="D42" t="n">
        <v>184</v>
      </c>
      <c s="6" r="E42" t="n">
        <v>-109</v>
      </c>
    </row>
    <row spans="1:6" r="43">
      <c s="4" r="A43" t="s">
        <v>608</v>
      </c>
    </row>
    <row spans="1:6" r="44">
      <c s="3" r="A44" t="s">
        <v>611</v>
      </c>
    </row>
    <row spans="1:6" r="45">
      <c s="4" r="A45" t="s">
        <v>28</v>
      </c>
      <c s="6" r="B45" t="n">
        <v>1044</v>
      </c>
      <c s="6" r="C45" t="n">
        <v>1071</v>
      </c>
      <c s="6" r="D45" t="n">
        <v>3150</v>
      </c>
      <c s="6" r="E45" t="n">
        <v>3266</v>
      </c>
    </row>
    <row spans="1:6" r="46">
      <c s="3" r="A46" t="s">
        <v>29</v>
      </c>
    </row>
    <row spans="1:6" r="47">
      <c s="4" r="A47" t="s">
        <v>30</v>
      </c>
      <c s="6" r="B47" t="n">
        <v>879</v>
      </c>
      <c s="6" r="C47" t="n">
        <v>975</v>
      </c>
      <c s="6" r="D47" t="n">
        <v>2725</v>
      </c>
      <c s="6" r="E47" t="n">
        <v>2867</v>
      </c>
    </row>
    <row spans="1:6" r="48">
      <c s="4" r="A48" t="s">
        <v>31</v>
      </c>
      <c s="6" r="B48" t="n">
        <v>65</v>
      </c>
      <c s="6" r="C48" t="n">
        <v>62</v>
      </c>
      <c s="6" r="D48" t="n">
        <v>193</v>
      </c>
      <c s="6" r="E48" t="n">
        <v>191</v>
      </c>
    </row>
    <row spans="1:6" r="49">
      <c s="4" r="A49" t="s">
        <v>32</v>
      </c>
      <c s="6" r="B49" t="n">
        <v>28</v>
      </c>
      <c s="6" r="C49" t="n">
        <v>36</v>
      </c>
      <c s="6" r="D49" t="n">
        <v>80</v>
      </c>
      <c s="6" r="E49" t="n">
        <v>108</v>
      </c>
    </row>
    <row spans="1:6" r="50">
      <c s="4" r="A50" t="s">
        <v>123</v>
      </c>
      <c s="6" r="B50" t="n">
        <v>5</v>
      </c>
      <c s="6" r="C50" t="n">
        <v>20</v>
      </c>
      <c s="6" r="D50" t="n">
        <v>29</v>
      </c>
      <c s="6" r="E50" t="n">
        <v>57</v>
      </c>
    </row>
    <row spans="1:6" r="51">
      <c s="4" r="A51" t="s">
        <v>612</v>
      </c>
      <c s="6" r="B51" t="n">
        <v>10</v>
      </c>
      <c s="6" r="C51" t="n">
        <v>1</v>
      </c>
      <c s="6" r="D51" t="n">
        <v>33</v>
      </c>
      <c s="6" r="E51" t="n">
        <v>2</v>
      </c>
    </row>
    <row spans="1:6" r="52">
      <c s="4" r="A52" t="s">
        <v>613</v>
      </c>
      <c s="6" r="B52" t="n">
        <v>-1</v>
      </c>
      <c s="6" r="C52" t="n">
        <v>1</v>
      </c>
      <c s="6" r="D52" t="n">
        <v>-2</v>
      </c>
    </row>
    <row spans="1:6" r="53">
      <c s="4" r="A53" t="s">
        <v>29</v>
      </c>
      <c s="6" r="B53" t="n">
        <v>986</v>
      </c>
      <c s="6" r="C53" t="n">
        <v>1095</v>
      </c>
      <c s="6" r="D53" t="n">
        <v>3058</v>
      </c>
      <c s="6" r="E53" t="n">
        <v>3225</v>
      </c>
    </row>
    <row spans="1:6" r="54">
      <c s="4" r="A54" t="s">
        <v>36</v>
      </c>
      <c s="6" r="B54" t="n">
        <v>58</v>
      </c>
      <c s="6" r="C54" t="n">
        <v>-24</v>
      </c>
      <c s="6" r="D54" t="n">
        <v>92</v>
      </c>
      <c s="6" r="E54" t="n">
        <v>41</v>
      </c>
    </row>
    <row spans="1:6" r="55">
      <c s="4" r="A55" t="s">
        <v>37</v>
      </c>
      <c s="6" r="B55" t="n">
        <v>51</v>
      </c>
      <c s="6" r="C55" t="n">
        <v>7</v>
      </c>
      <c s="6" r="D55" t="n">
        <v>67</v>
      </c>
      <c s="6" r="E55" t="n">
        <v>21</v>
      </c>
    </row>
    <row spans="1:6" r="56">
      <c s="4" r="A56" t="s">
        <v>614</v>
      </c>
      <c s="6" r="B56" t="n">
        <v>7</v>
      </c>
      <c s="6" r="C56" t="n">
        <v>-31</v>
      </c>
      <c s="6" r="D56" t="n">
        <v>25</v>
      </c>
      <c s="6" r="E56" t="n">
        <v>20</v>
      </c>
    </row>
    <row spans="1:6" r="57">
      <c s="4" r="A57" t="s">
        <v>615</v>
      </c>
      <c s="6" r="B57" t="n">
        <v>-3</v>
      </c>
      <c s="6" r="C57" t="n">
        <v>-45</v>
      </c>
      <c s="6" r="D57" t="n">
        <v>1</v>
      </c>
      <c s="6" r="E57" t="n">
        <v>-41</v>
      </c>
    </row>
    <row spans="1:6" r="58">
      <c s="4" r="A58" t="s">
        <v>617</v>
      </c>
      <c s="6" r="B58" t="n">
        <v>64</v>
      </c>
      <c s="6" r="C58" t="n">
        <v>52</v>
      </c>
      <c s="6" r="D58" t="n">
        <v>105</v>
      </c>
      <c s="6" r="E58" t="n">
        <v>123</v>
      </c>
    </row>
    <row spans="1:6" r="59">
      <c s="4" r="A59" t="s">
        <v>40</v>
      </c>
      <c s="6" r="B59" t="n">
        <v>74</v>
      </c>
      <c s="6" r="C59" t="n">
        <v>66</v>
      </c>
      <c s="6" r="D59" t="n">
        <v>129</v>
      </c>
      <c s="6" r="E59" t="n">
        <v>184</v>
      </c>
    </row>
    <row spans="1:6" r="60">
      <c s="4" r="A60" t="s">
        <v>51</v>
      </c>
      <c s="6" r="B60" t="n">
        <v>7</v>
      </c>
      <c s="6" r="C60" t="n">
        <v>-67</v>
      </c>
      <c s="6" r="D60" t="n">
        <v>97</v>
      </c>
      <c s="6" r="E60" t="n">
        <v>-194</v>
      </c>
    </row>
    <row spans="1:6" r="61">
      <c s="4" r="A61" t="s">
        <v>52</v>
      </c>
      <c s="6" r="B61" t="n">
        <v>81</v>
      </c>
      <c s="6" r="C61" t="n">
        <v>-1</v>
      </c>
      <c s="6" r="D61" t="n">
        <v>226</v>
      </c>
      <c s="6" r="E61" t="n">
        <v>-10</v>
      </c>
    </row>
    <row spans="1:6" r="62">
      <c s="4" r="A62" t="s">
        <v>609</v>
      </c>
    </row>
    <row spans="1:6" r="63">
      <c s="3" r="A63" t="s">
        <v>611</v>
      </c>
    </row>
    <row spans="1:6" r="64">
      <c s="4" r="A64" t="s">
        <v>28</v>
      </c>
      <c s="6" r="B64" t="n">
        <v>516</v>
      </c>
      <c s="6" r="C64" t="n">
        <v>528</v>
      </c>
      <c s="6" r="D64" t="n">
        <v>1535</v>
      </c>
      <c s="6" r="E64" t="n">
        <v>1583</v>
      </c>
    </row>
    <row spans="1:6" r="65">
      <c s="3" r="A65" t="s">
        <v>29</v>
      </c>
    </row>
    <row spans="1:6" r="66">
      <c s="4" r="A66" t="s">
        <v>30</v>
      </c>
      <c s="6" r="B66" t="n">
        <v>380</v>
      </c>
      <c s="6" r="C66" t="n">
        <v>358</v>
      </c>
      <c s="6" r="D66" t="n">
        <v>1168</v>
      </c>
      <c s="6" r="E66" t="n">
        <v>1172</v>
      </c>
    </row>
    <row spans="1:6" r="67">
      <c s="4" r="A67" t="s">
        <v>31</v>
      </c>
      <c s="6" r="B67" t="n">
        <v>22</v>
      </c>
      <c s="6" r="C67" t="n">
        <v>27</v>
      </c>
      <c s="6" r="D67" t="n">
        <v>70</v>
      </c>
      <c s="6" r="E67" t="n">
        <v>79</v>
      </c>
    </row>
    <row spans="1:6" r="68">
      <c s="4" r="A68" t="s">
        <v>32</v>
      </c>
      <c s="6" r="B68" t="n">
        <v>76</v>
      </c>
      <c s="6" r="C68" t="n">
        <v>57</v>
      </c>
      <c s="6" r="D68" t="n">
        <v>221</v>
      </c>
      <c s="6" r="E68" t="n">
        <v>176</v>
      </c>
    </row>
    <row spans="1:6" r="69">
      <c s="4" r="A69" t="s">
        <v>612</v>
      </c>
      <c s="6" r="E69" t="n">
        <v>1</v>
      </c>
    </row>
    <row spans="1:6" r="70">
      <c s="4" r="A70" t="s">
        <v>613</v>
      </c>
      <c s="6" r="B70" t="n">
        <v>1</v>
      </c>
      <c s="6" r="C70" t="n">
        <v>-4</v>
      </c>
      <c s="6" r="D70" t="n">
        <v>5</v>
      </c>
      <c s="6" r="E70" t="n">
        <v>-12</v>
      </c>
    </row>
    <row spans="1:6" r="71">
      <c s="4" r="A71" t="s">
        <v>29</v>
      </c>
      <c s="6" r="B71" t="n">
        <v>479</v>
      </c>
      <c s="6" r="C71" t="n">
        <v>438</v>
      </c>
      <c s="6" r="D71" t="n">
        <v>1464</v>
      </c>
      <c s="6" r="E71" t="n">
        <v>1416</v>
      </c>
    </row>
    <row spans="1:6" r="72">
      <c s="4" r="A72" t="s">
        <v>36</v>
      </c>
      <c s="6" r="B72" t="n">
        <v>37</v>
      </c>
      <c s="6" r="C72" t="n">
        <v>90</v>
      </c>
      <c s="6" r="D72" t="n">
        <v>71</v>
      </c>
      <c s="6" r="E72" t="n">
        <v>167</v>
      </c>
    </row>
    <row spans="1:6" r="73">
      <c s="4" r="A73" t="s">
        <v>37</v>
      </c>
      <c s="6" r="B73" t="n">
        <v>-50</v>
      </c>
      <c s="6" r="C73" t="n">
        <v>-7</v>
      </c>
      <c s="6" r="D73" t="n">
        <v>-66</v>
      </c>
      <c s="6" r="E73" t="n">
        <v>-21</v>
      </c>
    </row>
    <row spans="1:6" r="74">
      <c s="4" r="A74" t="s">
        <v>614</v>
      </c>
      <c s="6" r="B74" t="n">
        <v>87</v>
      </c>
      <c s="6" r="C74" t="n">
        <v>97</v>
      </c>
      <c s="6" r="D74" t="n">
        <v>137</v>
      </c>
      <c s="6" r="E74" t="n">
        <v>188</v>
      </c>
    </row>
    <row spans="1:6" r="75">
      <c s="4" r="A75" t="s">
        <v>615</v>
      </c>
      <c s="6" r="B75" t="n">
        <v>23</v>
      </c>
      <c s="6" r="C75" t="n">
        <v>45</v>
      </c>
      <c s="6" r="D75" t="n">
        <v>32</v>
      </c>
      <c s="6" r="E75" t="n">
        <v>65</v>
      </c>
    </row>
    <row spans="1:6" r="76">
      <c s="4" r="A76" t="s">
        <v>40</v>
      </c>
      <c s="6" r="B76" t="n">
        <v>64</v>
      </c>
      <c s="6" r="C76" t="n">
        <v>52</v>
      </c>
      <c s="6" r="D76" t="n">
        <v>105</v>
      </c>
      <c s="6" r="E76" t="n">
        <v>123</v>
      </c>
    </row>
    <row spans="1:6" r="77">
      <c s="4" r="A77" t="s">
        <v>51</v>
      </c>
      <c s="6" r="B77" t="n">
        <v>7</v>
      </c>
      <c s="6" r="C77" t="n">
        <v>-57</v>
      </c>
      <c s="6" r="D77" t="n">
        <v>63</v>
      </c>
      <c s="6" r="E77" t="n">
        <v>-179</v>
      </c>
    </row>
    <row spans="1:6" r="78">
      <c s="4" r="A78" t="s">
        <v>52</v>
      </c>
      <c s="7" r="B78" t="n">
        <v>71</v>
      </c>
      <c s="7" r="C78" t="n">
        <v>-5</v>
      </c>
      <c s="7" r="D78" t="n">
        <v>168</v>
      </c>
      <c s="7" r="E78" t="n">
        <v>-56</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E11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619</v>
      </c>
      <c s="2" r="B1" t="s">
        <v>2</v>
      </c>
      <c s="2" r="C1" t="s">
        <v>58</v>
      </c>
      <c s="2" r="D1" t="s">
        <v>26</v>
      </c>
      <c s="2" r="E1" t="s">
        <v>620</v>
      </c>
    </row>
    <row spans="1:5" r="2">
      <c s="3" r="A2" t="s">
        <v>59</v>
      </c>
    </row>
    <row spans="1:5" r="3">
      <c s="4" r="A3" t="s">
        <v>60</v>
      </c>
      <c s="7" r="B3" t="n">
        <v>168</v>
      </c>
      <c s="7" r="C3" t="n">
        <v>126</v>
      </c>
      <c s="7" r="D3" t="n">
        <v>128</v>
      </c>
      <c s="7" r="E3" t="n">
        <v>174</v>
      </c>
    </row>
    <row spans="1:5" r="4">
      <c s="4" r="A4" t="s">
        <v>129</v>
      </c>
      <c s="6" r="B4" t="n">
        <v>616</v>
      </c>
      <c s="6" r="C4" t="n">
        <v>627</v>
      </c>
    </row>
    <row spans="1:5" r="5">
      <c s="4" r="A5" t="s">
        <v>130</v>
      </c>
      <c s="6" r="B5" t="n">
        <v>770</v>
      </c>
      <c s="6" r="C5" t="n">
        <v>766</v>
      </c>
    </row>
    <row spans="1:5" r="6">
      <c s="4" r="A6" t="s">
        <v>63</v>
      </c>
      <c s="6" r="B6" t="n">
        <v>46</v>
      </c>
      <c s="6" r="C6" t="n">
        <v>21</v>
      </c>
    </row>
    <row spans="1:5" r="7">
      <c s="4" r="A7" t="s">
        <v>64</v>
      </c>
      <c s="6" r="B7" t="n">
        <v>33</v>
      </c>
      <c s="6" r="C7" t="n">
        <v>14</v>
      </c>
    </row>
    <row spans="1:5" r="8">
      <c s="4" r="A8" t="s">
        <v>65</v>
      </c>
      <c s="6" r="B8" t="n">
        <v>1633</v>
      </c>
      <c s="6" r="C8" t="n">
        <v>1554</v>
      </c>
    </row>
    <row spans="1:5" r="9">
      <c s="4" r="A9" t="s">
        <v>66</v>
      </c>
      <c s="6" r="B9" t="n">
        <v>2887</v>
      </c>
      <c s="6" r="C9" t="n">
        <v>2835</v>
      </c>
    </row>
    <row spans="1:5" r="10">
      <c s="4" r="A10" t="s">
        <v>183</v>
      </c>
      <c s="6" r="B10" t="n">
        <v>548</v>
      </c>
      <c s="6" r="C10" t="n">
        <v>539</v>
      </c>
    </row>
    <row spans="1:5" r="11">
      <c s="4" r="A11" t="s">
        <v>427</v>
      </c>
      <c s="6" r="B11" t="n">
        <v>600</v>
      </c>
      <c s="6" r="C11" t="n">
        <v>601</v>
      </c>
    </row>
    <row spans="1:5" r="12">
      <c s="4" r="A12" t="s">
        <v>69</v>
      </c>
      <c s="6" r="B12" t="n">
        <v>162</v>
      </c>
      <c s="6" r="C12" t="n">
        <v>125</v>
      </c>
    </row>
    <row spans="1:5" r="13">
      <c s="4" r="A13" t="s">
        <v>70</v>
      </c>
      <c s="6" r="B13" t="n">
        <v>5830</v>
      </c>
      <c s="6" r="C13" t="n">
        <v>5654</v>
      </c>
    </row>
    <row spans="1:5" r="14">
      <c s="3" r="A14" t="s">
        <v>71</v>
      </c>
    </row>
    <row spans="1:5" r="15">
      <c s="4" r="A15" t="s">
        <v>72</v>
      </c>
      <c s="6" r="B15" t="n">
        <v>645</v>
      </c>
      <c s="6" r="C15" t="n">
        <v>720</v>
      </c>
    </row>
    <row spans="1:5" r="16">
      <c s="4" r="A16" t="s">
        <v>73</v>
      </c>
      <c s="6" r="B16" t="n">
        <v>25</v>
      </c>
      <c s="6" r="C16" t="n">
        <v>27</v>
      </c>
    </row>
    <row spans="1:5" r="17">
      <c s="4" r="A17" t="s">
        <v>74</v>
      </c>
      <c s="6" r="B17" t="n">
        <v>63</v>
      </c>
      <c s="6" r="C17" t="n">
        <v>41</v>
      </c>
    </row>
    <row spans="1:5" r="18">
      <c s="4" r="A18" t="s">
        <v>75</v>
      </c>
      <c s="6" r="B18" t="n">
        <v>733</v>
      </c>
      <c s="6" r="C18" t="n">
        <v>788</v>
      </c>
    </row>
    <row spans="1:5" r="19">
      <c s="4" r="A19" t="s">
        <v>76</v>
      </c>
      <c s="6" r="B19" t="n">
        <v>1309</v>
      </c>
      <c s="6" r="C19" t="n">
        <v>1210</v>
      </c>
    </row>
    <row spans="1:5" r="20">
      <c s="4" r="A20" t="s">
        <v>77</v>
      </c>
      <c s="6" r="B20" t="n">
        <v>692</v>
      </c>
      <c s="6" r="C20" t="n">
        <v>654</v>
      </c>
    </row>
    <row spans="1:5" r="21">
      <c s="4" r="A21" t="s">
        <v>78</v>
      </c>
      <c s="6" r="B21" t="n">
        <v>342</v>
      </c>
      <c s="6" r="C21" t="n">
        <v>350</v>
      </c>
    </row>
    <row spans="1:5" r="22">
      <c s="4" r="A22" t="s">
        <v>621</v>
      </c>
      <c s="6" r="B22" t="n">
        <v>2754</v>
      </c>
      <c s="6" r="C22" t="n">
        <v>2652</v>
      </c>
    </row>
    <row spans="1:5" r="23">
      <c s="4" r="A23" t="s">
        <v>87</v>
      </c>
      <c s="6" r="B23" t="n">
        <v>5830</v>
      </c>
      <c s="6" r="C23" t="n">
        <v>5654</v>
      </c>
    </row>
    <row spans="1:5" r="24">
      <c s="4" r="A24" t="s">
        <v>616</v>
      </c>
    </row>
    <row spans="1:5" r="25">
      <c s="3" r="A25" t="s">
        <v>59</v>
      </c>
    </row>
    <row spans="1:5" r="26">
      <c s="4" r="A26" t="s">
        <v>64</v>
      </c>
      <c s="6" r="B26" t="n">
        <v>-4</v>
      </c>
      <c s="6" r="C26" t="n">
        <v>-10</v>
      </c>
    </row>
    <row spans="1:5" r="27">
      <c s="4" r="A27" t="s">
        <v>622</v>
      </c>
      <c s="6" r="B27" t="n">
        <v>-746</v>
      </c>
      <c s="6" r="C27" t="n">
        <v>-5556</v>
      </c>
    </row>
    <row spans="1:5" r="28">
      <c s="4" r="A28" t="s">
        <v>65</v>
      </c>
      <c s="6" r="B28" t="n">
        <v>-750</v>
      </c>
      <c s="6" r="C28" t="n">
        <v>-5566</v>
      </c>
    </row>
    <row spans="1:5" r="29">
      <c s="4" r="A29" t="s">
        <v>623</v>
      </c>
      <c s="6" r="B29" t="n">
        <v>-6885</v>
      </c>
      <c s="6" r="C29" t="n">
        <v>-10055</v>
      </c>
    </row>
    <row spans="1:5" r="30">
      <c s="4" r="A30" t="s">
        <v>624</v>
      </c>
      <c s="6" r="B30" t="n">
        <v>-1487</v>
      </c>
      <c s="6" r="C30" t="n">
        <v>-715</v>
      </c>
    </row>
    <row spans="1:5" r="31">
      <c s="4" r="A31" t="s">
        <v>69</v>
      </c>
      <c s="6" r="C31" t="n">
        <v>-15</v>
      </c>
    </row>
    <row spans="1:5" r="32">
      <c s="4" r="A32" t="s">
        <v>70</v>
      </c>
      <c s="6" r="B32" t="n">
        <v>-9122</v>
      </c>
      <c s="6" r="C32" t="n">
        <v>-16351</v>
      </c>
    </row>
    <row spans="1:5" r="33">
      <c s="3" r="A33" t="s">
        <v>71</v>
      </c>
    </row>
    <row spans="1:5" r="34">
      <c s="4" r="A34" t="s">
        <v>622</v>
      </c>
      <c s="6" r="B34" t="n">
        <v>-746</v>
      </c>
      <c s="6" r="C34" t="n">
        <v>-5556</v>
      </c>
    </row>
    <row spans="1:5" r="35">
      <c s="4" r="A35" t="s">
        <v>73</v>
      </c>
      <c s="6" r="B35" t="n">
        <v>-4</v>
      </c>
      <c s="6" r="C35" t="n">
        <v>-10</v>
      </c>
    </row>
    <row spans="1:5" r="36">
      <c s="4" r="A36" t="s">
        <v>75</v>
      </c>
      <c s="6" r="B36" t="n">
        <v>-750</v>
      </c>
      <c s="6" r="C36" t="n">
        <v>-5566</v>
      </c>
    </row>
    <row spans="1:5" r="37">
      <c s="4" r="A37" t="s">
        <v>625</v>
      </c>
      <c s="6" r="B37" t="n">
        <v>-1487</v>
      </c>
      <c s="6" r="C37" t="n">
        <v>-715</v>
      </c>
    </row>
    <row spans="1:5" r="38">
      <c s="4" r="A38" t="s">
        <v>77</v>
      </c>
      <c s="6" r="C38" t="n">
        <v>-12</v>
      </c>
    </row>
    <row spans="1:5" r="39">
      <c s="4" r="A39" t="s">
        <v>78</v>
      </c>
      <c s="6" r="C39" t="n">
        <v>-3</v>
      </c>
    </row>
    <row spans="1:5" r="40">
      <c s="4" r="A40" t="s">
        <v>621</v>
      </c>
      <c s="6" r="B40" t="n">
        <v>-6885</v>
      </c>
      <c s="6" r="C40" t="n">
        <v>-10055</v>
      </c>
    </row>
    <row spans="1:5" r="41">
      <c s="4" r="A41" t="s">
        <v>87</v>
      </c>
      <c s="6" r="B41" t="n">
        <v>-9122</v>
      </c>
      <c s="6" r="C41" t="n">
        <v>-16351</v>
      </c>
    </row>
    <row spans="1:5" r="42">
      <c s="4" r="A42" t="s">
        <v>618</v>
      </c>
    </row>
    <row spans="1:5" r="43">
      <c s="3" r="A43" t="s">
        <v>59</v>
      </c>
    </row>
    <row spans="1:5" r="44">
      <c s="4" r="A44" t="s">
        <v>60</v>
      </c>
      <c s="6" r="B44" t="n">
        <v>36</v>
      </c>
      <c s="6" r="C44" t="n">
        <v>49</v>
      </c>
      <c s="6" r="D44" t="n">
        <v>26</v>
      </c>
      <c s="6" r="E44" t="n">
        <v>79</v>
      </c>
    </row>
    <row spans="1:5" r="45">
      <c s="4" r="A45" t="s">
        <v>63</v>
      </c>
      <c s="6" r="B45" t="n">
        <v>14</v>
      </c>
      <c s="6" r="C45" t="n">
        <v>8</v>
      </c>
    </row>
    <row spans="1:5" r="46">
      <c s="4" r="A46" t="s">
        <v>64</v>
      </c>
      <c s="6" r="B46" t="n">
        <v>10</v>
      </c>
    </row>
    <row spans="1:5" r="47">
      <c s="4" r="A47" t="s">
        <v>622</v>
      </c>
      <c s="6" r="B47" t="n">
        <v>346</v>
      </c>
      <c s="6" r="C47" t="n">
        <v>764</v>
      </c>
    </row>
    <row spans="1:5" r="48">
      <c s="4" r="A48" t="s">
        <v>65</v>
      </c>
      <c s="6" r="B48" t="n">
        <v>406</v>
      </c>
      <c s="6" r="C48" t="n">
        <v>821</v>
      </c>
    </row>
    <row spans="1:5" r="49">
      <c s="4" r="A49" t="s">
        <v>623</v>
      </c>
      <c s="6" r="B49" t="n">
        <v>4050</v>
      </c>
      <c s="6" r="C49" t="n">
        <v>8005</v>
      </c>
    </row>
    <row spans="1:5" r="50">
      <c s="4" r="A50" t="s">
        <v>624</v>
      </c>
      <c s="6" r="B50" t="n">
        <v>6</v>
      </c>
      <c s="6" r="C50" t="n">
        <v>6</v>
      </c>
    </row>
    <row spans="1:5" r="51">
      <c s="4" r="A51" t="s">
        <v>69</v>
      </c>
      <c s="6" r="B51" t="n">
        <v>11</v>
      </c>
      <c s="6" r="C51" t="n">
        <v>15</v>
      </c>
    </row>
    <row spans="1:5" r="52">
      <c s="4" r="A52" t="s">
        <v>70</v>
      </c>
      <c s="6" r="B52" t="n">
        <v>4473</v>
      </c>
      <c s="6" r="C52" t="n">
        <v>8847</v>
      </c>
    </row>
    <row spans="1:5" r="53">
      <c s="3" r="A53" t="s">
        <v>71</v>
      </c>
    </row>
    <row spans="1:5" r="54">
      <c s="4" r="A54" t="s">
        <v>72</v>
      </c>
      <c s="6" r="B54" t="n">
        <v>49</v>
      </c>
      <c s="6" r="C54" t="n">
        <v>61</v>
      </c>
    </row>
    <row spans="1:5" r="55">
      <c s="4" r="A55" t="s">
        <v>622</v>
      </c>
      <c s="6" r="B55" t="n">
        <v>135</v>
      </c>
      <c s="6" r="C55" t="n">
        <v>4685</v>
      </c>
    </row>
    <row spans="1:5" r="56">
      <c s="4" r="A56" t="s">
        <v>73</v>
      </c>
      <c s="6" r="C56" t="n">
        <v>4</v>
      </c>
    </row>
    <row spans="1:5" r="57">
      <c s="4" r="A57" t="s">
        <v>74</v>
      </c>
      <c s="6" r="B57" t="n">
        <v>63</v>
      </c>
      <c s="6" r="C57" t="n">
        <v>38</v>
      </c>
    </row>
    <row spans="1:5" r="58">
      <c s="4" r="A58" t="s">
        <v>75</v>
      </c>
      <c s="6" r="B58" t="n">
        <v>247</v>
      </c>
      <c s="6" r="C58" t="n">
        <v>4788</v>
      </c>
    </row>
    <row spans="1:5" r="59">
      <c s="4" r="A59" t="s">
        <v>76</v>
      </c>
      <c s="6" r="B59" t="n">
        <v>901</v>
      </c>
      <c s="6" r="C59" t="n">
        <v>901</v>
      </c>
    </row>
    <row spans="1:5" r="60">
      <c s="4" r="A60" t="s">
        <v>625</v>
      </c>
      <c s="6" r="B60" t="n">
        <v>553</v>
      </c>
      <c s="6" r="C60" t="n">
        <v>490</v>
      </c>
    </row>
    <row spans="1:5" r="61">
      <c s="4" r="A61" t="s">
        <v>78</v>
      </c>
      <c s="6" r="B61" t="n">
        <v>18</v>
      </c>
      <c s="6" r="C61" t="n">
        <v>16</v>
      </c>
    </row>
    <row spans="1:5" r="62">
      <c s="4" r="A62" t="s">
        <v>621</v>
      </c>
      <c s="6" r="B62" t="n">
        <v>2754</v>
      </c>
      <c s="6" r="C62" t="n">
        <v>2652</v>
      </c>
    </row>
    <row spans="1:5" r="63">
      <c s="4" r="A63" t="s">
        <v>87</v>
      </c>
      <c s="6" r="B63" t="n">
        <v>4473</v>
      </c>
      <c s="6" r="C63" t="n">
        <v>8847</v>
      </c>
    </row>
    <row spans="1:5" r="64">
      <c s="4" r="A64" t="s">
        <v>608</v>
      </c>
    </row>
    <row spans="1:5" r="65">
      <c s="3" r="A65" t="s">
        <v>59</v>
      </c>
    </row>
    <row spans="1:5" r="66">
      <c s="4" r="A66" t="s">
        <v>60</v>
      </c>
      <c s="6" r="C66" t="n">
        <v>2</v>
      </c>
      <c s="6" r="D66" t="n">
        <v>15</v>
      </c>
      <c s="6" r="E66" t="n">
        <v>18</v>
      </c>
    </row>
    <row spans="1:5" r="67">
      <c s="4" r="A67" t="s">
        <v>129</v>
      </c>
      <c s="6" r="B67" t="n">
        <v>265</v>
      </c>
      <c s="6" r="C67" t="n">
        <v>384</v>
      </c>
    </row>
    <row spans="1:5" r="68">
      <c s="4" r="A68" t="s">
        <v>130</v>
      </c>
      <c s="6" r="B68" t="n">
        <v>549</v>
      </c>
      <c s="6" r="C68" t="n">
        <v>556</v>
      </c>
    </row>
    <row spans="1:5" r="69">
      <c s="4" r="A69" t="s">
        <v>63</v>
      </c>
      <c s="6" r="B69" t="n">
        <v>22</v>
      </c>
      <c s="6" r="C69" t="n">
        <v>7</v>
      </c>
    </row>
    <row spans="1:5" r="70">
      <c s="4" r="A70" t="s">
        <v>64</v>
      </c>
      <c s="6" r="B70" t="n">
        <v>13</v>
      </c>
      <c s="6" r="C70" t="n">
        <v>13</v>
      </c>
    </row>
    <row spans="1:5" r="71">
      <c s="4" r="A71" t="s">
        <v>622</v>
      </c>
      <c s="6" r="B71" t="n">
        <v>210</v>
      </c>
      <c s="6" r="C71" t="n">
        <v>4776</v>
      </c>
    </row>
    <row spans="1:5" r="72">
      <c s="4" r="A72" t="s">
        <v>65</v>
      </c>
      <c s="6" r="B72" t="n">
        <v>1059</v>
      </c>
      <c s="6" r="C72" t="n">
        <v>5738</v>
      </c>
    </row>
    <row spans="1:5" r="73">
      <c s="4" r="A73" t="s">
        <v>66</v>
      </c>
      <c s="6" r="B73" t="n">
        <v>2042</v>
      </c>
      <c s="6" r="C73" t="n">
        <v>2018</v>
      </c>
    </row>
    <row spans="1:5" r="74">
      <c s="4" r="A74" t="s">
        <v>183</v>
      </c>
      <c s="6" r="B74" t="n">
        <v>296</v>
      </c>
      <c s="6" r="C74" t="n">
        <v>296</v>
      </c>
    </row>
    <row spans="1:5" r="75">
      <c s="4" r="A75" t="s">
        <v>427</v>
      </c>
      <c s="6" r="B75" t="n">
        <v>248</v>
      </c>
      <c s="6" r="C75" t="n">
        <v>254</v>
      </c>
    </row>
    <row spans="1:5" r="76">
      <c s="4" r="A76" t="s">
        <v>623</v>
      </c>
      <c s="6" r="B76" t="n">
        <v>2835</v>
      </c>
      <c s="6" r="C76" t="n">
        <v>2050</v>
      </c>
    </row>
    <row spans="1:5" r="77">
      <c s="4" r="A77" t="s">
        <v>624</v>
      </c>
      <c s="6" r="B77" t="n">
        <v>80</v>
      </c>
      <c s="6" r="C77" t="n">
        <v>88</v>
      </c>
    </row>
    <row spans="1:5" r="78">
      <c s="4" r="A78" t="s">
        <v>69</v>
      </c>
      <c s="6" r="B78" t="n">
        <v>18</v>
      </c>
      <c s="6" r="C78" t="n">
        <v>10</v>
      </c>
    </row>
    <row spans="1:5" r="79">
      <c s="4" r="A79" t="s">
        <v>70</v>
      </c>
      <c s="6" r="B79" t="n">
        <v>6578</v>
      </c>
      <c s="6" r="C79" t="n">
        <v>10454</v>
      </c>
    </row>
    <row spans="1:5" r="80">
      <c s="3" r="A80" t="s">
        <v>71</v>
      </c>
    </row>
    <row spans="1:5" r="81">
      <c s="4" r="A81" t="s">
        <v>72</v>
      </c>
      <c s="6" r="B81" t="n">
        <v>389</v>
      </c>
      <c s="6" r="C81" t="n">
        <v>456</v>
      </c>
    </row>
    <row spans="1:5" r="82">
      <c s="4" r="A82" t="s">
        <v>622</v>
      </c>
      <c s="6" r="B82" t="n">
        <v>200</v>
      </c>
      <c s="6" r="C82" t="n">
        <v>722</v>
      </c>
    </row>
    <row spans="1:5" r="83">
      <c s="4" r="A83" t="s">
        <v>73</v>
      </c>
      <c s="6" r="C83" t="n">
        <v>24</v>
      </c>
    </row>
    <row spans="1:5" r="84">
      <c s="4" r="A84" t="s">
        <v>74</v>
      </c>
      <c s="6" r="C84" t="n">
        <v>1</v>
      </c>
    </row>
    <row spans="1:5" r="85">
      <c s="4" r="A85" t="s">
        <v>75</v>
      </c>
      <c s="6" r="B85" t="n">
        <v>589</v>
      </c>
      <c s="6" r="C85" t="n">
        <v>1203</v>
      </c>
    </row>
    <row spans="1:5" r="86">
      <c s="4" r="A86" t="s">
        <v>76</v>
      </c>
      <c s="6" r="B86" t="n">
        <v>300</v>
      </c>
      <c s="6" r="C86" t="n">
        <v>301</v>
      </c>
    </row>
    <row spans="1:5" r="87">
      <c s="4" r="A87" t="s">
        <v>625</v>
      </c>
      <c s="6" r="B87" t="n">
        <v>934</v>
      </c>
      <c s="6" r="C87" t="n">
        <v>225</v>
      </c>
    </row>
    <row spans="1:5" r="88">
      <c s="4" r="A88" t="s">
        <v>77</v>
      </c>
      <c s="6" r="B88" t="n">
        <v>548</v>
      </c>
      <c s="6" r="C88" t="n">
        <v>535</v>
      </c>
    </row>
    <row spans="1:5" r="89">
      <c s="4" r="A89" t="s">
        <v>78</v>
      </c>
      <c s="6" r="B89" t="n">
        <v>157</v>
      </c>
      <c s="6" r="C89" t="n">
        <v>185</v>
      </c>
    </row>
    <row spans="1:5" r="90">
      <c s="4" r="A90" t="s">
        <v>621</v>
      </c>
      <c s="6" r="B90" t="n">
        <v>4050</v>
      </c>
      <c s="6" r="C90" t="n">
        <v>8005</v>
      </c>
    </row>
    <row spans="1:5" r="91">
      <c s="4" r="A91" t="s">
        <v>87</v>
      </c>
      <c s="6" r="B91" t="n">
        <v>6578</v>
      </c>
      <c s="6" r="C91" t="n">
        <v>10454</v>
      </c>
    </row>
    <row spans="1:5" r="92">
      <c s="4" r="A92" t="s">
        <v>609</v>
      </c>
    </row>
    <row spans="1:5" r="93">
      <c s="3" r="A93" t="s">
        <v>59</v>
      </c>
    </row>
    <row spans="1:5" r="94">
      <c s="4" r="A94" t="s">
        <v>60</v>
      </c>
      <c s="6" r="B94" t="n">
        <v>132</v>
      </c>
      <c s="6" r="C94" t="n">
        <v>75</v>
      </c>
      <c s="7" r="D94" t="n">
        <v>87</v>
      </c>
      <c s="7" r="E94" t="n">
        <v>77</v>
      </c>
    </row>
    <row spans="1:5" r="95">
      <c s="4" r="A95" t="s">
        <v>129</v>
      </c>
      <c s="6" r="B95" t="n">
        <v>351</v>
      </c>
      <c s="6" r="C95" t="n">
        <v>243</v>
      </c>
    </row>
    <row spans="1:5" r="96">
      <c s="4" r="A96" t="s">
        <v>130</v>
      </c>
      <c s="6" r="B96" t="n">
        <v>221</v>
      </c>
      <c s="6" r="C96" t="n">
        <v>210</v>
      </c>
    </row>
    <row spans="1:5" r="97">
      <c s="4" r="A97" t="s">
        <v>63</v>
      </c>
      <c s="6" r="B97" t="n">
        <v>10</v>
      </c>
      <c s="6" r="C97" t="n">
        <v>6</v>
      </c>
    </row>
    <row spans="1:5" r="98">
      <c s="4" r="A98" t="s">
        <v>64</v>
      </c>
      <c s="6" r="B98" t="n">
        <v>14</v>
      </c>
      <c s="6" r="C98" t="n">
        <v>11</v>
      </c>
    </row>
    <row spans="1:5" r="99">
      <c s="4" r="A99" t="s">
        <v>622</v>
      </c>
      <c s="6" r="B99" t="n">
        <v>190</v>
      </c>
      <c s="6" r="C99" t="n">
        <v>16</v>
      </c>
    </row>
    <row spans="1:5" r="100">
      <c s="4" r="A100" t="s">
        <v>65</v>
      </c>
      <c s="6" r="B100" t="n">
        <v>918</v>
      </c>
      <c s="6" r="C100" t="n">
        <v>561</v>
      </c>
    </row>
    <row spans="1:5" r="101">
      <c s="4" r="A101" t="s">
        <v>66</v>
      </c>
      <c s="6" r="B101" t="n">
        <v>845</v>
      </c>
      <c s="6" r="C101" t="n">
        <v>817</v>
      </c>
    </row>
    <row spans="1:5" r="102">
      <c s="4" r="A102" t="s">
        <v>183</v>
      </c>
      <c s="6" r="B102" t="n">
        <v>252</v>
      </c>
      <c s="6" r="C102" t="n">
        <v>243</v>
      </c>
    </row>
    <row spans="1:5" r="103">
      <c s="4" r="A103" t="s">
        <v>427</v>
      </c>
      <c s="6" r="B103" t="n">
        <v>352</v>
      </c>
      <c s="6" r="C103" t="n">
        <v>347</v>
      </c>
    </row>
    <row spans="1:5" r="104">
      <c s="4" r="A104" t="s">
        <v>624</v>
      </c>
      <c s="6" r="B104" t="n">
        <v>1401</v>
      </c>
      <c s="6" r="C104" t="n">
        <v>621</v>
      </c>
    </row>
    <row spans="1:5" r="105">
      <c s="4" r="A105" t="s">
        <v>69</v>
      </c>
      <c s="6" r="B105" t="n">
        <v>133</v>
      </c>
      <c s="6" r="C105" t="n">
        <v>115</v>
      </c>
    </row>
    <row spans="1:5" r="106">
      <c s="4" r="A106" t="s">
        <v>70</v>
      </c>
      <c s="6" r="B106" t="n">
        <v>3901</v>
      </c>
      <c s="6" r="C106" t="n">
        <v>2704</v>
      </c>
    </row>
    <row spans="1:5" r="107">
      <c s="3" r="A107" t="s">
        <v>71</v>
      </c>
    </row>
    <row spans="1:5" r="108">
      <c s="4" r="A108" t="s">
        <v>72</v>
      </c>
      <c s="6" r="B108" t="n">
        <v>207</v>
      </c>
      <c s="6" r="C108" t="n">
        <v>203</v>
      </c>
    </row>
    <row spans="1:5" r="109">
      <c s="4" r="A109" t="s">
        <v>622</v>
      </c>
      <c s="6" r="B109" t="n">
        <v>411</v>
      </c>
      <c s="6" r="C109" t="n">
        <v>149</v>
      </c>
    </row>
    <row spans="1:5" r="110">
      <c s="4" r="A110" t="s">
        <v>73</v>
      </c>
      <c s="6" r="B110" t="n">
        <v>29</v>
      </c>
      <c s="6" r="C110" t="n">
        <v>9</v>
      </c>
    </row>
    <row spans="1:5" r="111">
      <c s="4" r="A111" t="s">
        <v>74</v>
      </c>
      <c s="6" r="C111" t="n">
        <v>2</v>
      </c>
    </row>
    <row spans="1:5" r="112">
      <c s="4" r="A112" t="s">
        <v>75</v>
      </c>
      <c s="6" r="B112" t="n">
        <v>647</v>
      </c>
      <c s="6" r="C112" t="n">
        <v>363</v>
      </c>
    </row>
    <row spans="1:5" r="113">
      <c s="4" r="A113" t="s">
        <v>76</v>
      </c>
      <c s="6" r="B113" t="n">
        <v>108</v>
      </c>
      <c s="6" r="C113" t="n">
        <v>8</v>
      </c>
    </row>
    <row spans="1:5" r="114">
      <c s="4" r="A114" t="s">
        <v>77</v>
      </c>
      <c s="6" r="B114" t="n">
        <v>144</v>
      </c>
      <c s="6" r="C114" t="n">
        <v>131</v>
      </c>
    </row>
    <row spans="1:5" r="115">
      <c s="4" r="A115" t="s">
        <v>78</v>
      </c>
      <c s="6" r="B115" t="n">
        <v>167</v>
      </c>
      <c s="6" r="C115" t="n">
        <v>152</v>
      </c>
    </row>
    <row spans="1:5" r="116">
      <c s="4" r="A116" t="s">
        <v>621</v>
      </c>
      <c s="6" r="B116" t="n">
        <v>2835</v>
      </c>
      <c s="6" r="C116" t="n">
        <v>2050</v>
      </c>
    </row>
    <row spans="1:5" r="117">
      <c s="4" r="A117" t="s">
        <v>87</v>
      </c>
      <c s="7" r="B117" t="n">
        <v>3901</v>
      </c>
      <c s="7" r="C117" t="n">
        <v>270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15</v>
      </c>
      <c s="2" r="B1" t="s">
        <v>25</v>
      </c>
      <c s="2" r="D1" t="s">
        <v>1</v>
      </c>
    </row>
    <row spans="1:5" r="2">
      <c s="2" r="B2" t="s">
        <v>2</v>
      </c>
      <c s="2" r="C2" t="s">
        <v>26</v>
      </c>
      <c s="2" r="D2" t="s">
        <v>2</v>
      </c>
      <c s="2" r="E2" t="s">
        <v>26</v>
      </c>
    </row>
    <row spans="1:5" r="3">
      <c s="3" r="A3" t="s">
        <v>116</v>
      </c>
    </row>
    <row spans="1:5" r="4">
      <c s="4" r="A4" t="s">
        <v>54</v>
      </c>
      <c s="7" r="B4" t="n">
        <v>4</v>
      </c>
      <c s="7" r="C4" t="n">
        <v>13</v>
      </c>
      <c s="7" r="D4" t="n">
        <v>-14</v>
      </c>
      <c s="7" r="E4" t="n">
        <v>24</v>
      </c>
    </row>
    <row spans="1:5" r="5">
      <c s="4" r="A5" t="s">
        <v>55</v>
      </c>
      <c s="6" r="B5" t="n">
        <v>-2</v>
      </c>
      <c s="6" r="C5" t="n">
        <v>-5</v>
      </c>
      <c s="6" r="D5" t="n">
        <v>-10</v>
      </c>
      <c s="6" r="E5" t="n">
        <v>-13</v>
      </c>
    </row>
    <row spans="1:5" r="6">
      <c s="4" r="A6" t="s">
        <v>56</v>
      </c>
      <c s="7" r="B6" t="n">
        <v>0</v>
      </c>
      <c s="7" r="C6" t="n">
        <v>-1</v>
      </c>
      <c s="7" r="D6" t="n">
        <v>-2</v>
      </c>
      <c s="7" r="E6" t="n">
        <v>-2</v>
      </c>
    </row>
  </sheetData>
  <mergeCells count="3">
    <mergeCell ref="A1:A2"/>
    <mergeCell ref="B1:C1"/>
    <mergeCell ref="D1:E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G88"/>
  <sheetViews>
    <sheetView workbookViewId="0">
      <selection activeCell="A1" sqref="A1"/>
    </sheetView>
  </sheetViews>
  <sheetFormatPr baseColWidth="10" defaultRowHeight="15"/>
  <cols>
    <col customWidth="1" max="1" min="1" width="80"/>
    <col customWidth="1" max="2" min="2" width="21"/>
    <col customWidth="1" max="3" min="3" width="17"/>
    <col customWidth="1" max="4" min="4" width="21"/>
    <col customWidth="1" max="5" min="5" width="21"/>
    <col customWidth="1" max="6" min="6" width="21"/>
    <col customWidth="1" max="7" min="7" width="21"/>
  </cols>
  <sheetData>
    <row spans="1:7" r="1">
      <c s="1" r="A1" t="s">
        <v>626</v>
      </c>
      <c s="2" r="B1" t="s">
        <v>396</v>
      </c>
      <c s="2" r="C1" t="s">
        <v>397</v>
      </c>
      <c s="2" r="D1" t="s">
        <v>118</v>
      </c>
      <c s="2" r="E1" t="s">
        <v>119</v>
      </c>
      <c s="2" r="F1" t="s">
        <v>118</v>
      </c>
      <c s="2" r="G1" t="s">
        <v>119</v>
      </c>
    </row>
    <row spans="1:7" r="2">
      <c s="3" r="A2" t="s">
        <v>120</v>
      </c>
    </row>
    <row spans="1:7" r="3">
      <c s="4" r="A3" t="s">
        <v>40</v>
      </c>
      <c s="7" r="D3" t="n">
        <v>59</v>
      </c>
      <c s="7" r="E3" t="n">
        <v>11</v>
      </c>
      <c s="7" r="F3" t="n">
        <v>81</v>
      </c>
      <c s="7" r="G3" t="n">
        <v>85</v>
      </c>
    </row>
    <row spans="1:7" r="4">
      <c s="4" r="A4" t="s">
        <v>627</v>
      </c>
      <c s="6" r="F4" t="n">
        <v>229</v>
      </c>
      <c s="6" r="G4" t="n">
        <v>231</v>
      </c>
    </row>
    <row spans="1:7" r="5">
      <c s="4" r="A5" t="s">
        <v>134</v>
      </c>
      <c s="6" r="F5" t="n">
        <v>310</v>
      </c>
      <c s="6" r="G5" t="n">
        <v>316</v>
      </c>
    </row>
    <row spans="1:7" r="6">
      <c s="3" r="A6" t="s">
        <v>135</v>
      </c>
    </row>
    <row spans="1:7" r="7">
      <c s="4" r="A7" t="s">
        <v>136</v>
      </c>
      <c s="6" r="F7" t="n">
        <v>-302</v>
      </c>
      <c s="6" r="G7" t="n">
        <v>-202</v>
      </c>
    </row>
    <row spans="1:7" r="8">
      <c s="4" r="A8" t="s">
        <v>137</v>
      </c>
      <c s="7" r="B8" t="n">
        <v>26</v>
      </c>
      <c s="10" r="C8" t="n">
        <v>32</v>
      </c>
      <c s="6" r="G8" t="n">
        <v>35</v>
      </c>
    </row>
    <row spans="1:7" r="9">
      <c s="4" r="A9" t="s">
        <v>138</v>
      </c>
      <c s="6" r="F9" t="n">
        <v>-1</v>
      </c>
    </row>
    <row spans="1:7" r="10">
      <c s="4" r="A10" t="s">
        <v>127</v>
      </c>
      <c s="6" r="F10" t="n">
        <v>1</v>
      </c>
      <c s="6" r="G10" t="n">
        <v>9</v>
      </c>
    </row>
    <row spans="1:7" r="11">
      <c s="4" r="A11" t="s">
        <v>139</v>
      </c>
      <c s="6" r="F11" t="n">
        <v>-302</v>
      </c>
      <c s="6" r="G11" t="n">
        <v>-158</v>
      </c>
    </row>
    <row spans="1:7" r="12">
      <c s="3" r="A12" t="s">
        <v>140</v>
      </c>
    </row>
    <row spans="1:7" r="13">
      <c s="4" r="A13" t="s">
        <v>141</v>
      </c>
      <c s="6" r="F13" t="n">
        <v>-76</v>
      </c>
      <c s="6" r="G13" t="n">
        <v>-75</v>
      </c>
    </row>
    <row spans="1:7" r="14">
      <c s="4" r="A14" t="s">
        <v>110</v>
      </c>
      <c s="6" r="F14" t="n">
        <v>-10</v>
      </c>
      <c s="6" r="G14" t="n">
        <v>-50</v>
      </c>
    </row>
    <row spans="1:7" r="15">
      <c s="4" r="A15" t="s">
        <v>142</v>
      </c>
      <c s="6" r="F15" t="n">
        <v>1</v>
      </c>
      <c s="6" r="G15" t="n">
        <v>-9</v>
      </c>
    </row>
    <row spans="1:7" r="16">
      <c s="4" r="A16" t="s">
        <v>143</v>
      </c>
      <c s="6" r="F16" t="n">
        <v>60</v>
      </c>
      <c s="6" r="G16" t="n">
        <v>75</v>
      </c>
    </row>
    <row spans="1:7" r="17">
      <c s="4" r="A17" t="s">
        <v>144</v>
      </c>
      <c s="6" r="F17" t="n">
        <v>140</v>
      </c>
    </row>
    <row spans="1:7" r="18">
      <c s="4" r="A18" t="s">
        <v>145</v>
      </c>
      <c s="6" r="F18" t="n">
        <v>-40</v>
      </c>
    </row>
    <row spans="1:7" r="19">
      <c s="4" r="A19" t="s">
        <v>146</v>
      </c>
      <c s="6" r="G19" t="n">
        <v>300</v>
      </c>
    </row>
    <row spans="1:7" r="20">
      <c s="4" r="A20" t="s">
        <v>147</v>
      </c>
      <c s="6" r="F20" t="n">
        <v>-40</v>
      </c>
      <c s="6" r="G20" t="n">
        <v>-439</v>
      </c>
    </row>
    <row spans="1:7" r="21">
      <c s="4" r="A21" t="s">
        <v>127</v>
      </c>
      <c s="6" r="F21" t="n">
        <v>-3</v>
      </c>
      <c s="6" r="G21" t="n">
        <v>1</v>
      </c>
    </row>
    <row spans="1:7" r="22">
      <c s="4" r="A22" t="s">
        <v>148</v>
      </c>
      <c s="6" r="F22" t="n">
        <v>32</v>
      </c>
      <c s="6" r="G22" t="n">
        <v>-197</v>
      </c>
    </row>
    <row spans="1:7" r="23">
      <c s="4" r="A23" t="s">
        <v>149</v>
      </c>
      <c s="6" r="F23" t="n">
        <v>40</v>
      </c>
      <c s="6" r="G23" t="n">
        <v>-39</v>
      </c>
    </row>
    <row spans="1:7" r="24">
      <c s="4" r="A24" t="s">
        <v>150</v>
      </c>
      <c s="6" r="F24" t="n">
        <v>2</v>
      </c>
      <c s="6" r="G24" t="n">
        <v>-7</v>
      </c>
    </row>
    <row spans="1:7" r="25">
      <c s="4" r="A25" t="s">
        <v>151</v>
      </c>
      <c s="6" r="F25" t="n">
        <v>126</v>
      </c>
      <c s="6" r="G25" t="n">
        <v>174</v>
      </c>
    </row>
    <row spans="1:7" r="26">
      <c s="4" r="A26" t="s">
        <v>152</v>
      </c>
      <c s="6" r="D26" t="n">
        <v>168</v>
      </c>
      <c s="6" r="E26" t="n">
        <v>128</v>
      </c>
      <c s="6" r="F26" t="n">
        <v>168</v>
      </c>
      <c s="6" r="G26" t="n">
        <v>128</v>
      </c>
    </row>
    <row spans="1:7" r="27">
      <c s="4" r="A27" t="s">
        <v>616</v>
      </c>
    </row>
    <row spans="1:7" r="28">
      <c s="3" r="A28" t="s">
        <v>120</v>
      </c>
    </row>
    <row spans="1:7" r="29">
      <c s="4" r="A29" t="s">
        <v>40</v>
      </c>
      <c s="6" r="D29" t="n">
        <v>-138</v>
      </c>
      <c s="6" r="E29" t="n">
        <v>-118</v>
      </c>
      <c s="6" r="F29" t="n">
        <v>-234</v>
      </c>
      <c s="6" r="G29" t="n">
        <v>-307</v>
      </c>
    </row>
    <row spans="1:7" r="30">
      <c s="4" r="A30" t="s">
        <v>627</v>
      </c>
      <c s="6" r="F30" t="n">
        <v>234</v>
      </c>
      <c s="6" r="G30" t="n">
        <v>307</v>
      </c>
    </row>
    <row spans="1:7" r="31">
      <c s="3" r="A31" t="s">
        <v>140</v>
      </c>
    </row>
    <row spans="1:7" r="32">
      <c s="4" r="A32" t="s">
        <v>628</v>
      </c>
      <c s="6" r="F32" t="n">
        <v>4261</v>
      </c>
      <c s="6" r="G32" t="n">
        <v>116</v>
      </c>
    </row>
    <row spans="1:7" r="33">
      <c s="4" r="A33" t="s">
        <v>629</v>
      </c>
      <c s="6" r="F33" t="n">
        <v>-4261</v>
      </c>
      <c s="6" r="G33" t="n">
        <v>-116</v>
      </c>
    </row>
    <row spans="1:7" r="34">
      <c s="4" r="A34" t="s">
        <v>618</v>
      </c>
    </row>
    <row spans="1:7" r="35">
      <c s="3" r="A35" t="s">
        <v>120</v>
      </c>
    </row>
    <row spans="1:7" r="36">
      <c s="4" r="A36" t="s">
        <v>40</v>
      </c>
      <c s="6" r="D36" t="n">
        <v>59</v>
      </c>
      <c s="6" r="E36" t="n">
        <v>11</v>
      </c>
      <c s="6" r="F36" t="n">
        <v>81</v>
      </c>
      <c s="6" r="G36" t="n">
        <v>85</v>
      </c>
    </row>
    <row spans="1:7" r="37">
      <c s="4" r="A37" t="s">
        <v>627</v>
      </c>
      <c s="6" r="F37" t="n">
        <v>-4288</v>
      </c>
      <c s="6" r="G37" t="n">
        <v>231</v>
      </c>
    </row>
    <row spans="1:7" r="38">
      <c s="4" r="A38" t="s">
        <v>134</v>
      </c>
      <c s="6" r="F38" t="n">
        <v>-4207</v>
      </c>
      <c s="6" r="G38" t="n">
        <v>316</v>
      </c>
    </row>
    <row spans="1:7" r="39">
      <c s="3" r="A39" t="s">
        <v>140</v>
      </c>
    </row>
    <row spans="1:7" r="40">
      <c s="4" r="A40" t="s">
        <v>141</v>
      </c>
      <c s="6" r="F40" t="n">
        <v>-76</v>
      </c>
      <c s="6" r="G40" t="n">
        <v>-75</v>
      </c>
    </row>
    <row spans="1:7" r="41">
      <c s="4" r="A41" t="s">
        <v>110</v>
      </c>
      <c s="6" r="F41" t="n">
        <v>-10</v>
      </c>
      <c s="6" r="G41" t="n">
        <v>-50</v>
      </c>
    </row>
    <row spans="1:7" r="42">
      <c s="4" r="A42" t="s">
        <v>143</v>
      </c>
      <c s="6" r="F42" t="n">
        <v>60</v>
      </c>
      <c s="6" r="G42" t="n">
        <v>75</v>
      </c>
    </row>
    <row spans="1:7" r="43">
      <c s="4" r="A43" t="s">
        <v>147</v>
      </c>
      <c s="6" r="F43" t="n">
        <v>-38</v>
      </c>
      <c s="6" r="G43" t="n">
        <v>-436</v>
      </c>
    </row>
    <row spans="1:7" r="44">
      <c s="4" r="A44" t="s">
        <v>629</v>
      </c>
      <c s="6" r="F44" t="n">
        <v>4261</v>
      </c>
      <c s="6" r="G44" t="n">
        <v>116</v>
      </c>
    </row>
    <row spans="1:7" r="45">
      <c s="4" r="A45" t="s">
        <v>127</v>
      </c>
      <c s="6" r="F45" t="n">
        <v>-3</v>
      </c>
      <c s="6" r="G45" t="n">
        <v>1</v>
      </c>
    </row>
    <row spans="1:7" r="46">
      <c s="4" r="A46" t="s">
        <v>148</v>
      </c>
      <c s="6" r="F46" t="n">
        <v>4194</v>
      </c>
      <c s="6" r="G46" t="n">
        <v>-369</v>
      </c>
    </row>
    <row spans="1:7" r="47">
      <c s="4" r="A47" t="s">
        <v>149</v>
      </c>
      <c s="6" r="F47" t="n">
        <v>-13</v>
      </c>
      <c s="6" r="G47" t="n">
        <v>-53</v>
      </c>
    </row>
    <row spans="1:7" r="48">
      <c s="4" r="A48" t="s">
        <v>151</v>
      </c>
      <c s="6" r="F48" t="n">
        <v>49</v>
      </c>
      <c s="6" r="G48" t="n">
        <v>79</v>
      </c>
    </row>
    <row spans="1:7" r="49">
      <c s="4" r="A49" t="s">
        <v>152</v>
      </c>
      <c s="6" r="D49" t="n">
        <v>36</v>
      </c>
      <c s="6" r="E49" t="n">
        <v>26</v>
      </c>
      <c s="6" r="F49" t="n">
        <v>36</v>
      </c>
      <c s="6" r="G49" t="n">
        <v>26</v>
      </c>
    </row>
    <row spans="1:7" r="50">
      <c s="4" r="A50" t="s">
        <v>608</v>
      </c>
    </row>
    <row spans="1:7" r="51">
      <c s="3" r="A51" t="s">
        <v>120</v>
      </c>
    </row>
    <row spans="1:7" r="52">
      <c s="4" r="A52" t="s">
        <v>40</v>
      </c>
      <c s="6" r="D52" t="n">
        <v>74</v>
      </c>
      <c s="6" r="E52" t="n">
        <v>66</v>
      </c>
      <c s="6" r="F52" t="n">
        <v>129</v>
      </c>
      <c s="6" r="G52" t="n">
        <v>184</v>
      </c>
    </row>
    <row spans="1:7" r="53">
      <c s="4" r="A53" t="s">
        <v>627</v>
      </c>
      <c s="6" r="F53" t="n">
        <v>4168</v>
      </c>
      <c s="6" r="G53" t="n">
        <v>-320</v>
      </c>
    </row>
    <row spans="1:7" r="54">
      <c s="4" r="A54" t="s">
        <v>134</v>
      </c>
      <c s="6" r="F54" t="n">
        <v>4297</v>
      </c>
      <c s="6" r="G54" t="n">
        <v>-136</v>
      </c>
    </row>
    <row spans="1:7" r="55">
      <c s="3" r="A55" t="s">
        <v>135</v>
      </c>
    </row>
    <row spans="1:7" r="56">
      <c s="4" r="A56" t="s">
        <v>136</v>
      </c>
      <c s="6" r="F56" t="n">
        <v>-246</v>
      </c>
      <c s="6" r="G56" t="n">
        <v>-143</v>
      </c>
    </row>
    <row spans="1:7" r="57">
      <c s="4" r="A57" t="s">
        <v>137</v>
      </c>
      <c s="6" r="G57" t="n">
        <v>7</v>
      </c>
    </row>
    <row spans="1:7" r="58">
      <c s="4" r="A58" t="s">
        <v>138</v>
      </c>
      <c s="6" r="F58" t="n">
        <v>-1</v>
      </c>
    </row>
    <row spans="1:7" r="59">
      <c s="4" r="A59" t="s">
        <v>139</v>
      </c>
      <c s="6" r="F59" t="n">
        <v>-247</v>
      </c>
      <c s="6" r="G59" t="n">
        <v>-136</v>
      </c>
    </row>
    <row spans="1:7" r="60">
      <c s="3" r="A60" t="s">
        <v>140</v>
      </c>
    </row>
    <row spans="1:7" r="61">
      <c s="4" r="A61" t="s">
        <v>142</v>
      </c>
      <c s="6" r="F61" t="n">
        <v>1</v>
      </c>
      <c s="6" r="G61" t="n">
        <v>-9</v>
      </c>
    </row>
    <row spans="1:7" r="62">
      <c s="4" r="A62" t="s">
        <v>146</v>
      </c>
      <c s="6" r="G62" t="n">
        <v>300</v>
      </c>
    </row>
    <row spans="1:7" r="63">
      <c s="4" r="A63" t="s">
        <v>147</v>
      </c>
      <c s="6" r="F63" t="n">
        <v>-1</v>
      </c>
      <c s="6" r="G63" t="n">
        <v>-2</v>
      </c>
    </row>
    <row spans="1:7" r="64">
      <c s="4" r="A64" t="s">
        <v>628</v>
      </c>
      <c s="6" r="F64" t="n">
        <v>-4052</v>
      </c>
      <c s="6" r="G64" t="n">
        <v>-20</v>
      </c>
    </row>
    <row spans="1:7" r="65">
      <c s="4" r="A65" t="s">
        <v>148</v>
      </c>
      <c s="6" r="F65" t="n">
        <v>-4052</v>
      </c>
      <c s="6" r="G65" t="n">
        <v>269</v>
      </c>
    </row>
    <row spans="1:7" r="66">
      <c s="4" r="A66" t="s">
        <v>149</v>
      </c>
      <c s="6" r="F66" t="n">
        <v>-2</v>
      </c>
      <c s="6" r="G66" t="n">
        <v>-3</v>
      </c>
    </row>
    <row spans="1:7" r="67">
      <c s="4" r="A67" t="s">
        <v>151</v>
      </c>
      <c s="6" r="F67" t="n">
        <v>2</v>
      </c>
      <c s="6" r="G67" t="n">
        <v>18</v>
      </c>
    </row>
    <row spans="1:7" r="68">
      <c s="4" r="A68" t="s">
        <v>152</v>
      </c>
      <c s="6" r="E68" t="n">
        <v>15</v>
      </c>
      <c s="6" r="G68" t="n">
        <v>15</v>
      </c>
    </row>
    <row spans="1:7" r="69">
      <c s="4" r="A69" t="s">
        <v>609</v>
      </c>
    </row>
    <row spans="1:7" r="70">
      <c s="3" r="A70" t="s">
        <v>120</v>
      </c>
    </row>
    <row spans="1:7" r="71">
      <c s="4" r="A71" t="s">
        <v>40</v>
      </c>
      <c s="6" r="D71" t="n">
        <v>64</v>
      </c>
      <c s="6" r="E71" t="n">
        <v>52</v>
      </c>
      <c s="6" r="F71" t="n">
        <v>105</v>
      </c>
      <c s="6" r="G71" t="n">
        <v>123</v>
      </c>
    </row>
    <row spans="1:7" r="72">
      <c s="4" r="A72" t="s">
        <v>627</v>
      </c>
      <c s="6" r="F72" t="n">
        <v>115</v>
      </c>
      <c s="6" r="G72" t="n">
        <v>13</v>
      </c>
    </row>
    <row spans="1:7" r="73">
      <c s="4" r="A73" t="s">
        <v>134</v>
      </c>
      <c s="6" r="F73" t="n">
        <v>220</v>
      </c>
      <c s="6" r="G73" t="n">
        <v>136</v>
      </c>
    </row>
    <row spans="1:7" r="74">
      <c s="3" r="A74" t="s">
        <v>135</v>
      </c>
    </row>
    <row spans="1:7" r="75">
      <c s="4" r="A75" t="s">
        <v>136</v>
      </c>
      <c s="6" r="F75" t="n">
        <v>-56</v>
      </c>
      <c s="6" r="G75" t="n">
        <v>-59</v>
      </c>
    </row>
    <row spans="1:7" r="76">
      <c s="4" r="A76" t="s">
        <v>137</v>
      </c>
      <c s="6" r="G76" t="n">
        <v>28</v>
      </c>
    </row>
    <row spans="1:7" r="77">
      <c s="4" r="A77" t="s">
        <v>127</v>
      </c>
      <c s="6" r="F77" t="n">
        <v>1</v>
      </c>
      <c s="6" r="G77" t="n">
        <v>9</v>
      </c>
    </row>
    <row spans="1:7" r="78">
      <c s="4" r="A78" t="s">
        <v>139</v>
      </c>
      <c s="6" r="F78" t="n">
        <v>-55</v>
      </c>
      <c s="6" r="G78" t="n">
        <v>-22</v>
      </c>
    </row>
    <row spans="1:7" r="79">
      <c s="3" r="A79" t="s">
        <v>140</v>
      </c>
    </row>
    <row spans="1:7" r="80">
      <c s="4" r="A80" t="s">
        <v>144</v>
      </c>
      <c s="6" r="F80" t="n">
        <v>140</v>
      </c>
    </row>
    <row spans="1:7" r="81">
      <c s="4" r="A81" t="s">
        <v>145</v>
      </c>
      <c s="6" r="F81" t="n">
        <v>-40</v>
      </c>
    </row>
    <row spans="1:7" r="82">
      <c s="4" r="A82" t="s">
        <v>147</v>
      </c>
      <c s="6" r="F82" t="n">
        <v>-1</v>
      </c>
      <c s="6" r="G82" t="n">
        <v>-1</v>
      </c>
    </row>
    <row spans="1:7" r="83">
      <c s="4" r="A83" t="s">
        <v>628</v>
      </c>
      <c s="6" r="F83" t="n">
        <v>-209</v>
      </c>
      <c s="6" r="G83" t="n">
        <v>-96</v>
      </c>
    </row>
    <row spans="1:7" r="84">
      <c s="4" r="A84" t="s">
        <v>148</v>
      </c>
      <c s="6" r="F84" t="n">
        <v>-110</v>
      </c>
      <c s="6" r="G84" t="n">
        <v>-97</v>
      </c>
    </row>
    <row spans="1:7" r="85">
      <c s="4" r="A85" t="s">
        <v>149</v>
      </c>
      <c s="6" r="F85" t="n">
        <v>55</v>
      </c>
      <c s="6" r="G85" t="n">
        <v>17</v>
      </c>
    </row>
    <row spans="1:7" r="86">
      <c s="4" r="A86" t="s">
        <v>150</v>
      </c>
      <c s="6" r="F86" t="n">
        <v>2</v>
      </c>
      <c s="6" r="G86" t="n">
        <v>-7</v>
      </c>
    </row>
    <row spans="1:7" r="87">
      <c s="4" r="A87" t="s">
        <v>151</v>
      </c>
      <c s="6" r="F87" t="n">
        <v>75</v>
      </c>
      <c s="6" r="G87" t="n">
        <v>77</v>
      </c>
    </row>
    <row spans="1:7" r="88">
      <c s="4" r="A88" t="s">
        <v>152</v>
      </c>
      <c s="7" r="D88" t="n">
        <v>132</v>
      </c>
      <c s="7" r="E88" t="n">
        <v>87</v>
      </c>
      <c s="7" r="F88" t="n">
        <v>132</v>
      </c>
      <c s="7" r="G88" t="n">
        <v>87</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39"/>
    <col customWidth="1" max="3" min="3" width="21"/>
  </cols>
  <sheetData>
    <row spans="1:3" r="1">
      <c s="1" r="A1" t="s">
        <v>630</v>
      </c>
      <c s="2" r="B1" t="s">
        <v>631</v>
      </c>
      <c s="2" r="C1" t="s">
        <v>118</v>
      </c>
    </row>
    <row spans="1:3" r="2">
      <c s="3" r="A2" t="s">
        <v>632</v>
      </c>
    </row>
    <row spans="1:3" r="3">
      <c s="4" r="A3" t="s">
        <v>633</v>
      </c>
      <c s="7" r="C3" t="n">
        <v>1</v>
      </c>
    </row>
    <row spans="1:3" r="4">
      <c s="4" r="A4" t="s">
        <v>634</v>
      </c>
    </row>
    <row spans="1:3" r="5">
      <c s="3" r="A5" t="s">
        <v>632</v>
      </c>
    </row>
    <row spans="1:3" r="6">
      <c s="4" r="A6" t="s">
        <v>635</v>
      </c>
      <c s="4" r="B6" t="s">
        <v>636</v>
      </c>
    </row>
    <row spans="1:3" r="7">
      <c s="4" r="A7" t="s">
        <v>637</v>
      </c>
      <c s="4" r="B7" t="s">
        <v>607</v>
      </c>
    </row>
    <row spans="1:3" r="8">
      <c s="4" r="A8" t="s">
        <v>633</v>
      </c>
      <c s="7" r="B8" t="n">
        <v>53</v>
      </c>
    </row>
    <row spans="1:3" r="9">
      <c s="4" r="A9" t="s">
        <v>638</v>
      </c>
      <c s="6" r="B9" t="n">
        <v>3</v>
      </c>
    </row>
    <row spans="1:3" r="10">
      <c s="4" r="A10" t="s">
        <v>639</v>
      </c>
      <c s="7" r="B10" t="n">
        <v>65</v>
      </c>
    </row>
    <row spans="1:3" r="11">
      <c s="4" r="A11" t="s">
        <v>640</v>
      </c>
      <c s="6" r="B11" t="n">
        <v>240</v>
      </c>
    </row>
    <row spans="1:3" r="12">
      <c s="4" r="A12" t="s">
        <v>641</v>
      </c>
    </row>
    <row spans="1:3" r="13">
      <c s="3" r="A13" t="s">
        <v>632</v>
      </c>
    </row>
    <row spans="1:3" r="14">
      <c s="4" r="A14" t="s">
        <v>642</v>
      </c>
      <c s="6" r="B14" t="n">
        <v>200000</v>
      </c>
    </row>
    <row spans="1:3" r="15">
      <c s="4" r="A15" t="s">
        <v>643</v>
      </c>
      <c s="6" r="B15" t="n">
        <v>2</v>
      </c>
    </row>
    <row spans="1:3" r="16">
      <c s="4" r="A16" t="s">
        <v>644</v>
      </c>
    </row>
    <row spans="1:3" r="17">
      <c s="3" r="A17" t="s">
        <v>632</v>
      </c>
    </row>
    <row spans="1:3" r="18">
      <c s="4" r="A18" t="s">
        <v>645</v>
      </c>
      <c s="7" r="B18" t="n">
        <v>10</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s>
  <sheetData>
    <row spans="1:4" r="1">
      <c s="1" r="A1" t="s">
        <v>117</v>
      </c>
      <c s="2" r="C1" t="s">
        <v>1</v>
      </c>
    </row>
    <row spans="1:4" r="2">
      <c s="2" r="C2" t="s">
        <v>118</v>
      </c>
      <c s="2" r="D2" t="s">
        <v>119</v>
      </c>
    </row>
    <row spans="1:4" r="3">
      <c s="3" r="A3" t="s">
        <v>120</v>
      </c>
    </row>
    <row spans="1:4" r="4">
      <c s="4" r="A4" t="s">
        <v>40</v>
      </c>
      <c s="7" r="C4" t="n">
        <v>81</v>
      </c>
      <c s="7" r="D4" t="n">
        <v>85</v>
      </c>
    </row>
    <row spans="1:4" r="5">
      <c s="3" r="A5" t="s">
        <v>121</v>
      </c>
    </row>
    <row spans="1:4" r="6">
      <c s="4" r="A6" t="s">
        <v>31</v>
      </c>
      <c s="6" r="C6" t="n">
        <v>263</v>
      </c>
      <c s="6" r="D6" t="n">
        <v>270</v>
      </c>
    </row>
    <row spans="1:4" r="7">
      <c s="4" r="A7" t="s">
        <v>122</v>
      </c>
      <c s="6" r="C7" t="n">
        <v>6</v>
      </c>
      <c s="6" r="D7" t="n">
        <v>-50</v>
      </c>
    </row>
    <row spans="1:4" r="8">
      <c s="4" r="A8" t="s">
        <v>123</v>
      </c>
      <c s="6" r="C8" t="n">
        <v>29</v>
      </c>
      <c s="6" r="D8" t="n">
        <v>57</v>
      </c>
    </row>
    <row spans="1:4" r="9">
      <c s="4" r="A9" t="s">
        <v>124</v>
      </c>
      <c s="4" r="B9" t="s">
        <v>125</v>
      </c>
      <c s="6" r="D9" t="n">
        <v>-15</v>
      </c>
    </row>
    <row spans="1:4" r="10">
      <c s="4" r="A10" t="s">
        <v>126</v>
      </c>
      <c s="6" r="C10" t="n">
        <v>5</v>
      </c>
      <c s="6" r="D10" t="n">
        <v>5</v>
      </c>
    </row>
    <row spans="1:4" r="11">
      <c s="4" r="A11" t="s">
        <v>127</v>
      </c>
      <c s="6" r="C11" t="n">
        <v>-3</v>
      </c>
      <c s="6" r="D11" t="n">
        <v>4</v>
      </c>
    </row>
    <row spans="1:4" r="12">
      <c s="3" r="A12" t="s">
        <v>128</v>
      </c>
    </row>
    <row spans="1:4" r="13">
      <c s="4" r="A13" t="s">
        <v>129</v>
      </c>
      <c s="6" r="C13" t="n">
        <v>19</v>
      </c>
      <c s="6" r="D13" t="n">
        <v>-11</v>
      </c>
    </row>
    <row spans="1:4" r="14">
      <c s="4" r="A14" t="s">
        <v>130</v>
      </c>
      <c s="6" r="C14" t="n">
        <v>6</v>
      </c>
      <c s="6" r="D14" t="n">
        <v>-70</v>
      </c>
    </row>
    <row spans="1:4" r="15">
      <c s="4" r="A15" t="s">
        <v>63</v>
      </c>
      <c s="6" r="C15" t="n">
        <v>-5</v>
      </c>
      <c s="6" r="D15" t="n">
        <v>-3</v>
      </c>
    </row>
    <row spans="1:4" r="16">
      <c s="4" r="A16" t="s">
        <v>72</v>
      </c>
      <c s="6" r="C16" t="n">
        <v>-53</v>
      </c>
      <c s="6" r="D16" t="n">
        <v>8</v>
      </c>
    </row>
    <row spans="1:4" r="17">
      <c s="4" r="A17" t="s">
        <v>131</v>
      </c>
      <c s="6" r="C17" t="n">
        <v>-18</v>
      </c>
      <c s="6" r="D17" t="n">
        <v>30</v>
      </c>
    </row>
    <row spans="1:4" r="18">
      <c s="4" r="A18" t="s">
        <v>132</v>
      </c>
      <c s="6" r="C18" t="n">
        <v>-16</v>
      </c>
      <c s="6" r="D18" t="n">
        <v>2</v>
      </c>
    </row>
    <row spans="1:4" r="19">
      <c s="4" r="A19" t="s">
        <v>133</v>
      </c>
      <c s="6" r="C19" t="n">
        <v>-4</v>
      </c>
      <c s="6" r="D19" t="n">
        <v>4</v>
      </c>
    </row>
    <row spans="1:4" r="20">
      <c s="4" r="A20" t="s">
        <v>134</v>
      </c>
      <c s="6" r="C20" t="n">
        <v>310</v>
      </c>
      <c s="6" r="D20" t="n">
        <v>316</v>
      </c>
    </row>
    <row spans="1:4" r="21">
      <c s="3" r="A21" t="s">
        <v>135</v>
      </c>
    </row>
    <row spans="1:4" r="22">
      <c s="4" r="A22" t="s">
        <v>136</v>
      </c>
      <c s="6" r="C22" t="n">
        <v>-302</v>
      </c>
      <c s="6" r="D22" t="n">
        <v>-202</v>
      </c>
    </row>
    <row spans="1:4" r="23">
      <c s="4" r="A23" t="s">
        <v>137</v>
      </c>
      <c s="6" r="D23" t="n">
        <v>35</v>
      </c>
    </row>
    <row spans="1:4" r="24">
      <c s="4" r="A24" t="s">
        <v>138</v>
      </c>
      <c s="6" r="C24" t="n">
        <v>-1</v>
      </c>
    </row>
    <row spans="1:4" r="25">
      <c s="4" r="A25" t="s">
        <v>127</v>
      </c>
      <c s="6" r="C25" t="n">
        <v>1</v>
      </c>
      <c s="6" r="D25" t="n">
        <v>9</v>
      </c>
    </row>
    <row spans="1:4" r="26">
      <c s="4" r="A26" t="s">
        <v>139</v>
      </c>
      <c s="6" r="C26" t="n">
        <v>-302</v>
      </c>
      <c s="6" r="D26" t="n">
        <v>-158</v>
      </c>
    </row>
    <row spans="1:4" r="27">
      <c s="3" r="A27" t="s">
        <v>140</v>
      </c>
    </row>
    <row spans="1:4" r="28">
      <c s="4" r="A28" t="s">
        <v>141</v>
      </c>
      <c s="6" r="C28" t="n">
        <v>-76</v>
      </c>
      <c s="6" r="D28" t="n">
        <v>-75</v>
      </c>
    </row>
    <row spans="1:4" r="29">
      <c s="4" r="A29" t="s">
        <v>110</v>
      </c>
      <c s="6" r="C29" t="n">
        <v>-10</v>
      </c>
      <c s="6" r="D29" t="n">
        <v>-50</v>
      </c>
    </row>
    <row spans="1:4" r="30">
      <c s="4" r="A30" t="s">
        <v>142</v>
      </c>
      <c s="6" r="C30" t="n">
        <v>1</v>
      </c>
      <c s="6" r="D30" t="n">
        <v>-9</v>
      </c>
    </row>
    <row spans="1:4" r="31">
      <c s="4" r="A31" t="s">
        <v>143</v>
      </c>
      <c s="6" r="C31" t="n">
        <v>60</v>
      </c>
      <c s="6" r="D31" t="n">
        <v>75</v>
      </c>
    </row>
    <row spans="1:4" r="32">
      <c s="4" r="A32" t="s">
        <v>144</v>
      </c>
      <c s="6" r="C32" t="n">
        <v>140</v>
      </c>
    </row>
    <row spans="1:4" r="33">
      <c s="4" r="A33" t="s">
        <v>145</v>
      </c>
      <c s="6" r="C33" t="n">
        <v>-40</v>
      </c>
    </row>
    <row spans="1:4" r="34">
      <c s="4" r="A34" t="s">
        <v>146</v>
      </c>
      <c s="6" r="D34" t="n">
        <v>300</v>
      </c>
    </row>
    <row spans="1:4" r="35">
      <c s="4" r="A35" t="s">
        <v>147</v>
      </c>
      <c s="6" r="C35" t="n">
        <v>-40</v>
      </c>
      <c s="6" r="D35" t="n">
        <v>-439</v>
      </c>
    </row>
    <row spans="1:4" r="36">
      <c s="4" r="A36" t="s">
        <v>127</v>
      </c>
      <c s="6" r="C36" t="n">
        <v>-3</v>
      </c>
      <c s="6" r="D36" t="n">
        <v>1</v>
      </c>
    </row>
    <row spans="1:4" r="37">
      <c s="4" r="A37" t="s">
        <v>148</v>
      </c>
      <c s="6" r="C37" t="n">
        <v>32</v>
      </c>
      <c s="6" r="D37" t="n">
        <v>-197</v>
      </c>
    </row>
    <row spans="1:4" r="38">
      <c s="4" r="A38" t="s">
        <v>149</v>
      </c>
      <c s="6" r="C38" t="n">
        <v>40</v>
      </c>
      <c s="6" r="D38" t="n">
        <v>-39</v>
      </c>
    </row>
    <row spans="1:4" r="39">
      <c s="4" r="A39" t="s">
        <v>150</v>
      </c>
      <c s="6" r="C39" t="n">
        <v>2</v>
      </c>
      <c s="6" r="D39" t="n">
        <v>-7</v>
      </c>
    </row>
    <row spans="1:4" r="40">
      <c s="4" r="A40" t="s">
        <v>151</v>
      </c>
      <c s="6" r="C40" t="n">
        <v>126</v>
      </c>
      <c s="6" r="D40" t="n">
        <v>174</v>
      </c>
    </row>
    <row spans="1:4" r="41">
      <c s="4" r="A41" t="s">
        <v>152</v>
      </c>
      <c s="6" r="C41" t="n">
        <v>168</v>
      </c>
      <c s="6" r="D41" t="n">
        <v>128</v>
      </c>
    </row>
    <row spans="1:4" r="42">
      <c s="3" r="A42" t="s">
        <v>153</v>
      </c>
    </row>
    <row spans="1:4" r="43">
      <c s="4" r="A43" t="s">
        <v>154</v>
      </c>
      <c s="6" r="C43" t="n">
        <v>50</v>
      </c>
      <c s="6" r="D43" t="n">
        <v>121</v>
      </c>
    </row>
    <row spans="1:4" r="44">
      <c s="4" r="A44" t="s">
        <v>155</v>
      </c>
      <c s="7" r="C44" t="n">
        <v>37</v>
      </c>
      <c s="7" r="D44" t="n">
        <v>16</v>
      </c>
    </row>
    <row spans="1:4" r="45">
      <c r="A45" t="n"/>
    </row>
    <row spans="1:4" r="46">
      <c s="4" r="A46" t="s">
        <v>125</v>
      </c>
      <c s="4" r="B46" t="s">
        <v>156</v>
      </c>
    </row>
  </sheetData>
  <mergeCells count="4">
    <mergeCell ref="A1:B2"/>
    <mergeCell ref="C1:D1"/>
    <mergeCell ref="A45:C45"/>
    <mergeCell ref="B46:C46"/>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spans="1:2" r="1">
      <c s="1" r="A1" t="s">
        <v>157</v>
      </c>
      <c s="2" r="B1" t="s">
        <v>1</v>
      </c>
    </row>
    <row spans="1:2" r="2">
      <c s="2" r="B2" t="s">
        <v>119</v>
      </c>
    </row>
    <row spans="1:2" r="3">
      <c s="3" r="A3" t="s">
        <v>158</v>
      </c>
    </row>
    <row spans="1:2" r="4">
      <c s="4" r="A4" t="s">
        <v>159</v>
      </c>
      <c s="7" r="B4" t="n">
        <v>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1</vt:i4>
      </vt:variant>
    </vt:vector>
  </ns0:HeadingPairs>
  <ns0:TitlesOfParts>
    <vt:vector xmlns:vt="http://schemas.openxmlformats.org/officeDocument/2006/docPropsVTypes" baseType="lpstr" size="71">
      <vt:lpstr>Document and Entity Information</vt:lpstr>
      <vt:lpstr>Consolidated Statements of Earn</vt:lpstr>
      <vt:lpstr>Consolidated Statements of Ear3</vt:lpstr>
      <vt:lpstr>Consolidated Balance Sheets (Un</vt:lpstr>
      <vt:lpstr>Consolidated Balance Sheets (Pa</vt:lpstr>
      <vt:lpstr>Consolidated Statement of Share</vt:lpstr>
      <vt:lpstr>Consolidated Statement of Shar7</vt:lpstr>
      <vt:lpstr>Consolidated Statements of Cash</vt:lpstr>
      <vt:lpstr>Consolidated Statements of Cas9</vt:lpstr>
      <vt:lpstr>Basis of Presentation</vt:lpstr>
      <vt:lpstr>Recent Accounting Pronouncement</vt:lpstr>
      <vt:lpstr>Derivatives and Hedging Activit</vt:lpstr>
      <vt:lpstr>Earnings Per Common Share</vt:lpstr>
      <vt:lpstr>Pension Plans and Other Post-Re</vt:lpstr>
      <vt:lpstr>Other Operating Loss (Income), </vt:lpstr>
      <vt:lpstr>Income Taxes</vt:lpstr>
      <vt:lpstr>Inventories</vt:lpstr>
      <vt:lpstr>Goodwill</vt:lpstr>
      <vt:lpstr>Intangible Assets</vt:lpstr>
      <vt:lpstr>Closure and Restructuring Costs</vt:lpstr>
      <vt:lpstr>Long-Term Debt</vt:lpstr>
      <vt:lpstr>Changes in Accumulated Other Co</vt:lpstr>
      <vt:lpstr>Shareholders' Equity</vt:lpstr>
      <vt:lpstr>Commitments and Contingencies</vt:lpstr>
      <vt:lpstr>Segment Disclosures</vt:lpstr>
      <vt:lpstr>Supplemental Guarantor Financia</vt:lpstr>
      <vt:lpstr>Subsequent Event</vt:lpstr>
      <vt:lpstr>Recent Accounting Pronounceme28</vt:lpstr>
      <vt:lpstr>Derivatives and Hedging Activ29</vt:lpstr>
      <vt:lpstr>Earnings Per Common Share (Tabl</vt:lpstr>
      <vt:lpstr>Pension Plans and Other Post-31</vt:lpstr>
      <vt:lpstr>Other Operating Loss (Income)32</vt:lpstr>
      <vt:lpstr>Inventories (Tables)</vt:lpstr>
      <vt:lpstr>Goodwill (Tables)</vt:lpstr>
      <vt:lpstr>Intangible Assets (Tables)</vt:lpstr>
      <vt:lpstr>Changes in Accumulated Other 36</vt:lpstr>
      <vt:lpstr>Commitments and Contingencies (</vt:lpstr>
      <vt:lpstr>Segment Disclosures (Tables)</vt:lpstr>
      <vt:lpstr>Supplemental Guarantor Financ39</vt:lpstr>
      <vt:lpstr>Recent Accounting Pronounceme40</vt:lpstr>
      <vt:lpstr>Derivatives and Hedging Activ41</vt:lpstr>
      <vt:lpstr>Derivatives and Hedging Activ42</vt:lpstr>
      <vt:lpstr>Derivatives and Hedging Activ43</vt:lpstr>
      <vt:lpstr>Derivatives and Hedging Activ44</vt:lpstr>
      <vt:lpstr>Derivatives and Hedging Activ45</vt:lpstr>
      <vt:lpstr>Earnings Per Common Share - Rec</vt:lpstr>
      <vt:lpstr>Earnings Per Common Share - Sec</vt:lpstr>
      <vt:lpstr>Pension Plans and Other Post-48</vt:lpstr>
      <vt:lpstr>Pension Plans and Other Post-49</vt:lpstr>
      <vt:lpstr>Other Operating Loss (Income)50</vt:lpstr>
      <vt:lpstr>Other Operating Loss (Income)51</vt:lpstr>
      <vt:lpstr>Income Taxes - Additional Infor</vt:lpstr>
      <vt:lpstr>Inventories - Components of Inv</vt:lpstr>
      <vt:lpstr>Goodwill - Changes in Carrying </vt:lpstr>
      <vt:lpstr>Intangible Assets - Components </vt:lpstr>
      <vt:lpstr>Intangible Assets - Additional </vt:lpstr>
      <vt:lpstr>Intangible Assets - Amortizatio</vt:lpstr>
      <vt:lpstr>Closure and Restructuring Cos58</vt:lpstr>
      <vt:lpstr>Long-Term Debt - Additional Inf</vt:lpstr>
      <vt:lpstr>Changes in Accumulated Other 60</vt:lpstr>
      <vt:lpstr>Changes in Accumulated Other 61</vt:lpstr>
      <vt:lpstr>Shareholders' Equity - Addition</vt:lpstr>
      <vt:lpstr>Commitments and Contingencies -</vt:lpstr>
      <vt:lpstr>Commitments and Contingencies64</vt:lpstr>
      <vt:lpstr>Segment Disclosures - Additiona</vt:lpstr>
      <vt:lpstr>Segment Disclosures - Analysis </vt:lpstr>
      <vt:lpstr>Supplemental Guarantor Financ67</vt:lpstr>
      <vt:lpstr>Supplemental Guarantor Financ68</vt:lpstr>
      <vt:lpstr>Supplemental Guarantor Financ69</vt:lpstr>
      <vt:lpstr>Supplemental Guarantor Financ70</vt:lpstr>
      <vt:lpstr>Subsequent Event - Additional 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3T09:21:06Z</dcterms:created>
  <dcterms:modified xmlns:dcterms="http://purl.org/dc/terms/" xmlns:xsi="http://www.w3.org/2001/XMLSchema-instance" xsi:type="dcterms:W3CDTF">2016-11-03T09:21:06Z</dcterms:modified>
  <dc:title xmlns:dc="http://purl.org/dc/elements/1.1/">Untitled</dc:title>
  <dc:description xmlns:dc="http://purl.org/dc/elements/1.1/"/>
  <dc:subject xmlns:dc="http://purl.org/dc/elements/1.1/"/>
  <cp:keywords/>
  <cp:category/>
</cp:coreProperties>
</file>